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s of cash" sheetId="6" r:id="rId6"/>
    <s:sheet name="Consolidated statements of chan" sheetId="7" r:id="rId7"/>
    <s:sheet name="Nature of operations" sheetId="8" r:id="rId8"/>
    <s:sheet name="Summary of significant accounti" sheetId="9" r:id="rId9"/>
    <s:sheet name="Acquisitions" sheetId="10" r:id="rId10"/>
    <s:sheet name="Investment in unconsolidated su" sheetId="11" r:id="rId11"/>
    <s:sheet name="Inventories" sheetId="12" r:id="rId12"/>
    <s:sheet name="Property and equipment" sheetId="13" r:id="rId13"/>
    <s:sheet name="Goodwill and intangible assets" sheetId="14" r:id="rId14"/>
    <s:sheet name="Debt" sheetId="15" r:id="rId15"/>
    <s:sheet name="Income taxes" sheetId="16" r:id="rId16"/>
    <s:sheet name="Fair value measurements" sheetId="17" r:id="rId17"/>
    <s:sheet name="Commitments and contingencies" sheetId="18" r:id="rId18"/>
    <s:sheet name="Stockholders' equity and employ" sheetId="19" r:id="rId19"/>
    <s:sheet name="Stock based compensation" sheetId="20" r:id="rId20"/>
    <s:sheet name="Related party transactions" sheetId="21" r:id="rId21"/>
    <s:sheet name="Business segments" sheetId="22" r:id="rId22"/>
    <s:sheet name="Condensed consolidating financi" sheetId="23" r:id="rId23"/>
    <s:sheet name="Quarterly results of operations" sheetId="24" r:id="rId24"/>
    <s:sheet name="Summary of significant accoun25" sheetId="25" r:id="rId25"/>
    <s:sheet name="Summary of significant accoun26" sheetId="26" r:id="rId26"/>
    <s:sheet name="Acquisitions (Tables)" sheetId="27" r:id="rId27"/>
    <s:sheet name="Investment in unconsolidated 28" sheetId="28" r:id="rId28"/>
    <s:sheet name="Inventories (Tables)" sheetId="29" r:id="rId29"/>
    <s:sheet name="Property and equipment (Tables)" sheetId="30" r:id="rId30"/>
    <s:sheet name="Goodwill and intangible assets " sheetId="31" r:id="rId31"/>
    <s:sheet name="Debt (Tables)" sheetId="32" r:id="rId32"/>
    <s:sheet name="Income taxes (Tables)" sheetId="33" r:id="rId33"/>
    <s:sheet name="Commitments and contingencies (" sheetId="34" r:id="rId34"/>
    <s:sheet name="Stock based compensation (Table" sheetId="35" r:id="rId35"/>
    <s:sheet name="Business segments (Tables)" sheetId="36" r:id="rId36"/>
    <s:sheet name="Condensed consolidating finan37" sheetId="37" r:id="rId37"/>
    <s:sheet name="Quarterly results of operatio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s (Details)" sheetId="43" r:id="rId43"/>
    <s:sheet name="Acquisitions (Purchase Price Al" sheetId="44" r:id="rId44"/>
    <s:sheet name="Investment in unconsolidated 45" sheetId="45" r:id="rId45"/>
    <s:sheet name="Investment in unconsolidated 46" sheetId="46" r:id="rId46"/>
    <s:sheet name="Inventories (Details)" sheetId="47" r:id="rId47"/>
    <s:sheet name="Inventories (Inventory reserve)" sheetId="48" r:id="rId48"/>
    <s:sheet name="Property and equipment (Details" sheetId="49" r:id="rId49"/>
    <s:sheet name="Goodwill and intangible asset50" sheetId="50" r:id="rId50"/>
    <s:sheet name="Goodwill and intangible asset51" sheetId="51" r:id="rId51"/>
    <s:sheet name="Goodwill and intangible asset52" sheetId="52" r:id="rId52"/>
    <s:sheet name="Debt (Schedule of Long-Term Deb" sheetId="53" r:id="rId53"/>
    <s:sheet name="Debt (Narrative) (Details)" sheetId="54" r:id="rId54"/>
    <s:sheet name="Debt (Schedule of Future Paymen" sheetId="55" r:id="rId55"/>
    <s:sheet name="Income taxes (Schedule of Incom" sheetId="56" r:id="rId56"/>
    <s:sheet name="Income taxes (Schedule of Compo" sheetId="57" r:id="rId57"/>
    <s:sheet name="Income taxes (Income Tax Rate R" sheetId="58" r:id="rId58"/>
    <s:sheet name="Income taxes (Deferred Taxes) (" sheetId="59" r:id="rId59"/>
    <s:sheet name="Income taxes (Narrative) (Detai" sheetId="60" r:id="rId60"/>
    <s:sheet name="Income taxes (Uncertain Tax Pos" sheetId="61" r:id="rId61"/>
    <s:sheet name="Fair value measurements (Detail" sheetId="62" r:id="rId62"/>
    <s:sheet name="Commitments and contingencies63" sheetId="63" r:id="rId63"/>
    <s:sheet name="Commitments and contingencies64" sheetId="64" r:id="rId64"/>
    <s:sheet name="Stockholders' equity and empl65" sheetId="65" r:id="rId65"/>
    <s:sheet name="Stockholders' equity and empl66" sheetId="66" r:id="rId66"/>
    <s:sheet name="Stockholders' equity and empl67" sheetId="67" r:id="rId67"/>
    <s:sheet name="Stock based compensation (Narra" sheetId="68" r:id="rId68"/>
    <s:sheet name="Stock based compensation (Stock" sheetId="69" r:id="rId69"/>
    <s:sheet name="Stock based compensation (Fair " sheetId="70" r:id="rId70"/>
    <s:sheet name="Stock based compensation (Restr" sheetId="71" r:id="rId71"/>
    <s:sheet name="Business segments (Income State" sheetId="72" r:id="rId72"/>
    <s:sheet name="Business segments (Assets by Se" sheetId="73" r:id="rId73"/>
    <s:sheet name="Business segments (Revenue by S" sheetId="74" r:id="rId74"/>
    <s:sheet name="Business segments (Long-lived A" sheetId="75" r:id="rId75"/>
    <s:sheet name="Business segments (Revenue by P" sheetId="76" r:id="rId76"/>
    <s:sheet name="Condensed consolidating finan77" sheetId="77" r:id="rId77"/>
    <s:sheet name="Condensed consolidating finan78" sheetId="78" r:id="rId78"/>
    <s:sheet name="Condensed consolidating finan79" sheetId="79" r:id="rId79"/>
    <s:sheet name="Quarterly results of operatio80" sheetId="80" r:id="rId80"/>
  </s:sheets>
  <s:definedNames/>
  <s:calcPr calcId="124519" calcMode="auto" fullCalcOnLoad="1"/>
</s:workbook>
</file>

<file path=xl/sharedStrings.xml><?xml version="1.0" encoding="utf-8"?>
<sst xmlns="http://schemas.openxmlformats.org/spreadsheetml/2006/main" uniqueCount="842">
  <si>
    <t>Document and Entity Information - USD ($) $ in Billions</t>
  </si>
  <si>
    <t>12 Months Ended</t>
  </si>
  <si>
    <t>Dec. 31, 2015</t>
  </si>
  <si>
    <t>Feb. 22, 2016</t>
  </si>
  <si>
    <t>Jun. 30, 2015</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Current Reporting Status</t>
  </si>
  <si>
    <t>Entity Voluntary Filers</t>
  </si>
  <si>
    <t>No</t>
  </si>
  <si>
    <t>Entity Public Float</t>
  </si>
  <si>
    <t>Consolidated statements of comprehensive income (loss) - USD ($) shares in Thousands</t>
  </si>
  <si>
    <t>3 Months Ended</t>
  </si>
  <si>
    <t>Sep. 30, 2015</t>
  </si>
  <si>
    <t>Mar. 31, 2015</t>
  </si>
  <si>
    <t>Dec. 31, 2014</t>
  </si>
  <si>
    <t>Sep. 30, 2014</t>
  </si>
  <si>
    <t>Jun. 30, 2014</t>
  </si>
  <si>
    <t>Mar. 31, 2014</t>
  </si>
  <si>
    <t>Dec. 31, 2013</t>
  </si>
  <si>
    <t>Income Statement [Abstract]</t>
  </si>
  <si>
    <t>Net sales</t>
  </si>
  <si>
    <t>Cost of sales</t>
  </si>
  <si>
    <t>Gross profit</t>
  </si>
  <si>
    <t>Operating expenses</t>
  </si>
  <si>
    <t>Selling, general and administrative expenses</t>
  </si>
  <si>
    <t>Goodwill and Intangible asset impairment</t>
  </si>
  <si>
    <t>Transaction expenses</t>
  </si>
  <si>
    <t>Loss on sale of assets</t>
  </si>
  <si>
    <t>Total operating expenses</t>
  </si>
  <si>
    <t>Earnings from equity investment</t>
  </si>
  <si>
    <t>Operating income (loss)</t>
  </si>
  <si>
    <t>Other expense (income)</t>
  </si>
  <si>
    <t>Interest expense</t>
  </si>
  <si>
    <t>Foreign exchange (gains) losses and other, net</t>
  </si>
  <si>
    <t>Deferred loan costs written off</t>
  </si>
  <si>
    <t>Total other expense</t>
  </si>
  <si>
    <t>Income (loss) before income taxes</t>
  </si>
  <si>
    <t>Provision for income tax expense (benefit)</t>
  </si>
  <si>
    <t>Net income (loss)</t>
  </si>
  <si>
    <t>Less: Income (loss) attributable to noncontrolling interest</t>
  </si>
  <si>
    <t>Net income (loss) attributable to common stockholders</t>
  </si>
  <si>
    <t>Weighted average shares outstanding</t>
  </si>
  <si>
    <t>Basic (in shares)</t>
  </si>
  <si>
    <t>Diluted (in shares)</t>
  </si>
  <si>
    <t>Earnings (losses) per share</t>
  </si>
  <si>
    <t>Basic (in dollars per share)</t>
  </si>
  <si>
    <t>Diluted (in dollars per share)</t>
  </si>
  <si>
    <t>Other comprehensive income (loss), net of tax:</t>
  </si>
  <si>
    <t>Change in foreign currency translation, net of tax of $0</t>
  </si>
  <si>
    <t>Gain (loss) on pension liability</t>
  </si>
  <si>
    <t>Comprehensive income (loss)</t>
  </si>
  <si>
    <t>Less: comprehensive loss attributable to noncontrolling interests</t>
  </si>
  <si>
    <t>Comprehensive income (loss) attributable to common stockholders</t>
  </si>
  <si>
    <t>Consolidated statements of comprehensive income (Parenthetical) - USD ($) $ in Thousands</t>
  </si>
  <si>
    <t>Change in foreign currency translation, tax</t>
  </si>
  <si>
    <t>Consolidated balance sheets - USD ($) $ in Thousands</t>
  </si>
  <si>
    <t>Current assets</t>
  </si>
  <si>
    <t>Cash and cash equivalents</t>
  </si>
  <si>
    <t>Accounts receivable—trade, net</t>
  </si>
  <si>
    <t>Inventories, net</t>
  </si>
  <si>
    <t>Prepaid expenses and other current assets</t>
  </si>
  <si>
    <t>Costs and estimated profits in excess of billings</t>
  </si>
  <si>
    <t>Deferred income taxes, net</t>
  </si>
  <si>
    <t>Total current assets</t>
  </si>
  <si>
    <t>Property and equipment, net of accumulated depreciation</t>
  </si>
  <si>
    <t>Deferred financing costs, net</t>
  </si>
  <si>
    <t>Intangibles, net</t>
  </si>
  <si>
    <t>Goodwill</t>
  </si>
  <si>
    <t>Investment in unconsolidated subsidiary</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98,605,902 and 97,865,278 shares issued</t>
  </si>
  <si>
    <t>Additional paid-in capital</t>
  </si>
  <si>
    <t>Treasury stock at cost, 8,145,802 and 8,108,983 shares</t>
  </si>
  <si>
    <t>Retained earnings</t>
  </si>
  <si>
    <t>Accumulated other comprehensive loss</t>
  </si>
  <si>
    <t>Total stockholders’ equity</t>
  </si>
  <si>
    <t>Noncontrolling interest in subsidiary</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 at cost</t>
  </si>
  <si>
    <t>Consolidated statements of cash flows - USD ($)</t>
  </si>
  <si>
    <t>Cash flows from operating activities</t>
  </si>
  <si>
    <t>Adjustments to reconcile net income to net cash provided by operating activities</t>
  </si>
  <si>
    <t>Depreciation expense</t>
  </si>
  <si>
    <t>Amortization of intangible assets</t>
  </si>
  <si>
    <t>Inventory reserves</t>
  </si>
  <si>
    <t>Share-based compensation expense</t>
  </si>
  <si>
    <t>Earnings from equity investment, net of distributions</t>
  </si>
  <si>
    <t>Deferred income taxes</t>
  </si>
  <si>
    <t>Provision for doubtful accounts</t>
  </si>
  <si>
    <t>Other</t>
  </si>
  <si>
    <t>Changes in operating assets and liabilities</t>
  </si>
  <si>
    <t>Accounts receivable—trade</t>
  </si>
  <si>
    <t>Inventories</t>
  </si>
  <si>
    <t>Cost and estimated profit in excess of billings</t>
  </si>
  <si>
    <t>Accounts payable, deferred revenue and other accrued liabilities</t>
  </si>
  <si>
    <t>Billings in excess of costs and estimated profits earned</t>
  </si>
  <si>
    <t>Net cash provided by operating activities</t>
  </si>
  <si>
    <t>Cash flows from investing activities</t>
  </si>
  <si>
    <t>Acquisition of businesses, net of cash acquired</t>
  </si>
  <si>
    <t>Distribution from unconsolidated subsidiary</t>
  </si>
  <si>
    <t>Capital expenditures for property and equipment</t>
  </si>
  <si>
    <t>Return of investment in unconsolidated subsidiary</t>
  </si>
  <si>
    <t>Proceeds from sale of business, property and equipment</t>
  </si>
  <si>
    <t>Net cash used in investing activities</t>
  </si>
  <si>
    <t>Cash flows from financing activities</t>
  </si>
  <si>
    <t>Borrowings under Credit Facility</t>
  </si>
  <si>
    <t>Issuance of Senior Notes</t>
  </si>
  <si>
    <t>Repayment of long-term debt</t>
  </si>
  <si>
    <t>Payment of contingent consideration accrued at acquisition</t>
  </si>
  <si>
    <t>Repurchases of stock</t>
  </si>
  <si>
    <t>Excess tax benefits from stock based compensation</t>
  </si>
  <si>
    <t>Proceeds from stock issuance</t>
  </si>
  <si>
    <t>Payment of capital lease obligation</t>
  </si>
  <si>
    <t>Deferred financing costs</t>
  </si>
  <si>
    <t>Net cash provided by (used in) financing activities</t>
  </si>
  <si>
    <t>Effect of exchange rate changes on cash</t>
  </si>
  <si>
    <t>Net increase (decrease) in cash and cash equivalents</t>
  </si>
  <si>
    <t>Beginning of period</t>
  </si>
  <si>
    <t>End of period</t>
  </si>
  <si>
    <t>Supplemental cash flow disclosures</t>
  </si>
  <si>
    <t>Interest paid</t>
  </si>
  <si>
    <t>Income taxes paid</t>
  </si>
  <si>
    <t>Noncash investing and financing activities</t>
  </si>
  <si>
    <t>Payment of contingent consideration via stock</t>
  </si>
  <si>
    <t>Accrued purchases of property and equipment</t>
  </si>
  <si>
    <t>Accrued consideration for acquisition</t>
  </si>
  <si>
    <t>Consolidated statements of changes in stockholders' equity - USD ($) $ in Thousands</t>
  </si>
  <si>
    <t>Total</t>
  </si>
  <si>
    <t>Common Stock [Member]</t>
  </si>
  <si>
    <t>Additional paid in capital [Member]</t>
  </si>
  <si>
    <t>Treasury shares [Member]</t>
  </si>
  <si>
    <t>Warrants [Member]</t>
  </si>
  <si>
    <t>Retained earnings [Member]</t>
  </si>
  <si>
    <t>Accumulated other comprehensive income / (loss) [Member]</t>
  </si>
  <si>
    <t>Total common stockholders' equity [Member]</t>
  </si>
  <si>
    <t>Noncontrolling interest [Member]</t>
  </si>
  <si>
    <t>Balance (in shares) at Dec. 31, 2012</t>
  </si>
  <si>
    <t>Balance at Dec. 31, 2012</t>
  </si>
  <si>
    <t>Increase (Decrease) in Stockholders' Equity [Roll Forward]</t>
  </si>
  <si>
    <t>Restricted stock issuance, net of forfeitures (in shares)</t>
  </si>
  <si>
    <t>Restricted stock issuance, net of forfeitures</t>
  </si>
  <si>
    <t>Stock based compensation expense</t>
  </si>
  <si>
    <t>Exercised stock options (in shares)</t>
  </si>
  <si>
    <t>Exercised stock options</t>
  </si>
  <si>
    <t>Exercise of warrants (in shares)</t>
  </si>
  <si>
    <t>Exercise of warrants</t>
  </si>
  <si>
    <t>Treasury stock (in shares)</t>
  </si>
  <si>
    <t>Treasury stock</t>
  </si>
  <si>
    <t>Excess tax benefits</t>
  </si>
  <si>
    <t>Equity related to contingent consideration (in shares)</t>
  </si>
  <si>
    <t>Equity related to contingent consideration</t>
  </si>
  <si>
    <t>Change in pension liability</t>
  </si>
  <si>
    <t>Currency translation adjustment</t>
  </si>
  <si>
    <t>Balance (in shares) at Dec. 31, 2013</t>
  </si>
  <si>
    <t>Balance at Dec. 31, 2013</t>
  </si>
  <si>
    <t>Issuance of performance shares (in shares)</t>
  </si>
  <si>
    <t>Issuance of performance shares</t>
  </si>
  <si>
    <t>Shares issued in employee stock purchase plan (in shares)</t>
  </si>
  <si>
    <t>Shares issued in employee stock purchase plan</t>
  </si>
  <si>
    <t>Balance (in shares) at Dec. 31, 2014</t>
  </si>
  <si>
    <t>Balance at Dec. 31, 2014</t>
  </si>
  <si>
    <t>Balance (in shares) at Dec. 31, 2015</t>
  </si>
  <si>
    <t>Balance at Dec. 31, 2015</t>
  </si>
  <si>
    <t>Nature of operations</t>
  </si>
  <si>
    <t>Organization, Consolidation and Presentation of Financial Statements [Abstract]</t>
  </si>
  <si>
    <t>Nature of operations Forum Energy Technologies, Inc. (the "Company"), a Delaware corporation, is a global oilfield products company, serving the subsea, drilling, completion, production and infrastructure sectors of the oil and natural gas industry. The Company designs, manufactures and distributes products, and engages in aftermarket services, parts supply and related services that complement the Company’s product offering.</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solidated statements of comprehensive income (loss). The investment in this entity is included in "Investment in unconsolidated subsidiary" in the consolidated balance sheets. The Company reports its share of equity earnings within operating income as the investee's operations are similar in nature to the operations of the Company. Reclassifications Certain reclassifications, such as the one related to debt issuance cost, have been made in prior period financial statements to conform with the current period presentation. Reclassifications have no impact on the Company's financial position, results of operations or cash flow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financial statements is reflected in the financial statements. Cash and cash equivalents Cash and cash equivalents consist of cash on deposit and high quality, short term money market instruments with an original maturity of three months or less. Cash equivalents are stated at cost plus accrued interest, which approximates fair value. Accounts receivable-trade Trade accounts receivables are carried at their estimated collectible amounts.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he change in amounts of the allowance for doubtful accounts during the three year period ended December 31, 2015 is as follows (in thousands): Period ended Balance at beginning of period Charged to expense Deductions or other Balance at end of period December 31, 2013 $ 5,891 $ 2,925 $ (3,091 ) $ 5,725 December 31, 2014 5,725 2,492 (2,571 ) 5,646 December 31, 2015 5,646 4,358 (1,885 ) 8,119 Inventories Inventory consisting of finished goods and materials and supplies held for resale is carried at the lower of cost or market. For certain operations, cost, which includes the cost of raw materials and labor for finished goods, is determined on a first-in first-out basis. For other operations, this cost is determined on an average cost basis. Market means current replacement cost except that (1) market should not exceed net realizable value and (2) market should not be less than net realizable value reduced by an allowance for a normal profit margin. The Company continuously evaluates inventories, based on an analysis of inventory levels, historical sales experience and future sales forecasts, to determine obsolete, slow-moving and excess inventory. Adjustments to reduce such inventory to its estimated recoverable value have been recorded by management. Property and equipment 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hree to thirty years. Property and equipment held under capital leases are amortized straight-line over the shorter of the lease term or estimated useful life of the asset. Gains or losses resulting from the disposition of assets are recognized in income, and the related asset cost and accumulated depreciation are removed from the accounts. Assets acquired in connection with business combinations are recorded at fair value. Rental equipment consists of equipment leased to customers under operating leases. Rental equipment is recorded at cost and depreciated using the straight-line method over the estimated useful life of three to ten years. The Company reviews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The impairment loss recognized represents the excess of the assets carrying value as compared to its estimated fair value. For the years ended December 31, 2015 , 2014 and 2013 , no impairments were recorded. To the extent that asset retirement obligations are incurred, the Company records the fair value of an asset retirement obligation as a liability in the period in which the associated legal obligation is incurred. The fair values of these obligations are recorded as liabilities on a discounted basis. The costs associated with these liabilities are capitalized as part of the related assets and depreciated. Over time, the liabilities are accreted for any change in their present value. Goodwill and intangible assets For goodwill and intangible assets with indefinite lives, an assessment for impairment is performed annually or when there is an indication an impairment may have occurred. The Company completes its annual impairment test for goodwill and other indefinite-lived intangibles using an assessment date of October 1. Goodwill is reviewed for impairment by comparing the carrying value of each of our six reporting unit’s net assets (including allocated goodwill) to the fair value of the reporting unit. The fair value of the reporting units is determined using a discounted cash flow approach. Determining the fair value of a reporting unit requires the use of estimates and assumptions. Such estimates and assumptions include revenue growth rates, operating margins, weighted average costs of capital, a terminal growth rate, and future market conditions, among others. The Company believes that the estimates and assumptions used in impairment assessments are reasonable.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Any impairment losses are reflected in operating income. Due to the further deterioration of market conditions for our products, the Company performed the impairment test on all six reporting units, and recorded $123.2 million of impairment losses for its Subsea reporting unit for the year ended December 31, 2015 . If these market conditions continue to exist, the Company may have additional impairment charges in its reporting units in the future. In 2014 and 2013 , no goodwill impairment losses were recorded. Intangible assets with definite lives comprised of customer and distributor relationships, non-compete agreements, and patents are amortized on a straight-line basis over the life of the intangible asset, generally three to seventeen years. These assets are tested for impairment whenever events or changes in circumstances indicate that their carrying amount may not be recoverable. In the fourth quarter of 2015, $1.9 million of intangible assets were written off related to trade names no longer in use. No impairments to intangible assets were recorded in 2014 and 2013 . Refer to Note 7 , Goodwill and intangible assets, for further discussion. Recognition of provisions for contingencies In the ordinary course of business, the Company is subject to various claims, suits and complaints. The Company, in consultation with internal and external advisors, will provide for a contingent loss in the consolidated financial statements if it is probable that a liability has been incurred at the date of the consolidated financial statements and the amount can be reasonably estimated. If it is determined that the reasonable estimate of the loss is a range and that there is no best estimate within the range, provision will be made for the lower amount of the range. Legal costs are expensed as incurred. An assessment is made of the areas where potential claims may arise under the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on the consolidated balance sheet. Changes in the Company’s warranty liability were as follows (in thousands): Period ended Balance at beginning of period Charged to expense Deductions or other Balance at end of period December 31, 2013 $ 3,777 $ 3,442 $ (1,939 ) $ 5,280 December 31, 2014 5,280 2,588 (2,554 ) 5,314 December 31, 2015 5,314 5,539 (5,156 ) 5,697 Revenue recognition and deferred revenue Revenue is recognized when all of the following criteria have been met: (a) persuasive evidence of an arrangement exists, (b) delivery of the equipment has occurred or services have been rendered, (c) the price of the product or service is fixed and determinable and (d) collectability is reasonably assured. Revenue from product sales, including shipping costs, is recognized as title passes to the customer, which generally occurs when items are shipped from the Company’s facilities. Revenue from services is recognized when the service is completed to the customer’s specifications. Customers are sometimes billed in advance of services performed or products manufactured, and the Company recognizes the associated liability as deferred revenue. Revenue generated from long-term contracts typically longer than six months in duration are recognized on the percentage-of-completion method of accounting. The Company recognizes revenue and cost of goods sold each period based upon the advancement of the work-in-progress unless the stage of completion is insufficient to enable a reasonably certain forecast of profit to be established. In such cases, no profit is recognized during the period. The percentage-of-completion is calculated based on the ratio of costs incurred to-date to total estimated costs, taking into account the level of completion. The percentage-of-completion method requires management to calculate reasonably dependable estimates of progress toward completion of contract revenues and contract costs. Whenever revisions of estimated contract costs and contract values indicate that the contract costs will exceed estimated revenues, thus creating a loss, a provision for the total estimated loss is recorded in that period. Primarily related to the remotely operated vehicles ("ROVs"), which may take longer to manufacture, accounting estimates during the course of the project may change. The effect of such a change, which can be upward as well as downward, is accounted for in the period of change and the cumulative income recognized to date is adjusted to reflect the latest estimates. These revisions to estimates are accounted for on a prospective basis. On a contract by contract basis, cost and profit in excess of billings represents the cumulative revenue recognized less the cumulative billings to the customer. Similarly, billings in excess of costs and profits represent the cumulative billings to the customer less the cumulative revenue recognized. Revenue from the rental of equipment or providing of services is recognized over the period when the asset is rented or services are rendered and collectability is reasonably assured. Rates for asset rental and service provision are priced on a per day, per man hour, or similar basis. Concentration of credit risk Financial instruments which potentially subject the Company to credit risk include trade accounts receivable. Trade accounts receivable consist of uncollateralized receivables from domestic and internationally based customers. For the years ended December 31, 2015 , 2014 and 2013 , no one customer accounted for 10% or more of the total revenue or 10% more of the total accounts receivable balance at the end of the respective period. Share-based compensation The Company measures all share-based compensation awards at fair value on the date they are granted to employees and directors, and recognizes compensation cost, net of forfeitures, over the requisite service period for awards with only a service condition, and over a graded vesting period for awards with service and performance or market conditions. The fair value of share-based compensation awards with market conditions is measured using a lattice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and is based on the simplified method, which is the weighted average vesting term plus the original contractual term divided by two. The Company uses the simplified method due to a lack of sufficient historical share option exercise experience upon which to estimate an expected term. Expected volatility Expected volatility measures the amount that a stock price has fluctuated or is expected to fluctuate during a period and is estimated based on a weighted average of the Company's historical stock price. Dividend yield The Company has never declared or paid any cash dividends and does not plan to pay cash dividends in the foreseeable future. Therefore, a zero expected dividend yield was used in the valuation model. Risk-free interest rate The risk-free interest rate is based on United States Treasury zero-coupon issues with remaining terms similar to the expected term on the options. Forfeitures The Company estimates forfeitures at the time of grant and revises those estimates in subsequent periods if actual forfeitures differ from those estimat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different from what the Company has recorded in the current period. Historically, estimated forfeitures have been in line with actual forfeitures. Income taxes The Company follows the liability method of accounting for income taxes.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allowance in each reporting period when management believes that it is more likely than not that any deferred tax asset created will not be realized. Accounting guidance for income taxes requires that the Company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Earnings per share Basic earnings per share for all periods presented equals net income divided by the weighted average number of the shares of the Company’s common stock outstanding during the period. Diluted earnings per share is computed by dividing net income by the weighted average number of shares of the Company’s common stock outstanding during the period as adjusted for the dilutive effect of the Company’s stock options, restricted share plans and warrants. The exercise price of each option is based on the Company’s stock price at the date of grant. There is no dilutive effect for the year 2015 since the Company is in a net loss position. The diluted earnings per share calculation excludes approximately 0.5 million stock options, and 0.3 million stock options and warrants for the years ended December 31, 2014 and 2013 , respectively, because they were anti-dilutive as the option exercise price or warrant conversion price was greater than the average market price of the common stock. The following is a reconciliation of the number of shares used for the basic and diluted earnings per share computations (shares in thousands): December 31, 2015 2014 2013 Basic weighted average shares outstanding 89,908 92,628 90,697 Dilutive effect of stock option, restricted share plan and warrants — 2,680 3,907 Diluted weighted average shares outstanding 89,908 95,308 94,604 Non-U.S. local currency translation The Company operates globally and its primary functional currency is the U.S. dollar ($). The majority of the Company’s non-U.S. operations have designated the local currency as their functional currency. Financial statements of these non-U.S. operations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income (loss) within stockholders’ equity. Noncontrolling interest Noncontrolling interests are classified as equity in the consolidated balance sheets. Net earnings include the net earnings for both controlling and noncontrolling interests, with disclosure of both amounts on the consolidated statements of earnings. Fair value The carrying amounts for financial instruments classified as current assets and current liabilities approximate fair value, due to the short maturity of such instruments. The book values of other financial instruments, such as the Company’s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Accounting Standards Update ("ASU") No.2016-02, Leases. Under this new guidance, lessees will be required to recognize assets and liabilities on the balance sheet for the rights and obligations created by all leases with terms of more than twelve months. The standard will take effect for public companies for fiscal years, and interim periods within those fiscal years, beginning after Dec. 15, 2018. The Company is currently evaluating the impact of the adoption of this guidance. In November 2015, the FASB issued ASU No. 2015-17, Simplifying the Presentation of Deferred Income Tax, which requires deferred tax liabilities and assets to be classified as non 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new standard will be effective for public companies for the fiscal year beginning after December 15, 2016, including interim periods within those fiscal years. The Company has early adopted the guidance prospectively as of December 31, 2015, which resulted in the reclassification of its current deferred tax assets and liabilities into non-current in the consolidated balance sheet as of December 31, 2015. No prior periods were retrospectively adjusted. Refer to Note 9 Income taxes for further information related to the early adoption of this guidance. In September 2015, the FASB issued ASU No. 2015-16, Simplifying the Accounting for Measurement-Period Adjustments. This new standard specifies that an acquirer in a business combination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new standard will be effective for the Company for the fiscal year beginning January 1, 2016 and interim periods thereafter. The guidance is not expected to have a material impact on the consolidated financial statements. In August 2015, the FASB issued ASU No. 2015-15, Presentation and Subsequent Measurement of Debt Issuance Cost Associated with Line of Credit Arrangements, which confirms that fees related to line of credit arrangements are not addresssed in ASU 2015-03, and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 new standard will be effective for us for the fiscal year beginning January 1, 2016 and interim periods thereafter. The Company has elected to continue to present the debt issuance costs associated with line of credit arrangements as assets. In July 2015, the FASB issued ASU No. 2015-11, Simplifying the Measurement of Inventory, which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e new standard will be effective for the Company for the fiscal year beginning after December 15, 2016, including interim periods within those fiscal years. The Company is currently evaluating the impacts of the adoption of this guidance. In April 2015, the FASB issued ASU No. 2015-03, Simplifying the Presentation of Debt Issuance Costs, which requires deferred financing costs to be presented in the balance sheet as a direct deduction from the carrying value of the associated debt liability. The new standard will be effective for the Company for the fiscal year beginning January 1, 2016 and interim periods thereafter. The guidance is not expected to have a material impact on the consolidated financial statements. The Company has early adopted the guidance retrospectively for the debt issuance costs related to its Senior Notes as of December 31, 2015 and has adjusted financial statements of prior years. In August 2014, the FASB issued ASU No. 2014-15, Presentation of Financial Statements - Going Concern. The new standard requires management to evaluate whether there are conditions and events that raise substantial doubt about an entity's ability to continue as a going concern for both annual and interim reporting periods. The guidance is effective for the Company for the fiscal year beginning January 1, 2016 and interim periods thereafter. The guidance is not expected to have a material impact on the consolidated financial statements.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to be effective for the fiscal year beginning after December 15, 2017. Companies are able to early adopt the pronouncement, however not before fiscal years beginning after December 15, 2016. The Company is currently evaluating the impacts of the adoption and the implementation approach to be used.</t>
  </si>
  <si>
    <t>Acquisitions</t>
  </si>
  <si>
    <t>Business Combinations [Abstract]</t>
  </si>
  <si>
    <t>Acquisitions 2015 Acquisition Effectively February 2015, the Company completed the acquisition of J-Mac Tool, Inc. (“J-Mac”) for aggregate consideration of approximately $61.9 million . J-Mac is a Fort Worth, Texas based manufacturer of high quality hydraulic fracturing pumps, power ends, fluid ends and other pump accessories. J-Mac is included in the Production &amp; Infrastructure segment. As the value of certain assets and liabilities are preliminary in nature, they are subject to adjustment as additional information is obtained about the facts and circumstances that existed at the acquisition date, including any post-closing purchase price adjustments. When the valuation is final, any changes to the preliminary valuation of acquired assets and liabilities could result in adjustments to identified intangibles and goodwill. The following table summarizes the current fair values of the assets acquired and liabilities assumed at the date of the acquisition (in thousands): 2015 Acquisition Current assets, net of cash acquired $ 36,174 Property and equipment 11,506 Intangible assets (primarily customer relationships) 10,400 Tax-deductible goodwill 13,977 Current liabilities (10,129 ) Long term liabilities (22 ) Net assets acquired $ 61,906 Revenue and net income related to the 2015 acquisition were not significant for the year ended December 31, 2015. Pro forma results of operations for the 2015 acquisition have not been presented because the effects were not material to the consolidated financial statements. 2014 Acquisition Effective May 1, 2014, the Company completed the acquisition of Quality Wireline &amp; Cable, Inc. ("Quality") for consideration of $38.3 million . Quality is a Calgary, Alberta based manufacturer of high-performance cased-hole electro-mechanical wireline cables and specialty cables for the oil and gas industry. Quality is included in the Drilling &amp; Subsea segment. The following table summarizes the fair values of the assets acquired and liabilities assumed at the date of the acquisition (in thousands): 2014 Acquisition Current assets, net of cash acquired $ 7,596 Property and equipment 3,837 Intangible assets (primarily customer relationships) 11,527 Non-tax-deductible goodwill 20,573 Current liabilities (1,615 ) Deferred tax liabilities (3,629 ) Net assets acquired $ 38,289 Revenue and net income related to the 2014 acquisition were not significant for the year ended December 31, 2014. Pro forma results of operations for the 2014 acquisition have not been presented because the effects were not material to the consolidated financial statements.</t>
  </si>
  <si>
    <t>Equity Method Investments and Joint Ventures [Abstract]</t>
  </si>
  <si>
    <t>Investment in unconsolidated subsidiary Effective July 1, 2013, the Company jointly purchased Global Tubing, LLC ("Global Tubing") with an equal partner, with management retaining a small interest. Global Tubing is a Dayton, Texas based provider of coiled tubing strings and related services. The Company's equity investment is reported in the Production &amp; Infrastructure segment and is accounted for using the equity method of accounting. As Global Tubing's products are complementary to the Company’s well intervention and stimulation products and the investment's business is integral to the Company's operations, the earnings from the equity investment are included within operating income. Condensed financial data for the equity investment in the unconsolidated subsidiary is summarized as follows: December 31, December 31, Current assets $ 56,160 $ 69,281 Long-term assets 145,965 143,764 Current liabilities 10,861 17,835 Long-term liabilities 95,000 115,000 Year ended December 31, 2015 2014 Net revenues $ 103,532 $ 141,708 Gross profit 45,333 68,086 Net income 30,888 52,590 The Company's earnings from equity investment 14,824 25,164</t>
  </si>
  <si>
    <t>Inventory Disclosure [Abstract]</t>
  </si>
  <si>
    <t>Inventories The Company's significant components of inventory at December 31, 2015 and 2014 were as follows (in thousands): December 31, December 31, Raw materials and parts $ 148,372 $ 153,768 Work in process 38,381 50,913 Finished goods 315,256 286,290 Gross inventories 502,009 490,971 Inventory reserve (77,888 ) (29,456 ) Inventories $ 424,121 $ 461,515 The change in the amounts of the inventory reserve during the three year period ended December 31, 2015 is as follows (in thousands): Period ended Balance at beginning of period Charged to expense Deductions or other Balance at end of period December 31, 2013 $ 21,125 $ 10,093 $ (4,799 ) $ 26,419 December 31, 2014 26,419 8,171 (5,134 ) $ 29,456 December 31, 2015 29,456 51,917 (3,485 ) $ 77,888</t>
  </si>
  <si>
    <t>Property and equipment</t>
  </si>
  <si>
    <t>Property, Plant and Equipment [Abstract]</t>
  </si>
  <si>
    <t>Property and equipment Property and equipment consists of the following (in thousands): Estimated useful lives December 31, 2015 2014 Land $ 11,467 $ 10,200 Buildings and leasehold improvements 7-30 83,983 74,829 Computer equipment 3-5 39,986 35,419 Machinery &amp; equipment 5-10 128,879 116,157 Furniture &amp; fixtures 3-10 6,866 7,125 Vehicles 3-5 10,090 10,615 Construction in progress 5,841 16,023 287,112 270,368 Less: accumulated depreciation (121,713 ) (105,806 ) Property &amp; equipment, net 165,399 164,562 Rental equipment 3-10 76,908 78,709 Less: accumulated depreciation (55,640 ) (53,297 ) Rental equipment, net 21,268 25,412 Total property &amp; equipment, net $ 186,667 $ 189,974 Depreciation expense was $ 38.4 million , $ 37.4 million and $ 36.2 million for the years ended December 31, 2015 , 2014 and 2013 .</t>
  </si>
  <si>
    <t>Goodwill and intangible assets</t>
  </si>
  <si>
    <t>Goodwill and Intangible Assets Disclosure [Abstract]</t>
  </si>
  <si>
    <t>Goodwill and intangible assets Goodwill The changes in the carrying amount of goodwill from January 1, 2014 to December 31, 2015 , were as follows (in thousands): Drilling &amp; Subsea Production &amp; Infrastructure Total 2015 2014 2015 2014 2015 2014 Goodwill Balance at January 1, net $ 719,860 $ 723,355 $ 78,621 $ 78,963 $ 798,481 $ 802,318 Acquisitions, net of dispositions — 16,918 13,977 — 13,977 16,918 Impairment (123,200 ) — — — (123,200 ) — Impact of non-U.S. local currency translation (19,607 ) (20,413 ) (615 ) (342 ) (20,222 ) (20,755 ) Goodwill Balance at December 31, net $ 577,053 $ 719,860 $ 91,983 $ 78,621 $ 669,036 $ 798,481 Goodwill and intangible assets with indefinite lives are assessed for impairment annually or whenever an event indicating impairment may have occurred. During the year ended December 31, 2015 , the Company elected to change the date of the Company's annual assessments of goodwill and indefinite lived intangible assets impairment from December 31 to October 1. This is a change in method of applying an accounting principle, which management believes is a preferable alternative as it better aligns the timing of the assessment with our planning and forecasting process and alleviates constraints on accounting resources during our annual reporting process. The change in the assessment date does not delay, accelerate, or avoid a potential impairment charge. At October 1, 2015 , the Company performed its annual impairment test on each of the reporting units and concluded that there had been no impairment because the estimated fair values of each of those reporting units exceeded its carrying value. Relevant events and circumstances which could have a negative impact on goodwill include: macroeconomic conditions; industry and market conditions, such as commodity prices; operating cost factors; overall financial performance; the impact of dispositions and acquisitions; and other entity-specific events. Further declines in commodity prices or sustained lower valuation for the Company's common stock could indicate a reduction in the estimate of reporting unit fair value which, in turn, could lead to an impairment of reporting unit goodwill. After October 1, 2015, the Company continued to monitor events and circumstances which could have a negative impact on estimates of reporting unit fair value. Commodity prices have remained at low levels and the active rig count has continued to decline resulting in a significant decline in the Company’s market capitalization. While the Company incorporated a downturn into its forecasts in this October 1 annual test, several factors occurred late in the fourth quarter of 2015 that indicated an occurrence of further declines in market activity. These factors include: 1) the Organization of Petroleum Exporting Countries confirmed that its members would not reduce production even in the face of low commodity prices and excess global oil supply; 2) oil prices declined further; 3) a consensus expectation developed that oil prices would stay lower for longer than previously expected; 4) exploration and production companies significantly decreased their budgets as the demand for oil and gas was lower and production was significantly less economical for them; and 5) macroeconomic concerns developed regarding a slowdown in the global economy. Due to this further deterioration of market conditions for our products, the Company performed an impairment test on all six reporting units. The Company identified and recorded an impairment charge of $123.2 million for its Subsea reporting unit for the year ended December 31, 2015 . If these market conditions continue to exist, the Company may have additional impairment charges in its reporting units in the future. Following the impairment charge, at December 31, 2015, our Subsea reporting unit has a remaining balance of $73 million in goodwill. Further declines in commodity prices or sustained lower valuation for the Company's common stock could indicate a reduction in the estimate of reporting unit fair value which, in turn, could lead to an additional impairment charges associated with goodwill. The fair values were determined using the net present value of the expected future cash flows for each reporting unit. During the Company’s goodwill impairment analysis, the Company determines the fair value of each of its reporting units as a whole using discounted cash flow analysis, which require significant assumptions and estimates about the future operations of each reporting unit. The assumptions about future cash flows and growth rates are based on our current budget for 2016 and for future periods, as well as our strategic plans and management’s beliefs about future activity levels. The discount rate we used for future periods could change substantially if the cost of debt or equity were to significantly increase or decrease, or if we were to choose different comparable companies in determining the appropriate discount rate for our reporting units. Forecasted cash flows in future periods were estimated using a terminal value calculation, which considered long-term earnings growth rates. Accumulated impairment losses on goodwill were $168.8 million and $45.6 million as of December 31, 2015 , and 2014 . There was no impairment of goodwill during the years ended December 31, 2014 and 2013 . Intangible assets At December 31, 2015 and 2014 , intangible assets consisted of the following, respectively (in thousands): December 31, 2015 Gross carrying amount Accumulated amortization Net amortizable intangibles Amortization period (in years) Customer relationships $ 280,297 $ (101,636 ) $ 178,661 4-15 Patents and technology 34,140 (10,264 ) 23,876 5-17 Non-compete agreements 7,269 (6,292 ) 977 3-6 Trade names 45,446 (15,890 ) 29,556 10-15 Distributor relationships 22,160 (13,810 ) 8,350 8-15 Trademark 5,230 — 5,230 Indefinite Intangible Assets Total $ 394,542 $ (147,892 ) $ 246,650 December 31, 2014 Gross carrying amount Accumulated amortization Net amortizable intangibles Amortization period (in years) Customer relationships $ 284,120 $ (84,947 ) $ 199,173 4-15 Patents and technology 31,069 (8,074 ) 22,995 5-17 Non-compete agreements 7,086 (5,761 ) 1,325 3-6 Trade names 48,149 (14,747 ) 33,402 10-15 Distributor relationships 22,160 (12,546 ) 9,614 8-15 Trademark 5,230 — 5,230 Indefinite Intangible Assets Total $ 397,814 $ (126,075 ) $ 271,739 Intangible assets with definite lives are tested for impairment whenever events or changes in circumstances indicate that their carrying amount may not be recoverable. During the year ended December 31, 2015 , an impairment loss of $1.9 million was recorded on certain intangible assets within the Drilling and Subsea segment. The impaired intangible assets included trade names that were no longer in use and is recorded under "Impairment of intangible assets and goodwill" in the consolidated statement of comprehensive income (loss). No indicators of intangible asset impairment occurred during the years ended December 31, 2014 and 2013 . Amortization expense was $ 27.3 million , $ 27.7 million and $ 24.4 million for the years ended December 31, 2015 , 2014 and 2013 , respectively. The total weighted average amortization period is 14 years and the estimated future amortization expense for the next five years is as follows (in thousands): Year ending December 31, 2016 $ 26,993 2017 26,647 2018 26,566 2019 26,324 2020 24,295</t>
  </si>
  <si>
    <t>Debt</t>
  </si>
  <si>
    <t>Debt Disclosure [Abstract]</t>
  </si>
  <si>
    <t>Debt Notes payable and lines of credit as of December 31, 2015 and 2014 consisted of the following (in thousands): December 31, December 31, 6.25% Senior notes due October 2021 $ 400,000 $ 400,000 Unamortized debt premium 2,395 2,801 Debt issuance cost (6,425 ) (7,526 ) Senior secured revolving credit facility — 25,000 Other debt 299 1,049 Total debt 396,269 421,324 Less: current maturities (253 ) (840 ) Long-term debt $ 396,016 $ 420,484 Senior Notes Due 2021 In October 2013, the Company issued $300.0 million of 6.25% senior unsecured notes due 2021 at par, and in November 2013, the Company issued an additional $100.0 million aggregate principal amount of the notes at a price of 103.25% of par, plus accrued interest from October 2, 2013 (the "Senior Notes"). The Senior Notes bear interest at a rate of 6.25% per annum, payable on April 1 and October 1 of each year, and mature on October 1, 2021. Net proceeds from the issuance of approximately $394.0 million , after deducting initial purchasers' discounts and offering expenses and excluding accrued interest paid by the purchasers, were used for the repayment of the then-outstanding term loan balance and a portion of the revolving Credit Facility balance. The terms of the Senior Notes are governed by the indenture, dated October 2, 2013 (the “Indenture”), between the Company, the guarantors named therein and Wells Fargo Bank, National Association, as trustee (the “Trustee”). The Senior Notes are senior unsecured obligations, and are guaranteed on a senior unsecured basis by the Company’s subsidiaries that guarantee the Amended Facility and rank junior to, among other indebtedness, the Amended Facility to the extent of the value of the collateral securing the Amended Facility. The Senior Notes contain customary covenants including some limitations and restrictions on the Company’s ability to pay dividends on, purchase or redeem its common stock or purchase or redeem its subordinated debt; make certain investments; incur or guarantee additional indebtedness or issue certain types of equity securities; create certain liens, sell assets, including equity interests in its restricted subsidiaries; redeem or prepay subordinated debt; restrict dividends or other payments of its restricted subsidiaries; consolidate, merge or transfer all or substantially all of its assets; engage in transactions with affiliates; and create unrestricted subsidiaries. Many of these restrictions will terminate if the Senior Notes become rated investment grade. The Indenture also contains customary events of default, including nonpayment, breach of covenants in the Indenture, payment defaults or acceleration of other indebtedness, failure to pay certain judgments and certain events of bankruptcy and insolvency. The Company is required to offer to repurchase the Senior Notes in connection with specified change in control events or with excess proceeds of asset sales not applied for permitted purposes. The Company may redeem the Senior Notes due 2021: • beginning on October 1, 2016 at a redemption price of 104.688% of their principal amount plus accrued and unpaid interest and additional interest, if any; then • at a redemption price of 103.125% of their principal amount plus accrued and unpaid interest and additional interest, if any, for the twelve-month period beginning October 1, 2017; then • at a redemption price of 101.563% of their principal amount plus accrued and unpaid interest and additional interest, if any, for the twelve-month period beginning October 1, 2018; and then • at a redemption price of 100.000% of their principal amount plus accrued interest and unpaid interest and additional interest, if any, beginning on October 1, 2019. • We may also redeem some or all of the Senior Notes due 2021 before October 1, 2016 at a redemption price of 100.000% of the principal amount, plus accrued and unpaid interest and additional interest, if any, to the redemption date, plus an applicable premium. • In addition, before October 1, 2016, we may redeem up to 35% of the aggregate principal amount with the proceeds of certain equity offerings at 106.250% of their principal amount plus accrued and unpaid interest and additional interest, if any; we may make such redemption only if, after any such redemption, at least 65% of the aggregate principal amount originally issued remains outstanding. Credit Facility The Company had a Credit Facility, with a maturity date of November 2018, with several financial institutions as lenders, which provides for a $600.0 million credit facility with up to $75.0 million available for letters of credit and up to $25.0 million in swingline loans. As of December 31, 2015 , we had no of borrowings outstanding under our Credit Facility, $12.7 million of outstanding letters of credit and the capacity to borrow an additional $323.7 million under the Credit Facility. Weighted average interest rates under the Credit Facility at December 31, 2015 and 2014 were approximately 2.00% On February 25, 2016, the Company amended its senior secured Credit Facility to reduce commitment fees and provide borrowing capacity for general corporate purposes. The Amended Facility provides for a $200.0 million revolving credit line, including up to $25.0 million available for letters of credit and up to $10.0 million in swingline loans. Availability under the Amended Facility is subject to a borrowing base calculated by reference to eligible accounts receivable in the United States, United Kingdom and Canada, eligible inventory in the United States, and cash on hand. The Company was in compliance with all financial covenants under the Credit Facility at December 31, 2015 and through the effective date of the Amended Facility. The Company anticipates that it will continue to be in compliance with the Amended Facility throughout 2016. Subject to terms of the Amended Facility, the Company has the ability to increase the revolving credit facility by an additional $150.0 million . The Amended Facility contains covenants which require the Company, on a consolidated basis, to maintain specified financial ratios or conditions summarized as follows: • Senior secured debt to adjusted EBITDA of not more than 4.50 to 1.0 for the period from February 25, 2016 through December 31, 2016, not more than 4.0 to 1.0 for the period from January 1, 2017 through December 31, 2017 and not more than 3.50 to 1.0 for the period from January 1, 2018 through the termination of the facility; and • A fixed charge coverage ratio of not more than 1.25 to 1.0. This ratio is measured as EBITDA minus maintenance capital expenditures minus taxes paid in cash divided by scheduled principal and interest payments.The fixed charge coverage ratio is tested only if availability under the Amended Facility falls below certain levels. Other debt Other debt consists primarily of various capital leases of equipment. Debt issue costs The Company has incurred loan costs that have been capitalized and are amortized to interest expense over the term of the Senior Notes and the Credit Facility. As a result, approximately $2.6 million , $2.6 million and $2.2 million were amortized to interest expense for the years ended December 31, 2015 , 2014 and 2013 , respectively. The estimated term over which debt issue costs related to the term loan were being amortized was revised in connection with the repayment of the term loan from the issuance of the Senior Notes. Accordingly, debt issue costs of $2.1 million that had been previously capitalized were charged to expense in 2013. The Company reclassified $6.4 million and $7.5 million of deferred loan costs related to the Senior Notes to Long term Debt as of December 31, 2015 and December 31, 2014 , respectively. Future payments Future principal payments under long-term debt for each of the years ending December 31 are as follows (in thousands): 2016 $ 253 2017 46 2018 — 2019 — 2020 — Thereafter 400,000 Total future payment $ 400,299 Add: Unamortized debt premium 2,395 Less: Debt issuance cost (6,425 ) Total debt $ 396,269</t>
  </si>
  <si>
    <t>Income taxes</t>
  </si>
  <si>
    <t>Income Tax Disclosure [Abstract]</t>
  </si>
  <si>
    <t>Income taxes The components of the Company's income before income taxes for the years ended December 31, 2015 , 2014 and 2013 are as follows (in thousands): 2015 2014 2013 U.S. $ (114,862 ) $ 127,270 $ 108,680 Non-U.S. (19,461 ) 115,252 77,402 Income (loss) before income taxes $ (134,323 ) $ 242,522 $ 186,082 The Company’s provision (benefit) for income taxes from continuing operations for the years ended December 31, 2015 , 2014 and 2013 are as follows (in thousands): 2015 2014 2013 Current U.S. Federal and state $ 43 $ 47,100 $ 20,589 Non-U.S. 8,264 24,315 20,748 Total current 8,307 71,415 41,337 Deferred U.S. Federal and state (19,071 ) (2,080 ) 16,317 Non-U.S. (4,175 ) (1,190 ) (1,176 ) Total deferred (23,246 ) (3,270 ) 15,141 Provision for income tax expense (benefit) $ (14,939 ) $ 68,145 $ 56,478 The reconciliation between the actual provision for income taxes from continuing operations and that computed by applying the U.S. statutory rate to income before income taxes and noncontrolling interests are outlined below (in thousands): 2015 2014 2013 Income tax expense (benefit) at the statutory rate $ (47,013 ) 35.0 % $ 84,882 35.0 % $ 65,129 35.0 % State taxes, net of federal tax benefit (1,157 ) 0.9 % 4,132 1.7 % 3,428 1.9 % Non-U.S. operations 6,300 (4.7 )% (15,060 ) (6.2 )% (6,908 ) (3.7 )% Domestic incentives (250 ) 0.2 % (4,412 ) (1.8 )% (2,544 ) (1.4 )% Prior year federal, non-U.S. and state tax (518 ) 0.4 % (1,692 ) (0.7 )% (4,059 ) (2.2 )% Nondeductible expenses 279 (0.2 )% 663 0.3 % 1,341 0.7 % Goodwill impairment 27,210 (20.3 )% — — % — — % Other 210 (0.2 )% (368 ) (0.2 )% 91 0.1 % Provision for income tax expense (benefit) $ (14,939 ) 11.1 % $ 68,145 28.1 % $ 56,478 30.4 % The primary components of deferred taxes include (in thousands): 2015 2014 Deferred tax assets Reserves and accruals $ 7,174 $ 10,387 Inventory 29,154 12,679 Stock awards 9,350 7,892 Other 544 820 Net operating loss and other tax credit carryforwards 1,673 365 Total deferred tax assets 47,895 32,143 Deferred tax liabilities Property and equipment (16,925 ) (21,947 ) Goodwill and intangible assets (68,635 ) (73,215 ) Investment in unconsolidated subsidiary (10,764 ) (11,259 ) Unremitted non-U.S. earnings (740 ) (740 ) Prepaid expenses and other (1,151 ) (781 ) Total deferred tax liabilities (98,215 ) (107,942 ) Net deferred tax liabilities $ (50,320 ) $ (75,799 ) At December 31, 2015 , the Company had $1.9 million U.S. net operating loss carryforwards and $0.7 million state net operating losses. The losses will expire no later than 2035 if they are not utilized prior to that date. The Company had $3.5 million of non-U.S. net operating loss carryforwards with indefinite expiration dates. The Company anticipates being able to fully utilize the losses prior to their expiration. At December 31, 2015 , the Company had no foreign tax credit carryforwards. Goodwill from certain acquisitions is tax deductible due to the acquisition structure as an asset purchase or due to tax elections made by the Company and the respective sellers at the time of acquisition. The Company believes that it is more likely than not that deferred tax assets at December 31, 2015 and 2014 will be utilized to offset future taxable income and the reversal of taxable temporary differences. Consequently, no valuation allowance has been recorded in the financial statements. As discussed in Note 2, "Recent Accounting Pronouncements", during the fourth quarter of 2015, the Company elected to early adopt the recently issued guidance requiring all deferred tax assets and deferred tax liabilities to be presented as non-current on the consolidated balance sheet. Adoption of this guidance resulted in the reclassification of the current deferred tax assets and liabilities to non-current in our consolidated balance sheet as of December 31, 2015. This guidance has been adopted on a prospective basis, and therefore, prior periods have not been retrospectively adjusted and continue to reflect current and non-current classification as historically presented. Taxes are provided as necessary with respect to non-U.S. earnings that are not permanently reinvested. For all other non-U.S. earnings, no U.S. taxes are provided because such earnings are intended to be reinvested indefinitely to finance non-U.S. activities. The determination of the amount of the unrecognized deferred tax liability for temporary differences related to investments in non-US subsidiaries is not practicable. The Company files income tax returns in the U.S. as well as in various states and non-U.S. jurisdictions. With few exceptions, the Company is no longer subject to income tax examination by tax authorities in these jurisdictions prior to 2009. The Company accounts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15 $ 6,256 Additional based on tax positions related to prior years 2,810 Reduction based on tax positions related to prior years — Lapse of statute of limitations (656 ) Balance at December 31, 2015 8,410 Deferred tax benefits on uncertain tax position related to U.S. and non-U.S. income tax — Net balance at December 31, 2015 $ 8,410 The total amount of unrecognized tax benefits at December 31, 2015 was $8.4 million , of which it is reasonably possible that $2.2 million could be settled during the next twelve-month period as a result of the conclusion of various tax audits or due to the expiration of the applicable statute of limitations. Substantially all of the unrecognized tax benefits at December 31, 2015 would impact the Company’s future effective income tax rate, if recognized. The Company recognizes interest and penalties related to uncertain tax positions within the provision for income taxes in the consolidated statement of income. As of December 31, 2015 and 2014 , we had accrued approximately $0.4 million and $0.2 million , respectively, in interest and penalties. During the years ended December 31, 2015 and 2014 , we recognized no material change in the interest and penalties related to uncertain tax positions.</t>
  </si>
  <si>
    <t>Fair value measurements</t>
  </si>
  <si>
    <t>Fair Value Disclosures [Abstract]</t>
  </si>
  <si>
    <t>Fair value measurements At December 31, 2015 , the Company had no debt outstanding under the Credit Facility and all of the debt under this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15 , the fair value and the carrying value of the Company’s unsecured Senior Notes approximated $334.1 million and $402.5 million , respectively. At December 31, 2014 , the fair value and the carrying value of the Company’s Senior Notes approximated $378.1 million and $402.8 million , respectively. There were no other outstanding financial instruments as of December 31, 2015 and 2014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December 31, 2015 .</t>
  </si>
  <si>
    <t>Commitments and Contingencies Disclosure [Abstract]</t>
  </si>
  <si>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15 and 2014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These lawsuits are typically filed on behalf of plaintiffs who allege exposure to asbestos, against numerous defendants, often 40 or more, who may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and Illinois. These complaints do not typically include requests for a specific amount of damages. The trademark for the product line with asbestos exposure was acquired in 1985. Our subsidiary has been successful in obtaining dismissals in many lawsuits where the exposure is alleged to have occurred prior to our acquisition of the trademark. The law in some states does not find purchasers of product lines to have tort liability for incidents occurring prior to the acquisition date unless they assumed the responsibility or in certain other circumstances. The law in certain other states on so called “successor liability” may be different or ambiguous in this regard. Most claimants alleging illnesses due to asbestos sue on the basis of exposure prior to 1985, as by that date the hazards of asbestos exposure were well known and asbestos had begun to fall into disuse in industrial settings. To date, asbestos claims have not had a material adverse effect on our business, financial condition, results of operations, or cash flow, as our annual out-of-pocket costs over the last five years has been less than $200,000 . There are typically fewer than 100 cases filed against our subsidiary each year, and a similar number of cases are dismissed, settled or otherwise disposed of each year. We currently have fewer than 200 lawsuits pending against this subsidiary. Our subsidiary has over $17 million in face amount of insurance per occurrence and over $23 million of aggregate primary insurance coverage; a portion of the coverage has been eroded by payments made by insurers.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After an initial period, and under certain circumstances, our subsidiary and the subscribing insurers may withdraw from this agreement. Portland Harbor Superfund litigation 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Flow Valve litigation On March 28, 2013 Flow Valve, LLC filed suit against the Company and others in the Eastern District of Oklahoma alleging patent infringement and requesting an injunction against continued infringement, accounting for damages, interest and attorneys’ fees. The case was transferred to the Western District of Oklahoma by agreement on November 27, 2013. The plaintiff filed an amended complaint on April 4, 2014 that added a request for trebling of damages on the patent infringement claim. The amended complaint also added a count for violation of Oklahoma’s Uniform Trade Secrets Act, and requested actual and punitive damages in addition to their existing requests for relief. Subsequent to the filing of the amended complaint, the plaintiff provided an expert damages report stating that their damages amounted to approximately $61 million . The Company believes that this action is without merit and intends to vigorously defend this litigation. Operating leases The Company has operating leases for warehouse, office space, manufacturing facilities and equipment. The leases generally require the Company to pay certain expenses including taxes, insurance, maintenance, and utilities. The minimum future lease commitments under noncancelable leases in effect at December 31, 2015 are as follows: 2016 $ 18,153 2017 13,379 2018 9,672 2019 8,522 2020 7,485 Thereafter 16,158 $ 73,369 Total rent expense was $20.9 million , $20.8 million and $19.0 million under operating leases for the years ended December 31, 2015 , 2014 and 2013 , respectively. Letters of credit and guarantees The Company executes letters of credit in the normal course of business to secure the delivery of product from specific vendors and also to guarantee the Company fulfilling certain performance obligations relating to certain large contracts. At December 31, 2015 , the Company had $12.7 million in letters of credit.</t>
  </si>
  <si>
    <t>Stockholders' equity and employee benefit plans</t>
  </si>
  <si>
    <t>Stockholders' Equity and Employee Benefit Plans Disclosure [Abstract]</t>
  </si>
  <si>
    <t>Stockholders' equity and employee benefit plans Warrants The warrants outstanding as of December 31, 2013 were recorded to stockholders’ equity at their fair value at the time of issuance. During the year ended December 31, 2013, the Company's largest shareholder converted all of its 6,366,072 warrants pursuant to the terms of a warrant agreement and received 4,227,358 shares of the Company's common stock. All outstanding warrants expired on October 11, 2014 and were converted into shares of the Company's common stock. There were no outstanding warrants as of December 31, 2015. Employee benefit plans The Company sponsors a 401(k) savings plan for US employees and related savings plans for certain non-US employees. These plans benefit eligible employees by allowing them the opportunity to make contributions up to certain limits. The Company contributes by matching a percentage of each employee's contributions. In 2015, for certain plans, the Company suspended the matching of contributions. Subsequent to the closing of all acquisitions, employees of those acquired entities will generally be eligible to participate in the Company's 401(k) savings plan. The Company also has the discretion to provide a profit sharing contribution to each participant depending on the Company’s performance for the applicable year. The expense under the Company's plan was $2.2 million , $10.8 million and $8.2 million for the years ended December 31, 2015 , 2014 and 2013 , respectively. The Company has an Employee Stock Purchase Plan, which allows eligible employees to purchase shares of the Company's common stock at six -month intervals through periodic payroll deductions at a price per share equal to 85% of the lower of the fair market value at the beginning and ending of the six-month intervals. Stock repurchases In October 2014, the Board of Directors approved a share repurchase program for the repurchase of outstanding shares of the Company's common stock with an aggregate purchase price of up to $150.0 million . Shares may be repurchased under the program from time to time, in amounts and at prices that are deemed appropriate, subject to market and business conditions, credit facility restrictions, applicable legal requirements and other considerations. The Company has purchased approximately 4.5 million shares under this program for aggregate consideration of approximately $100.2 million .</t>
  </si>
  <si>
    <t>Stock based compensation</t>
  </si>
  <si>
    <t>Disclosure of Compensation Related Costs, Share-based Payments [Abstract]</t>
  </si>
  <si>
    <t>Stock based compensation FET share-based compensation plan In August 2010, the Company created the 2010 Stock Incentive Plan (the "Plan") to allow for employees, directors and consultants of the Company and its subsidiaries to maintain stock ownership in the Company through the award of stock options, restricted stock, restricted stock units or any combination thereof. Under the terms of the Plan, 18.5 million shares have been authorized for awards and approximately 9.1 million shares remained available for future grants as of December 31, 2015 . The total amount of share-based compensation expense recorded was approximately $21.7 million , $18.8 million and $19.0 million for the years ended December 31, 2015 , 2014 and 2013 , respectively. As of December 31, 2015 , the Company expects to record share-based compensation expense of approximately $34.8 million over the remaining term of the restricted stock and options of approximately 2 years . Future stock option grants will result in additional compensation expense. Stock options The exercise price of each option is based on the fair market value of the Company’s stock at the date of grant. Options generally have a ten -year life and vest annually in equal increments over three or four years . The Company’s policy for issuing stock upon a stock option exercise is to issue new shares. Compensation expense is generally recognized on a straight line basis over the vesting period. The following tables provide additional information related to the options: 2015 Activity Number of shares (in millions) Weighted average exercise price Remaining weighted average contractual life in years Intrinsic value (in millions) Beginning balance 5.2 $ 12.23 6.2 $ 44.5 Granted 0.6 $ 17.78 — Exercised (0.4 ) $ 8.58 — Forfeited/expired (0.1 ) $ 19.30 — Total outstanding 5.3 $ 12.94 5.7 $ 15.1 Options exercisable 4.2 $ 10.80 5.0 $ 6.9 The assumptions used in the Black-Scholes pricing model to estimate the fair value of the options granted in 2015 , 2014 and 2013 are as follows: 2015 2014 2013 Weighted average fair value $6.36 $8.47 $8.41 Assumptions Expected life (in years) 6.30 6.25 6.25 Volatility 33% 27% 30% Dividend yield —% —% —% Risk free interest rate 1.81% 1.96% 1.17% The intrinsic value of the options exercised was $3.9 million in 2015 , $24.8 million in 2014 and $19.2 million 2013 . The intrinsic value is the amount by which the fair value of the underlying share exceeds the exercise price of an option. Restricted stock Restricted stock generally vests over a three or four year period from the date of grant. Further information about the restricted stock follows (shares in thousands): 2015 Activity Nonvested at beginning of year 421.9 Granted 38.9 Vested (225.7 ) Forfeited (30.9 ) Nonvested at the end of year 204.2 The weighted average grant date fair value of the restricted stock was $18.87 , $31.71 and $29.83 per share during the years ended December 31, 2015 , 2014 and 2013 , respectively. The total fair value of shares vested was $5.1 million during 2015 , $10.9 million during 2014 and $13.5 million during 2013 . Restricted stock units Restricted stock units generally vest over a four year period from the date of grant. Further information about the restricted stock units follows (shares in thousands): Restricted stock units 2015 Activity Nonvested at beginning of year 849.1 Granted 797.5 Vested (246.5 ) Forfeited (187.9 ) Nonvested at the end of year 1,212.2 The weighted average grant date fair value of the restricted stock units was $18.06 and $27.81 per share during the years ended December 31, 2015 and 2014 , respectively. The total fair value of units vested was $6.7 million , $3.0 million , and $0.4 million during 2015 , 2014 and 2013 . Performance share awards During 2015 , the Company granted 161,660 performance share awards with service-vesting and market-vesting conditions. These awards may settle between zero and two shares of the Company's common stock. The number of shares issued pursuant to the performance share awards will be determined based on the total shareholder return of the Company's common stock as compared to a group of peer companies, measured annually over a one year, two year, and three -year performance period.</t>
  </si>
  <si>
    <t>Related party transactions</t>
  </si>
  <si>
    <t>Related Party Transactions [Abstract]</t>
  </si>
  <si>
    <t>Related party transactions The Company entered into lease agreements for office and warehouse space and has sold and purchased inventory, services and fixed assets to and from various affiliates of certain directors. The dollar amounts related to these related party activities are not significant to the Company’s consolidated financial statements.</t>
  </si>
  <si>
    <t>Business segments</t>
  </si>
  <si>
    <t>Segment Reporting [Abstract]</t>
  </si>
  <si>
    <t>Business segments The Company’s operations are divided into the following two operating segments, which are our reportable segments: Drilling &amp; Subsea ("D&amp;S") and Production &amp; Infrastructure ("P&amp;I"). The D&amp;S segment designs and manufactures products and provides related services to the subsea, drilling, well construction, completion and intervention markets. The Company’s P&amp;I segment designs and manufactures products and provides related equipment and services to the well stimulation, completion,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CODM") and our Board of Directors view the business. We consider the CODM to be the Chief Executive Officer. The amounts indicated below as "Corporate" relate to costs and assets not allocated to the reportable segments. Summary financial data by segment follows (in thousands): Year ended December 31, 2015 2014 2013 Net sales: Drilling &amp; Subsea $ 627,935 $ 1,126,575 $ 940,807 Production &amp; Infrastructure 446,703 614,442 585,495 Intersegment eliminations (986 ) (1,300 ) (1,491 ) Total net sales $ 1,073,652 $ 1,739,717 $ 1,524,811 Operating income (loss): Drilling &amp; Subsea $ 9,152 $ 201,269 $ 155,828 Production &amp; Infrastructure 31,520 112,541 86,471 Corporate (28,077 ) (42,015 ) (29,431 ) Total segment operating income 12,595 271,795 212,868 Intangible asset and goodwill impairment 125,092 — — Transaction expenses 480 2,326 2,700 (Gain)/loss on sale of assets 746 1,431 614 Income (loss) from operations $ (113,723 ) $ 268,038 $ 209,554 Depreciation and amortization Drilling &amp; Subsea $ 44,397 $ 47,201 $ 43,971 Production &amp; Infrastructure 14,738 12,283 13,952 Corporate 6,548 5,588 2,656 Total depreciation and amortization $ 65,683 $ 65,072 $ 60,579 Capital expenditures Drilling &amp; Subsea $ 16,320 $ 28,115 $ 40,991 Production &amp; Infrastructure 8,986 19,287 10,940 Corporate 6,985 6,390 8,332 Total capital expenditures $ 32,291 $ 53,792 $ 60,263 A summary of consolidated assets by reportable segment is as follows (in thousands): As of December 31, Assets 2015 2014 2013 Drilling &amp; Subsea $ 1,325,277 $ 1,674,934 $ 1,655,355 Production &amp; Infrastructure 503,533 488,225 468,520 Corporate 57,232 50,943 36,372 Total assets $ 1,886,042 $ 2,214,102 $ 2,160,247 Corporate assets include primarily deferred tax assets and deferred loan costs. Net sales by shipping destination and long-lived assets by country were as follows (in thousands): Year ended December 31, Net sales: 2015 2014 2013 $ % $ % $ % United States $ 646,928 60.3 % $ 1,049,609 60.3 % $ 918,795 60.2 % Europe &amp; Africa 188,414 17.5 % 305,376 17.6 % 225,381 14.8 % Asia-Pacific 69,923 6.5 % 154,669 8.9 % 151,790 10.0 % Middle East 59,680 5.6 % 65,498 3.8 % 65,724 4.3 % Canada 57,837 5.4 % 103,077 5.9 % 99,081 6.5 % Latin America 50,870 4.7 % 61,488 3.5 % 64,040 4.2 % Total net sales $ 1,073,652 100.0 % $ 1,739,717 100.0 % $ 1,524,811 100.0 % As of December 31, Long-lived assets: 2015 2014 2013 United States $ 869,388 $ 932,173 $ 961,487 Europe &amp; Africa 202,852 313,589 346,017 Canada 83,688 59,207 28,839 Asia-Pacific 8,192 9,132 9,465 Middle East 3,189 3,192 3,182 Latin America 921 1,650 1,789 Total long-lived assets $ 1,168,230 $ 1,318,943 $ 1,350,779 Net sales by product lines were as follows (in thousands): Year ended December 31, Net sales: 2015 2014 2013 $ % $ % $ % Drilling Technologies $ 332,313 30.9 % $ 614,765 35.4 % $ 462,420 30.3 % Subsea Technologies 189,090 17.6 % 321,039 18.5 % 316,418 20.8 % Downhole Technologies 106,532 9.9 % 190,771 11.0 % 161,970 10.6 % Production Equipment 145,900 13.6 % 228,769 13.1 % 251,428 16.5 % Valve Solutions 174,515 16.3 % 207,456 11.9 % 211,170 13.8 % Flow Equipment 126,288 11.8 % 178,217 10.2 % 122,896 8.1 % Eliminations (986 ) (0.1 )% (1,300 ) (0.1 )% (1,491 ) (0.1 )% Total net sales $ 1,073,652 100.0 % $ 1,739,717 100.0 % $ 1,524,811 100.0 %</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operations and comprehensive income (loss) December 31, 2015 FET (Parent) Guarantor Subsidiaries Non-Guarantor Subsidiaries Eliminations Consolidated (in thousands) Net sales $ — $ 810,890 $ 369,186 $ (106,424 ) $ 1,073,652 Cost of sales — 646,076 269,900 (105,001 ) 810,975 Gross profit — 164,814 99,286 (1,423 ) 262,677 Operating expenses Selling, general and administrative expenses — 201,904 63,002 — 264,906 Goodwill and intangible assets impairment — 57,392 67,700 — 125,092 Transaction expenses — 480 — — 480 (Gain) loss on sale of assets — 943 (197 ) — 746 Total operating expenses — 260,719 130,505 — 391,224 Earnings from equity investment — 14,824 — — 14,824 Equity earnings from affiliate, net of tax (99,908 ) (28,419 ) — 128,327 — Operating income (loss) (99,908 ) (109,500 ) (31,219 ) 126,904 (113,723 ) Other expense (income) Interest expense 29,914 10 21 — 29,945 Foreign exchange (gains) losses and other, net — (479 ) (8,866 ) — (9,345 ) Total other expense (income) 29,914 (469 ) (8,845 ) — 20,600 Income (loss) before income taxes (129,822 ) (109,031 ) (22,374 ) 126,904 (134,323 ) Provision for income tax expense (benefit) (10,469 ) (9,123 ) 4,653 — (14,939 ) Net income (loss) (119,353 ) (99,908 ) (27,027 ) 126,904 (119,384 ) Less: Loss attributable to noncontrolling interest — — (31 ) — (31 ) Net income (loss) attributable to common stockholders (119,353 ) (99,908 ) (26,996 ) 126,904 (119,353 ) Other comprehensive income (loss), net of tax: Net income (loss) (119,353 ) (99,908 ) (27,027 ) 126,904 (119,384 ) Change in foreign currency translation, net of tax of $0 (45,270 ) (45,270 ) (45,270 ) 90,540 (45,270 ) Change in pension liability 46 46 46 (92 ) 46 Comprehensive income (loss) (164,577 ) (145,132 ) (72,251 ) 217,352 (164,608 ) Less: comprehensive (income) loss attributable to noncontrolling interests — — 168 — 168 Comprehensive income (loss) attributable to common stockholders $ (164,577 ) $ (145,132 ) $ (72,083 ) $ 217,352 $ (164,440 ) Condensed consolidating statements of operations and comprehensive income December 31, 2014 FET (Parent) Guarantor Subsidiaries Non-Guarantor Subsidiaries Eliminations Consolidated (in thousands) Net sales $ — $ 1,266,376 $ 637,205 $ (163,864 ) $ 1,739,717 Cost of sales — 887,428 453,785 (160,948 ) 1,180,265 Gross profit — 378,948 183,420 (2,916 ) 559,452 Operating expenses Selling, general and administrative expenses — 244,577 68,244 — 312,821 Other operating expense (income) — 3,564 193 — 3,757 Total operating expenses — 248,141 68,437 — 316,578 Earnings from equity investment — 25,164 — — 25,164 Equity earnings from affiliate, net of tax 193,724 90,067 — (283,791 ) — Operating income 193,724 246,038 114,983 (286,707 ) 268,038 Other expense (income) Interest expense 29,783 78 (14 ) — 29,847 Interest income with affiliate — (5,770 ) — 5,770 — Interest expense with affiliate — — 5,770 (5,770 ) — Foreign exchange (gains) losses and other, net — 116 (4,447 ) — (4,331 ) Total other expense (income) 29,783 (5,576 ) 1,309 — 25,516 Income before income taxes 163,941 251,614 113,674 (286,707 ) 242,522 Provision for income tax expense (10,424 ) 57,890 20,679 — 68,145 Net income 174,365 193,724 92,995 (286,707 ) 174,377 Less: Income attributable to noncontrolling interest — — 12 — 12 Net income attributable to common stockholders 174,365 193,724 92,983 (286,707 ) 174,365 Other comprehensive income, net of tax: Net income 174,365 193,724 92,995 (286,707 ) 174,377 Change in foreign currency translation, net of tax of $0 (43,694 ) (43,694 ) (43,694 ) 87,388 (43,694 ) Change in pension liability (1,110 ) (1,110 ) (1,110 ) 2,220 (1,110 ) Comprehensive income 129,561 148,920 48,191 (197,099 ) 129,573 Less: comprehensive (income) loss attributable to noncontrolling interests — — 46 — 46 Comprehensive income attributable to common stockholders $ 129,561 $ 148,920 $ 48,237 $ (197,099 ) $ 129,619 Condensed consolidating statements of operations and comprehensive income December 31, 2013 FET (Parent) Guarantor Subsidiaries Non-Guarantor Subsidiaries Eliminations Consolidated (in thousands) Net sales $ — $ 1,142,000 $ 510,460 $ (127,649 ) $ 1,524,811 Cost of sales — 804,413 370,517 (125,344 ) 1,049,586 Gross profit — 337,587 139,943 (2,305 ) 475,225 Operating expenses Selling, general and administrative expenses — 211,863 57,806 — 269,669 Other operating expense — 2,821 493 — 3,314 Total operating expenses — 214,684 58,299 — 272,983 Earnings from equity investment — 7,312 — — 7,312 Equity earnings from affiliate, net of tax 142,799 53,520 — (196,319 ) — Operating income 142,799 183,735 81,644 (198,624 ) 209,554 Other expense (income) Interest expense 18,251 101 18 — 18,370 Interest income with affiliate — (3,987 ) — 3,987 — Interest expense with affiliate — — 3,987 (3,987 ) — Foreign exchange (gains) losses and other, net — (624 ) 3,577 — 2,953 Deferred loan costs written off 2,149 — — — 2,149 Total other expense (income) 20,400 (4,510 ) 7,582 — 23,472 Income before income taxes 122,399 188,245 74,062 (198,624 ) 186,082 Provision for income tax expense (7,140 ) 45,446 18,172 — 56,478 Net income 129,539 142,799 55,890 (198,624 ) 129,604 Less: Income attributable to noncontrolling interest — — 65 — 65 Net income attributable to common stockholders 129,539 142,799 55,825 (198,624 ) 129,539 Other comprehensive income, net of tax: Net income 129,539 142,799 55,890 (198,624 ) 129,604 Change in foreign currency translation, net of tax of $0 7,525 7,525 7,525 (15,050 ) 7,525 Change in pension liability 223 223 223 (446 ) 223 Comprehensive income 137,287 150,547 63,638 (214,120 ) 137,352 Less: comprehensive (income) loss attributable to noncontrolling interests — — 72 — 72 Comprehensive income attributable to common stockholders $ 137,287 $ 150,547 $ 63,710 $ (214,120 ) $ 137,424 Condensed consolidating balance sheets December 31, 2015 FET (Parent) Guarantor Subsidiaries Non-Guarantor Subsidiaries Eliminations Consolidated (in thousands) Assets Current assets Cash and cash equivalents $ — $ 36,884 $ 72,365 $ — $ 109,249 Accounts receivable—trade, net — 85,537 53,060 — 138,597 Inventories — 318,360 115,165 (9,404 ) 424,121 Cost and profits in excess of billings — 6,477 5,532 — 12,009 Other current assets — 25,447 8,389 — 33,836 Total current assets — 472,705 254,511 (9,404 ) 717,812 Property and equipment, net of accumulated depreciation — 153,995 32,672 — 186,667 Deferred financing costs, net 4,125 — — — 4,125 Deferred income taxes, net — — 780 — 780 Intangibles — 186,234 60,416 — 246,650 Goodwill — 481,374 187,662 — 669,036 Investment in unconsolidated subsidiary — 57,719 — — 57,719 Investment in affiliates 1,188,707 514,893 — (1,703,600 ) — Long-term loan and advances to affiliates 467,184 — 60,221 (527,405 ) — Other long-term assets — 2,549 704 — 3,253 Total assets $ 1,660,016 $ 1,869,469 $ 596,966 $ (2,240,409 ) $ 1,886,042 Liabilities and equity Current liabilities Current portion of long-term debt $ — $ 243 $ 10 $ — $ 253 Accounts payable—trade — 57,529 19,294 — 76,823 Accrued liabilities 7,027 40,874 10,662 — 58,563 Deferred revenue — 1,334 5,949 — 7,283 Billings in excess of costs and profits recognized — 1,872 6,759 — 8,631 Total current liabilities 7,027 101,852 42,674 — 151,553 Long-term debt, net of current portion 395,970 34 12 — 396,016 Long-term loans and payables to affiliates — 527,406 — (527,406 ) — Deferred income taxes, net — 36,937 14,163 — 51,100 Other long-term liabilities — 14,533 15,423 — 29,956 Total liabilities 402,997 680,762 72,272 (527,406 ) 628,625 Total stockholder's equity 1,257,019 1,188,707 524,297 (1,713,003 ) 1,257,020 Noncontrolling interest in subsidiary — — 397 — 397 Equity 1,257,019 1,188,707 524,694 (1,713,003 ) 1,257,417 Total liabilities and equity $ 1,660,016 $ 1,869,469 $ 596,966 $ (2,240,409 ) $ 1,886,042 Condensed consolidating balance sheets December 31, 2014 FET (Parent) Guarantor Subsidiaries Non-Guarantor Subsidiaries Eliminations Consolidated (in thousands) Assets Current assets Cash and cash equivalents $ 5,551 $ 4,006 $ 67,022 $ — $ 76,579 Accounts receivable—trade, net — 194,964 92,081 — 287,045 Inventories — 343,902 125,594 (7,981 ) 461,515 Cost and profits in excess of billings — 4,871 9,775 — 14,646 Other current assets — 38,920 16,454 — 55,374 Total current assets 5,551 586,663 310,926 (7,981 ) 895,159 Property and equipment, net of accumulated depreciation — 153,016 36,958 — 189,974 Deferred financing costs, net 5,581 — — — 5,581 Intangibles — 198,819 72,920 — 271,739 Goodwill — 522,898 275,583 — 798,481 Investment in unconsolidated subsidiary — 49,675 — — 49,675 Investment in affiliates 1,333,701 590,421 — (1,924,122 ) — Long-term advances to affiliates 483,534 — 22,531 (506,065 ) — Other long-term assets — 2,760 733 — 3,493 Total assets $ 1,828,367 $ 2,104,252 $ 719,651 $ (2,438,168 ) $ 2,214,102 Liabilities and equity Current liabilities Current portion of long-term debt $ — $ 828 $ 12 $ — $ 840 Accounts payable—trade — 85,179 42,578 — 127,757 Accrued liabilities 12,733 84,824 29,333 — 126,890 Deferred revenue — 3,783 7,136 — 10,919 Billings in excess of cost and profit recognized — 1,189 14,596 — $ 15,785 Total current liabilities 12,733 175,803 93,655 — 282,191 Long-term debt, net of current portion 420,275 183 26 — 420,484 Long-term payables to affiliates — 506,065 — (506,065 ) — Deferred income tax, net $ — $ 77,311 $ 20,877 $ — 98,188 Other long-term liabilities — 11,189 6,129 — 17,318 Total liabilities 433,008 770,551 120,687 (506,065 ) 818,181 Total stockholder's equity 1,395,359 1,333,701 598,399 (1,932,103 ) 1,395,356 Noncontrolling interest in subsidiary — — 565 — 565 Equity 1,395,359 1,333,701 598,964 (1,932,103 ) 1,395,921 Total liabilities and equity $ 1,828,367 $ 2,104,252 $ 719,651 $ (2,438,168 ) $ 2,214,102 Condensed consolidating statements of cash flows Year ended December 31, 2015 FET (Parent) Guarantor Subsidiaries Non-Guarantor Subsidiaries Eliminations Consolidated (in thousands) Cash flows from (used in) operating activities $ (17,306 ) $ 112,629 $ 60,590 $ — $ 155,913 Cash flows from investing activities Acquisition of businesses, net of cash acquired — (60,836 ) — — (60,836 ) Investment in unconsolidated subsidiary — — — — — Capital expenditures for property and equipment — (23,035 ) (9,256 ) — (32,291 ) Long-term loans and advances to affiliates 38,019 41,755 — (79,774 ) — Other — 1,057 764 — 1,821 Net cash provided by (used in) investing activities 38,019 (41,059 ) (8,492 ) (79,774 ) (91,306 ) Cash flows from financing activities Borrowings under Credit Facility due to acquisitions — — — — — Borrowings under Credit Facility 94,984 — — — 94,984 Issuance of Senior Notes — — — — — Repayment of long-term debt (120,077 ) — — — (120,077 ) Long-term loans and advances to affiliates — (38,019 ) (41,755 ) 79,774 — Repurchases of stock (6,438 ) — — — (6,438 ) Proceeds from stock issuance 5,275 — — — 5,275 Other (8 ) (673 ) — — (681 ) Net cash provided by (used in) financing activities (26,264 ) (38,692 ) (41,755 ) 79,774 (26,937 ) Effect of exchange rate changes on cash — — (5,000 ) — (5,000 ) Net increase (decrease) in cash and cash equivalents (5,551 ) 32,878 5,343 — 32,670 Cash and cash equivalents Beginning of period 5,551 4,006 67,022 — 76,579 End of period $ — $ 36,884 $ 72,365 $ — $ 109,249 Condensed consolidating statements of cash flows Year ended December 31, 2014 FET (Parent) Guarantor Subsidiaries Non-Guarantor Subsidiaries Eliminations Consolidated (in thousands) Cash flows from (used in) operating activities $ (16,796 ) $ 175,700 $ 111,062 $ — $ 269,966 Cash flows from investing activities Acquisition of businesses, net of cash acquired — — (38,289 ) — (38,289 ) Investment in unconsolidated subsidiary — — — — — Capital expenditures for property and equipment — (42,334 ) (11,458 ) — (53,792 ) Long-term loans and advances to affiliates 191,290 34,010 — (225,300 ) — Other — 20,862 528 — 21,390 Net cash provided by (used in) investing activities 191,290 12,538 (49,219 ) (225,300 ) (70,691 ) Cash flows from financing activities Borrowings under Credit Facility 15,000 423 — — 15,423 Repayment of long-term debt (98,406 ) 124 (133 ) — (98,415 ) Long-term loans and advances to affiliates — (191,290 ) (34,010 ) 225,300 — Repurchases of stock (96,632 ) — — — (96,632 ) Proceeds from stock issuance 11,101 — — — 11,101 Other (6 ) 6,511 — — 6,505 Net cash provided by (used in) financing activities (168,943 ) (184,232 ) (34,143 ) 225,300 (162,018 ) Effect of exchange rate changes on cash — — (260 ) — (260 ) Net increase (decrease) in cash and cash equivalents 5,551 4,006 27,440 — 36,997 Cash and cash equivalents Beginning of period — — 39,582 — 39,582 End of period $ 5,551 $ 4,006 $ 67,022 $ — $ 76,579 Condensed consolidating statements of cash flows Year ended December 31, 2013 FET (Parent) Guarantor Subsidiaries Non-Guarantor Subsidiaries Eliminations Consolidated (in thousands) Cash flows from (used in) operating activities $ (3,683 ) $ 157,198 $ 57,878 $ — $ 211,393 Cash flows from investing activities Acquisition of businesses, net of cash acquired — (54,389 ) (127,329 ) — (181,718 ) Investment in unconsolidated subsidiary — (48,013 ) — — (48,013 ) Capital expenditures for property and equipment — (48,270 ) (11,993 ) — (60,263 ) Long-term loans and advances to affiliates (77,933 ) (97,316 ) — 175,249 — Other — 392 572 — 964 Net cash provided by (used in) investing activities (77,933 ) (247,596 ) (138,750 ) 175,249 (289,030 ) Cash flows from financing activities Borrowings under Credit Facility due to acquisitions — 54,389 127,329 — 181,718 Borrowings under Credit Facility 402,748 (52,184 ) (127,329 ) — 223,235 Issuance of Senior Notes 403,250 — — — 403,250 Repayment of long-term debt (713,521 ) (1,639 ) 29 — (715,131 ) Long-term loans and advances to affiliates — 86,897 88,352 (175,249 ) — Deferred financing costs (12,003 ) — — — (12,003 ) Payment of contingent consideration — (11,435 ) — — (11,435 ) Other 1,142 6,278 — — 7,420 Net cash provided by (used in) financing activities 81,616 82,306 88,381 (175,249 ) 77,054 Effect of exchange rate changes on cash — — (898 ) — (898 ) Net increase (decrease) in cash and cash equivalents — (8,092 ) 6,611 — (1,481 ) Cash and cash equivalents Beginning of period — 8,092 32,971 — 41,063 End of period $ — $ — $ 39,582 $ — $ 39,582</t>
  </si>
  <si>
    <t>Quarterly results of operations (unaudited)</t>
  </si>
  <si>
    <t>Quarterly Financial Information Disclosure [Abstract]</t>
  </si>
  <si>
    <t>Quarterly results of operations (unaudited) The following tables summarize the Company's results by quarter for the years ended December 31, 2015 and 2014 . The quarterly results may not be comparable primarily due to acquisitions in 2015 , 2014 and 2013 . Refer to Note 3, Acquisitions, for further information. 2015 (in thousands, except per share information) Q1 Q2 Q3 Q4 Net sales $ 348,096 $ 284,415 $ 244,993 $ 196,148 Cost of sales 238,970 199,532 179,231 193,242 Gross profit 109,126 84,883 65,762 2,906 Total operating expenses (1) 73,465 66,285 57,439 194,035 Earnings from equity investment 4,571 3,840 3,870 2,543 Operating income (loss) 40,232 22,438 12,193 (188,586 ) Total other expense 971 11,662 4,543 3,424 Income (loss) before income taxes 39,261 10,776 7,650 (192,010 ) Provision for income tax expense (benefit) 10,605 1,911 932 (28,387 ) Net income (loss) 28,656 8,865 6,718 (163,623 ) Less: loss attributable to noncontrolling interest (16 ) (9 ) (2 ) (4 ) Net income (loss) attributable to common stockholders $ 28,672 $ 8,874 $ 6,720 $ (163,619 ) Weighted average shares outstanding Basic 89,482 89,767 90,058 90,175 Diluted 91,469 91,884 91,687 90,175 Earnings (losses) per share Basic $ 0.32 $ 0.10 $ 0.07 $ (1.81 ) Diluted $ 0.31 $ 0.10 $ 0.07 $ (1.81 ) (1) Total Operating expenses in Q4 included $125,092 goodwill and intangible assets impairment. 2014 (in thousands, except per share information) Q1 Q2 Q3 Q4 Net sales $ 403,938 $ 428,279 $ 468,822 $ 438,678 Cost of sales 276,000 290,286 316,784 297,195 Gross profit 127,938 137,993 152,038 141,483 Total operating expenses 71,857 78,129 82,747 83,845 Earnings from equity investment 5,308 5,940 6,749 7,167 Operating income 61,389 65,804 76,040 64,805 Total other expense 9,227 10,854 2,477 2,958 Income before income taxes 52,162 54,950 73,563 61,847 Provision for income tax expense 15,656 15,407 21,332 15,750 Net income 36,506 39,543 52,231 46,097 Less: Income (loss) attributable to noncontrolling interest (24 ) 21 5 10 Net income attributable to common stockholders $ 36,530 $ 39,522 $ 52,226 $ 46,087 Weighted average shares outstanding Basic 92,129 92,649 93,331 92,376 Diluted 95,191 95,695 96,198 94,666 Earnings per share Basic $ 0.40 $ 0.43 $ 0.56 $ 0.50 Diluted $ 0.38 $ 0.41 $ 0.54 $ 0.49</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of America ("GAAP"). </t>
  </si>
  <si>
    <t>Principles of consolidation</t>
  </si>
  <si>
    <t>Principles of consolidation 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solidated statements of comprehensive income (loss). The investment in this entity is included in "Investment in unconsolidated subsidiary" in the consolidated balance sheets. The Company reports its share of equity earnings within operating income as the investee's operations are similar in nature to the operations of the Company.</t>
  </si>
  <si>
    <t>Reclassifications</t>
  </si>
  <si>
    <t>Reclassifications Certain reclassifications, such as the one related to debt issuance cost, have been made in prior period financial statements to conform with the current period presentation. Reclassifications have no impact on the Company's financial position, results of operations or cash flow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financial statements is reflected in the financial statements. </t>
  </si>
  <si>
    <t xml:space="preserve">Cash and cash equivalents Cash and cash equivalents consist of cash on deposit and high quality, short term money market instruments with an original maturity of three months or less. Cash equivalents are stated at cost plus accrued interest, which approximates fair value. </t>
  </si>
  <si>
    <t>Accounts receivable-trade</t>
  </si>
  <si>
    <t xml:space="preserve">Accounts receivable-trade Trade accounts receivables are carried at their estimated collectible amounts.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
  </si>
  <si>
    <t xml:space="preserve">Inventories Inventory consisting of finished goods and materials and supplies held for resale is carried at the lower of cost or market. For certain operations, cost, which includes the cost of raw materials and labor for finished goods, is determined on a first-in first-out basis. For other operations, this cost is determined on an average cost basis. Market means current replacement cost except that (1) market should not exceed net realizable value and (2) market should not be less than net realizable value reduced by an allowance for a normal profit margin. The Company continuously evaluates inventories, based on an analysis of inventory levels, historical sales experience and future sales forecasts, to determine obsolete, slow-moving and excess inventory. Adjustments to reduce such inventory to its estimated recoverable value have been recorded by management. </t>
  </si>
  <si>
    <t xml:space="preserve">Property and equipment 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hree to thirty years. Property and equipment held under capital leases are amortized straight-line over the shorter of the lease term or estimated useful life of the asset. Gains or losses resulting from the disposition of assets are recognized in income, and the related asset cost and accumulated depreciation are removed from the accounts. Assets acquired in connection with business combinations are recorded at fair value. Rental equipment consists of equipment leased to customers under operating leases. Rental equipment is recorded at cost and depreciated using the straight-line method over the estimated useful life of three to ten years. The Company reviews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The impairment loss recognized represents the excess of the assets carrying value as compared to its estimated fair value. For the years ended December 31, 2015 , 2014 and 2013 , no impairments were recorded. To the extent that asset retirement obligations are incurred, the Company records the fair value of an asset retirement obligation as a liability in the period in which the associated legal obligation is incurred. The fair values of these obligations are recorded as liabilities on a discounted basis. The costs associated with these liabilities are capitalized as part of the related assets and depreciated. </t>
  </si>
  <si>
    <t xml:space="preserve">To the extent that asset retirement obligations are incurred, the Company records the fair value of an asset retirement obligation as a liability in the period in which the associated legal obligation is incurred. The fair values of these obligations are recorded as liabilities on a discounted basis. The costs associated with these liabilities are capitalized as part of the related assets and depreciated. Over time, the liabilities are accreted for any change in their present value. Goodwill and intangible assets For goodwill and intangible assets with indefinite lives, an assessment for impairment is performed annually or when there is an indication an impairment may have occurred. The Company completes its annual impairment test for goodwill and other indefinite-lived intangibles using an assessment date of October 1. Goodwill is reviewed for impairment by comparing the carrying value of each of our six reporting unit’s net assets (including allocated goodwill) to the fair value of the reporting unit. The fair value of the reporting units is determined using a discounted cash flow approach. Determining the fair value of a reporting unit requires the use of estimates and assumptions. Such estimates and assumptions include revenue growth rates, operating margins, weighted average costs of capital, a terminal growth rate, and future market conditions, among others. The Company believes that the estimates and assumptions used in impairment assessments are reasonable.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Any impairment losses are reflected in operating income. Due to the further deterioration of market conditions for our products, the Company performed the impairment test on all six reporting units, and recorded $123.2 million of impairment losses for its Subsea reporting unit for the year ended </t>
  </si>
  <si>
    <t>Recognition of provisions for contingencies</t>
  </si>
  <si>
    <t xml:space="preserve">Recognition of provisions for contingencies In the ordinary course of business, the Company is subject to various claims, suits and complaints. The Company, in consultation with internal and external advisors, will provide for a contingent loss in the consolidated financial statements if it is probable that a liability has been incurred at the date of the consolidated financial statements and the amount can be reasonably estimated. If it is determined that the reasonable estimate of the loss is a range and that there is no best estimate within the range, provision will be made for the lower amount of the range. Legal costs are expensed as incurred. An assessment is made of the areas where potential claims may arise under the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on the consolidated balance sheet. </t>
  </si>
  <si>
    <t>Revenue recognition and deferred revenue</t>
  </si>
  <si>
    <t xml:space="preserve">Revenue recognition and deferred revenue Revenue is recognized when all of the following criteria have been met: (a) persuasive evidence of an arrangement exists, (b) delivery of the equipment has occurred or services have been rendered, (c) the price of the product or service is fixed and determinable and (d) collectability is reasonably assured. Revenue from product sales, including shipping costs, is recognized as title passes to the customer, which generally occurs when items are shipped from the Company’s facilities. Revenue from services is recognized when the service is completed to the customer’s specifications. Customers are sometimes billed in advance of services performed or products manufactured, and the Company recognizes the associated liability as deferred revenue. Revenue generated from long-term contracts typically longer than six months in duration are recognized on the percentage-of-completion method of accounting. The Company recognizes revenue and cost of goods sold each period based upon the advancement of the work-in-progress unless the stage of completion is insufficient to enable a reasonably certain forecast of profit to be established. In such cases, no profit is recognized during the period. The percentage-of-completion is calculated based on the ratio of costs incurred to-date to total estimated costs, taking into account the level of completion. The percentage-of-completion method requires management to calculate reasonably dependable estimates of progress toward completion of contract revenues and contract costs. Whenever revisions of estimated contract costs and contract values indicate that the contract costs will exceed estimated revenues, thus creating a loss, a provision for the total estimated loss is recorded in that period. Primarily related to the remotely operated vehicles ("ROVs"), which may take longer to manufacture, accounting estimates during the course of the project may change. The effect of such a change, which can be upward as well as downward, is accounted for in the period of change and the cumulative income recognized to date is adjusted to reflect the latest estimates. These revisions to estimates are accounted for on a prospective basis. On a contract by contract basis, cost and profit in excess of billings represents the cumulative revenue recognized less the cumulative billings to the customer. Similarly, billings in excess of costs and profits represent the cumulative billings to the customer less the cumulative revenue recognized. Revenue from the rental of equipment or providing of services is recognized over the period when the asset is rented or services are rendered and collectability is reasonably assured. Rates for asset rental and service provision are priced on a per day, per man hour, or similar basis. </t>
  </si>
  <si>
    <t>Concentration of credit risk</t>
  </si>
  <si>
    <t>Concentration of credit risk Financial instruments which potentially subject the Company to credit risk include trade accounts receivable. Trade accounts receivable consist of uncollateralized receivables from domestic and internationally based customers.</t>
  </si>
  <si>
    <t>Share-based compensation</t>
  </si>
  <si>
    <t>Share-based compensation The Company measures all share-based compensation awards at fair value on the date they are granted to employees and directors, and recognizes compensation cost, net of forfeitures, over the requisite service period for awards with only a service condition, and over a graded vesting period for awards with service and performance or market conditions. The fair value of share-based compensation awards with market conditions is measured using a lattice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and is based on the simplified method, which is the weighted average vesting term plus the original contractual term divided by two. The Company uses the simplified method due to a lack of sufficient historical share option exercise experience upon which to estimate an expected term. Expected volatility Expected volatility measures the amount that a stock price has fluctuated or is expected to fluctuate during a period and is estimated based on a weighted average of the Company's historical stock price. Dividend yield The Company has never declared or paid any cash dividends and does not plan to pay cash dividends in the foreseeable future. Therefore, a zero expected dividend yield was used in the valuation model. Risk-free interest rate The risk-free interest rate is based on United States Treasury zero-coupon issues with remaining terms similar to the expected term on the options. Forfeitures The Company estimates forfeitures at the time of grant and revises those estimates in subsequent periods if actual forfeitures differ from those estimat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different from what the Company has recorded in the current period. Historically, estimated forfeitures have been in line with actual forfeitures.</t>
  </si>
  <si>
    <t xml:space="preserve">Income taxes The Company follows the liability method of accounting for income taxes.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allowance in each reporting period when management believes that it is more likely than not that any deferred tax asset created will not be realized. Accounting guidance for income taxes requires that the Company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t>
  </si>
  <si>
    <t>Earnings per share</t>
  </si>
  <si>
    <t>Earnings per share Basic earnings per share for all periods presented equals net income divided by the weighted average number of the shares of the Company’s common stock outstanding during the period. Diluted earnings per share is computed by dividing net income by the weighted average number of shares of the Company’s common stock outstanding during the period as adjusted for the dilutive effect of the Company’s stock options, restricted share plans and warrants. The exercise price of each option is based on the Company’s stock price at the date of grant. There is no dilutive effect for the year 2015 since the Company is in a net loss position. The diluted earnings per share calculation excludes approximately 0.5 million stock options, and 0.3 million stock options and warrants for the years ended December 31, 2014 and 2013 , respectively, because they were anti-dilutive as the option exercise price or warrant conversion price was greater than the average market price of the common stock.</t>
  </si>
  <si>
    <t>Non-U.S. local currency translation</t>
  </si>
  <si>
    <t xml:space="preserve">Non-U.S. local currency translation The Company operates globally and its primary functional currency is the U.S. dollar ($). The majority of the Company’s non-U.S. operations have designated the local currency as their functional currency. Financial statements of these non-U.S. operations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income (loss) within stockholders’ equity. </t>
  </si>
  <si>
    <t>Noncontrolling interest</t>
  </si>
  <si>
    <t xml:space="preserve">Noncontrolling interest Noncontrolling interests are classified as equity in the consolidated balance sheets. Net earnings include the net earnings for both controlling and noncontrolling interests, with disclosure of both amounts on the consolidated statements of earnings. </t>
  </si>
  <si>
    <t>Fair value</t>
  </si>
  <si>
    <t xml:space="preserve">Fair value The carrying amounts for financial instruments classified as current assets and current liabilities approximate fair value, due to the short maturity of such instruments. The book values of other financial instruments, such as the Company’s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si>
  <si>
    <t>Recent accounting pronouncements</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Accounting Standards Update ("ASU") No.2016-02, Leases. Under this new guidance, lessees will be required to recognize assets and liabilities on the balance sheet for the rights and obligations created by all leases with terms of more than twelve months. The standard will take effect for public companies for fiscal years, and interim periods within those fiscal years, beginning after Dec. 15, 2018. The Company is currently evaluating the impact of the adoption of this guidance. In November 2015, the FASB issued ASU No. 2015-17, Simplifying the Presentation of Deferred Income Tax, which requires deferred tax liabilities and assets to be classified as non 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new standard will be effective for public companies for the fiscal year beginning after December 15, 2016, including interim periods within those fiscal years. The Company has early adopted the guidance prospectively as of December 31, 2015, which resulted in the reclassification of its current deferred tax assets and liabilities into non-current in the consolidated balance sheet as of December 31, 2015. No prior periods were retrospectively adjusted. Refer to Note 9 Income taxes for further information related to the early adoption of this guidance. In September 2015, the FASB issued ASU No. 2015-16, Simplifying the Accounting for Measurement-Period Adjustments. This new standard specifies that an acquirer in a business combination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new standard will be effective for the Company for the fiscal year beginning January 1, 2016 and interim periods thereafter. The guidance is not expected to have a material impact on the consolidated financial statements. In August 2015, the FASB issued ASU No. 2015-15, Presentation and Subsequent Measurement of Debt Issuance Cost Associated with Line of Credit Arrangements, which confirms that fees related to line of credit arrangements are not addresssed in ASU 2015-03, and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 new standard will be effective for us for the fiscal year beginning January 1, 2016 and interim periods thereafter. The Company has elected to continue to present the debt issuance costs associated with line of credit arrangements as assets. In July 2015, the FASB issued ASU No. 2015-11, Simplifying the Measurement of Inventory, which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e new standard will be effective for the Company for the fiscal year beginning after December 15, 2016, including interim periods within those fiscal years. The Company is currently evaluating the impacts of the adoption of this guidance. In April 2015, the FASB issued ASU No. 2015-03, Simplifying the Presentation of Debt Issuance Costs, which requires deferred financing costs to be presented in the balance sheet as a direct deduction from the carrying value of the associated debt liability. The new standard will be effective for the Company for the fiscal year beginning January 1, 2016 and interim periods thereafter. The guidance is not expected to have a material impact on the consolidated financial statements. The Company has early adopted the guidance retrospectively for the debt issuance costs related to its Senior Notes as of December 31, 2015 and has adjusted financial statements of prior years. In August 2014, the FASB issued ASU No. 2014-15, Presentation of Financial Statements - Going Concern. The new standard requires management to evaluate whether there are conditions and events that raise substantial doubt about an entity's ability to continue as a going concern for both annual and interim reporting periods. The guidance is effective for the Company for the fiscal year beginning January 1, 2016 and interim periods thereafter. The guidance is not expected to have a material impact on the consolidated financial statements.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to be effective for the fiscal year beginning after December 15, 2017. Companies are able to early adopt the pronouncement, however not before fiscal years beginning after December 15, 2016. The Company is currently evaluating the impacts of the adoption and the implementation approach to be used.</t>
  </si>
  <si>
    <t>Summary of significant accounting policies (Tables)</t>
  </si>
  <si>
    <t>Schedule of Allowance for Doubtful Accounts</t>
  </si>
  <si>
    <t>The change in amounts of the allowance for doubtful accounts during the three year period ended December 31, 2015 is as follows (in thousands): Period ended Balance at beginning of period Charged to expense Deductions or other Balance at end of period December 31, 2013 $ 5,891 $ 2,925 $ (3,091 ) $ 5,725 December 31, 2014 5,725 2,492 (2,571 ) 5,646 December 31, 2015 5,646 4,358 (1,885 ) 8,119</t>
  </si>
  <si>
    <t>Schedule of Product Warranty Liability</t>
  </si>
  <si>
    <t>Changes in the Company’s warranty liability were as follows (in thousands): Period ended Balance at beginning of period Charged to expense Deductions or other Balance at end of period December 31, 2013 $ 3,777 $ 3,442 $ (1,939 ) $ 5,280 December 31, 2014 5,280 2,588 (2,554 ) 5,314 December 31, 2015 5,314 5,539 (5,156 ) 5,697</t>
  </si>
  <si>
    <t>Schedule of Earnings Per Share Reconciliation</t>
  </si>
  <si>
    <t>The following is a reconciliation of the number of shares used for the basic and diluted earnings per share computations (shares in thousands): December 31, 2015 2014 2013 Basic weighted average shares outstanding 89,908 92,628 90,697 Dilutive effect of stock option, restricted share plan and warrants — 2,680 3,907 Diluted weighted average shares outstanding 89,908 95,308 94,604</t>
  </si>
  <si>
    <t>Acquisitions (Tables)</t>
  </si>
  <si>
    <t>Schedule of Business Acquisitions, by Acquisition</t>
  </si>
  <si>
    <t>The following table summarizes the current fair values of the assets acquired and liabilities assumed at the date of the acquisition (in thousands): 2015 Acquisition Current assets, net of cash acquired $ 36,174 Property and equipment 11,506 Intangible assets (primarily customer relationships) 10,400 Tax-deductible goodwill 13,977 Current liabilities (10,129 ) Long term liabilities (22 ) Net assets acquired $ 61,906 The following table summarizes the fair values of the assets acquired and liabilities assumed at the date of the acquisition (in thousands): 2014 Acquisition Current assets, net of cash acquired $ 7,596 Property and equipment 3,837 Intangible assets (primarily customer relationships) 11,527 Non-tax-deductible goodwill 20,573 Current liabilities (1,615 ) Deferred tax liabilities (3,629 ) Net assets acquired $ 38,289</t>
  </si>
  <si>
    <t>Investment in unconsolidated subsidiary (Tables)</t>
  </si>
  <si>
    <t>Equity Method Investments</t>
  </si>
  <si>
    <t>Condensed financial data for the equity investment in the unconsolidated subsidiary is summarized as follows: December 31, December 31, Current assets $ 56,160 $ 69,281 Long-term assets 145,965 143,764 Current liabilities 10,861 17,835 Long-term liabilities 95,000 115,000 Year ended December 31, 2015 2014 Net revenues $ 103,532 $ 141,708 Gross profit 45,333 68,086 Net income 30,888 52,590 The Company's earnings from equity investment 14,824 25,164</t>
  </si>
  <si>
    <t>Inventories (Tables)</t>
  </si>
  <si>
    <t>Schedule of Inventory</t>
  </si>
  <si>
    <t>The Company's significant components of inventory at December 31, 2015 and 2014 were as follows (in thousands): December 31, December 31, Raw materials and parts $ 148,372 $ 153,768 Work in process 38,381 50,913 Finished goods 315,256 286,290 Gross inventories 502,009 490,971 Inventory reserve (77,888 ) (29,456 ) Inventories $ 424,121 $ 461,515</t>
  </si>
  <si>
    <t>Schedule of Inventory Reserve</t>
  </si>
  <si>
    <t>The change in the amounts of the inventory reserve during the three year period ended December 31, 2015 is as follows (in thousands): Period ended Balance at beginning of period Charged to expense Deductions or other Balance at end of period December 31, 2013 $ 21,125 $ 10,093 $ (4,799 ) $ 26,419 December 31, 2014 26,419 8,171 (5,134 ) $ 29,456 December 31, 2015 29,456 51,917 (3,485 ) $ 77,888</t>
  </si>
  <si>
    <t>Property and equipment (Tables)</t>
  </si>
  <si>
    <t>Property, Plant and Equipment</t>
  </si>
  <si>
    <t>Property and equipment consists of the following (in thousands): Estimated useful lives December 31, 2015 2014 Land $ 11,467 $ 10,200 Buildings and leasehold improvements 7-30 83,983 74,829 Computer equipment 3-5 39,986 35,419 Machinery &amp; equipment 5-10 128,879 116,157 Furniture &amp; fixtures 3-10 6,866 7,125 Vehicles 3-5 10,090 10,615 Construction in progress 5,841 16,023 287,112 270,368 Less: accumulated depreciation (121,713 ) (105,806 ) Property &amp; equipment, net 165,399 164,562 Rental equipment 3-10 76,908 78,709 Less: accumulated depreciation (55,640 ) (53,297 ) Rental equipment, net 21,268 25,412 Total property &amp; equipment, net $ 186,667 $ 189,974</t>
  </si>
  <si>
    <t>Goodwill and intangible assets (Tables)</t>
  </si>
  <si>
    <t>Schedule of Goodwill</t>
  </si>
  <si>
    <t>The changes in the carrying amount of goodwill from January 1, 2014 to December 31, 2015 , were as follows (in thousands): Drilling &amp; Subsea Production &amp; Infrastructure Total 2015 2014 2015 2014 2015 2014 Goodwill Balance at January 1, net $ 719,860 $ 723,355 $ 78,621 $ 78,963 $ 798,481 $ 802,318 Acquisitions, net of dispositions — 16,918 13,977 — 13,977 16,918 Impairment (123,200 ) — — — (123,200 ) — Impact of non-U.S. local currency translation (19,607 ) (20,413 ) (615 ) (342 ) (20,222 ) (20,755 ) Goodwill Balance at December 31, net $ 577,053 $ 719,860 $ 91,983 $ 78,621 $ 669,036 $ 798,481</t>
  </si>
  <si>
    <t>Summary of Intangible Assets</t>
  </si>
  <si>
    <t xml:space="preserve">At December 31, 2015 and 2014 , intangible assets consisted of the following, respectively (in thousands): December 31, 2015 Gross carrying amount Accumulated amortization Net amortizable intangibles Amortization period (in years) Customer relationships $ 280,297 $ (101,636 ) $ 178,661 4-15 Patents and technology 34,140 (10,264 ) 23,876 5-17 Non-compete agreements 7,269 (6,292 ) 977 3-6 Trade names 45,446 (15,890 ) 29,556 10-15 Distributor relationships 22,160 (13,810 ) 8,350 8-15 Trademark 5,230 — 5,230 Indefinite Intangible Assets Total $ 394,542 $ (147,892 ) $ 246,650 December 31, 2014 Gross carrying amount Accumulated amortization Net amortizable intangibles Amortization period (in years) Customer relationships $ 284,120 $ (84,947 ) $ 199,173 4-15 Patents and technology 31,069 (8,074 ) 22,995 5-17 Non-compete agreements 7,086 (5,761 ) 1,325 3-6 Trade names 48,149 (14,747 ) 33,402 10-15 Distributor relationships 22,160 (12,546 ) 9,614 8-15 Trademark 5,230 — 5,230 Indefinite Intangible Assets Total $ 397,814 $ (126,075 ) $ 271,739 </t>
  </si>
  <si>
    <t>Schedule of Finite-Lived Intangible Assets, Future Amortization Expense</t>
  </si>
  <si>
    <t>The total weighted average amortization period is 14 years and the estimated future amortization expense for the next five years is as follows (in thousands): Year ending December 31, 2016 $ 26,993 2017 26,647 2018 26,566 2019 26,324 2020 24,295</t>
  </si>
  <si>
    <t>Debt (Tables)</t>
  </si>
  <si>
    <t>Schedule of Debt</t>
  </si>
  <si>
    <t>Notes payable and lines of credit as of December 31, 2015 and 2014 consisted of the following (in thousands): December 31, December 31, 6.25% Senior notes due October 2021 $ 400,000 $ 400,000 Unamortized debt premium 2,395 2,801 Debt issuance cost (6,425 ) (7,526 ) Senior secured revolving credit facility — 25,000 Other debt 299 1,049 Total debt 396,269 421,324 Less: current maturities (253 ) (840 ) Long-term debt $ 396,016 $ 420,484</t>
  </si>
  <si>
    <t>Schedule of Maturities of Long-term Debt</t>
  </si>
  <si>
    <t>Future principal payments under long-term debt for each of the years ending December 31 are as follows (in thousands): 2016 $ 253 2017 46 2018 — 2019 — 2020 — Thereafter 400,000 Total future payment $ 400,299 Add: Unamortized debt premium 2,395 Less: Debt issuance cost (6,425 ) Total debt $ 396,269</t>
  </si>
  <si>
    <t>Income taxes (Tables)</t>
  </si>
  <si>
    <t>Schedule of Income before Income Tax, Domestic and Foreign</t>
  </si>
  <si>
    <t>The components of the Company's income before income taxes for the years ended December 31, 2015 , 2014 and 2013 are as follows (in thousands): 2015 2014 2013 U.S. $ (114,862 ) $ 127,270 $ 108,680 Non-U.S. (19,461 ) 115,252 77,402 Income (loss) before income taxes $ (134,323 ) $ 242,522 $ 186,082</t>
  </si>
  <si>
    <t>Schedule of Components of Income Tax Expense (Benefit)</t>
  </si>
  <si>
    <t>The Company’s provision (benefit) for income taxes from continuing operations for the years ended December 31, 2015 , 2014 and 2013 are as follows (in thousands): 2015 2014 2013 Current U.S. Federal and state $ 43 $ 47,100 $ 20,589 Non-U.S. 8,264 24,315 20,748 Total current 8,307 71,415 41,337 Deferred U.S. Federal and state (19,071 ) (2,080 ) 16,317 Non-U.S. (4,175 ) (1,190 ) (1,176 ) Total deferred (23,246 ) (3,270 ) 15,141 Provision for income tax expense (benefit) $ (14,939 ) $ 68,145 $ 56,478</t>
  </si>
  <si>
    <t>Schedule of Effective Income Tax Rate Reconciliation</t>
  </si>
  <si>
    <t>The reconciliation between the actual provision for income taxes from continuing operations and that computed by applying the U.S. statutory rate to income before income taxes and noncontrolling interests are outlined below (in thousands): 2015 2014 2013 Income tax expense (benefit) at the statutory rate $ (47,013 ) 35.0 % $ 84,882 35.0 % $ 65,129 35.0 % State taxes, net of federal tax benefit (1,157 ) 0.9 % 4,132 1.7 % 3,428 1.9 % Non-U.S. operations 6,300 (4.7 )% (15,060 ) (6.2 )% (6,908 ) (3.7 )% Domestic incentives (250 ) 0.2 % (4,412 ) (1.8 )% (2,544 ) (1.4 )% Prior year federal, non-U.S. and state tax (518 ) 0.4 % (1,692 ) (0.7 )% (4,059 ) (2.2 )% Nondeductible expenses 279 (0.2 )% 663 0.3 % 1,341 0.7 % Goodwill impairment 27,210 (20.3 )% — — % — — % Other 210 (0.2 )% (368 ) (0.2 )% 91 0.1 % Provision for income tax expense (benefit) $ (14,939 ) 11.1 % $ 68,145 28.1 % $ 56,478 30.4 %</t>
  </si>
  <si>
    <t>Schedule of Deferred Tax Assets and Liabilities</t>
  </si>
  <si>
    <t>The primary components of deferred taxes include (in thousands): 2015 2014 Deferred tax assets Reserves and accruals $ 7,174 $ 10,387 Inventory 29,154 12,679 Stock awards 9,350 7,892 Other 544 820 Net operating loss and other tax credit carryforwards 1,673 365 Total deferred tax assets 47,895 32,143 Deferred tax liabilities Property and equipment (16,925 ) (21,947 ) Goodwill and intangible assets (68,635 ) (73,215 ) Investment in unconsolidated subsidiary (10,764 ) (11,259 ) Unremitted non-U.S. earnings (740 ) (740 ) Prepaid expenses and other (1,151 ) (781 ) Total deferred tax liabilities (98,215 ) (107,942 ) Net deferred tax liabilities $ (50,320 ) $ (75,799 )</t>
  </si>
  <si>
    <t>Schedule of Unrecognized Tax Benefits Roll Forward</t>
  </si>
  <si>
    <t>A reconciliation of the beginning and ending amount of uncertain tax positions is as follows (in thousands): Balance at January 1, 2015 $ 6,256 Additional based on tax positions related to prior years 2,810 Reduction based on tax positions related to prior years — Lapse of statute of limitations (656 ) Balance at December 31, 2015 8,410 Deferred tax benefits on uncertain tax position related to U.S. and non-U.S. income tax — Net balance at December 31, 2015 $ 8,410</t>
  </si>
  <si>
    <t>Commitments and contingencies (Tables)</t>
  </si>
  <si>
    <t>Schedule of Future Minimum Rental Payments for Operating Leases</t>
  </si>
  <si>
    <t xml:space="preserve"> The minimum future lease commitments under noncancelable leases in effect at December 31, 2015 are as follows: 2016 $ 18,153 2017 13,379 2018 9,672 2019 8,522 2020 7,485 Thereafter 16,158 $ 73,369</t>
  </si>
  <si>
    <t>Stock based compensation (Tables)</t>
  </si>
  <si>
    <t>Schedule of Share-based Compensation, Stock Options, Activity</t>
  </si>
  <si>
    <t>The following tables provide additional information related to the options: 2015 Activity Number of shares (in millions) Weighted average exercise price Remaining weighted average contractual life in years Intrinsic value (in millions) Beginning balance 5.2 $ 12.23 6.2 $ 44.5 Granted 0.6 $ 17.78 — Exercised (0.4 ) $ 8.58 — Forfeited/expired (0.1 ) $ 19.30 — Total outstanding 5.3 $ 12.94 5.7 $ 15.1 Options exercisable 4.2 $ 10.80 5.0 $ 6.9</t>
  </si>
  <si>
    <t>Schedule of Share-based Payment Award, Stock Options, Valuation Assumptions</t>
  </si>
  <si>
    <t>The assumptions used in the Black-Scholes pricing model to estimate the fair value of the options granted in 2015 , 2014 and 2013 are as follows: 2015 2014 2013 Weighted average fair value $6.36 $8.47 $8.41 Assumptions Expected life (in years) 6.30 6.25 6.25 Volatility 33% 27% 30% Dividend yield —% —% —% Risk free interest rate 1.81% 1.96% 1.17%</t>
  </si>
  <si>
    <t>Nonvested Restricted Stock Shares Activity</t>
  </si>
  <si>
    <t xml:space="preserve"> Further information about the restricted stock units follows (shares in thousands): Restricted stock units 2015 Activity Nonvested at beginning of year 849.1 Granted 797.5 Vested (246.5 ) Forfeited (187.9 ) Nonvested at the end of year 1,212.2 Restricted stock generally vests over a three or four year period from the date of grant. Further information about the restricted stock follows (shares in thousands): 2015 Activity Nonvested at beginning of year 421.9 Granted 38.9 Vested (225.7 ) Forfeited (30.9 ) Nonvested at the end of year 204.2</t>
  </si>
  <si>
    <t>Business segments (Tables)</t>
  </si>
  <si>
    <t>Schedule of Segment Reporting Information, by Segment</t>
  </si>
  <si>
    <t>Summary financial data by segment follows (in thousands): Year ended December 31, 2015 2014 2013 Net sales: Drilling &amp; Subsea $ 627,935 $ 1,126,575 $ 940,807 Production &amp; Infrastructure 446,703 614,442 585,495 Intersegment eliminations (986 ) (1,300 ) (1,491 ) Total net sales $ 1,073,652 $ 1,739,717 $ 1,524,811 Operating income (loss): Drilling &amp; Subsea $ 9,152 $ 201,269 $ 155,828 Production &amp; Infrastructure 31,520 112,541 86,471 Corporate (28,077 ) (42,015 ) (29,431 ) Total segment operating income 12,595 271,795 212,868 Intangible asset and goodwill impairment 125,092 — — Transaction expenses 480 2,326 2,700 (Gain)/loss on sale of assets 746 1,431 614 Income (loss) from operations $ (113,723 ) $ 268,038 $ 209,554 Depreciation and amortization Drilling &amp; Subsea $ 44,397 $ 47,201 $ 43,971 Production &amp; Infrastructure 14,738 12,283 13,952 Corporate 6,548 5,588 2,656 Total depreciation and amortization $ 65,683 $ 65,072 $ 60,579 Capital expenditures Drilling &amp; Subsea $ 16,320 $ 28,115 $ 40,991 Production &amp; Infrastructure 8,986 19,287 10,940 Corporate 6,985 6,390 8,332 Total capital expenditures $ 32,291 $ 53,792 $ 60,263 A summary of consolidated assets by reportable segment is as follows (in thousands): As of December 31, Assets 2015 2014 2013 Drilling &amp; Subsea $ 1,325,277 $ 1,674,934 $ 1,655,355 Production &amp; Infrastructure 503,533 488,225 468,520 Corporate 57,232 50,943 36,372 Total assets $ 1,886,042 $ 2,214,102 $ 2,160,247</t>
  </si>
  <si>
    <t>Schedule of Revenue from External Customers and Long-Lived Assets, by Geographical Areas</t>
  </si>
  <si>
    <t>Net sales by shipping destination and long-lived assets by country were as follows (in thousands): Year ended December 31, Net sales: 2015 2014 2013 $ % $ % $ % United States $ 646,928 60.3 % $ 1,049,609 60.3 % $ 918,795 60.2 % Europe &amp; Africa 188,414 17.5 % 305,376 17.6 % 225,381 14.8 % Asia-Pacific 69,923 6.5 % 154,669 8.9 % 151,790 10.0 % Middle East 59,680 5.6 % 65,498 3.8 % 65,724 4.3 % Canada 57,837 5.4 % 103,077 5.9 % 99,081 6.5 % Latin America 50,870 4.7 % 61,488 3.5 % 64,040 4.2 % Total net sales $ 1,073,652 100.0 % $ 1,739,717 100.0 % $ 1,524,811 100.0 % As of December 31, Long-lived assets: 2015 2014 2013 United States $ 869,388 $ 932,173 $ 961,487 Europe &amp; Africa 202,852 313,589 346,017 Canada 83,688 59,207 28,839 Asia-Pacific 8,192 9,132 9,465 Middle East 3,189 3,192 3,182 Latin America 921 1,650 1,789 Total long-lived assets $ 1,168,230 $ 1,318,943 $ 1,350,779</t>
  </si>
  <si>
    <t>Revenue from External Customers by Products and Services</t>
  </si>
  <si>
    <t>Net sales by product lines were as follows (in thousands): Year ended December 31, Net sales: 2015 2014 2013 $ % $ % $ % Drilling Technologies $ 332,313 30.9 % $ 614,765 35.4 % $ 462,420 30.3 % Subsea Technologies 189,090 17.6 % 321,039 18.5 % 316,418 20.8 % Downhole Technologies 106,532 9.9 % 190,771 11.0 % 161,970 10.6 % Production Equipment 145,900 13.6 % 228,769 13.1 % 251,428 16.5 % Valve Solutions 174,515 16.3 % 207,456 11.9 % 211,170 13.8 % Flow Equipment 126,288 11.8 % 178,217 10.2 % 122,896 8.1 % Eliminations (986 ) (0.1 )% (1,300 ) (0.1 )% (1,491 ) (0.1 )% Total net sales $ 1,073,652 100.0 % $ 1,739,717 100.0 % $ 1,524,811 100.0 %</t>
  </si>
  <si>
    <t>Condensed consolidating financial statements (Tables)</t>
  </si>
  <si>
    <t>Condensed consolidating statements of income and comprehensive income</t>
  </si>
  <si>
    <t>Condensed consolidating statements of operations and comprehensive income (loss) December 31, 2015 FET (Parent) Guarantor Subsidiaries Non-Guarantor Subsidiaries Eliminations Consolidated (in thousands) Net sales $ — $ 810,890 $ 369,186 $ (106,424 ) $ 1,073,652 Cost of sales — 646,076 269,900 (105,001 ) 810,975 Gross profit — 164,814 99,286 (1,423 ) 262,677 Operating expenses Selling, general and administrative expenses — 201,904 63,002 — 264,906 Goodwill and intangible assets impairment — 57,392 67,700 — 125,092 Transaction expenses — 480 — — 480 (Gain) loss on sale of assets — 943 (197 ) — 746 Total operating expenses — 260,719 130,505 — 391,224 Earnings from equity investment — 14,824 — — 14,824 Equity earnings from affiliate, net of tax (99,908 ) (28,419 ) — 128,327 — Operating income (loss) (99,908 ) (109,500 ) (31,219 ) 126,904 (113,723 ) Other expense (income) Interest expense 29,914 10 21 — 29,945 Foreign exchange (gains) losses and other, net — (479 ) (8,866 ) — (9,345 ) Total other expense (income) 29,914 (469 ) (8,845 ) — 20,600 Income (loss) before income taxes (129,822 ) (109,031 ) (22,374 ) 126,904 (134,323 ) Provision for income tax expense (benefit) (10,469 ) (9,123 ) 4,653 — (14,939 ) Net income (loss) (119,353 ) (99,908 ) (27,027 ) 126,904 (119,384 ) Less: Loss attributable to noncontrolling interest — — (31 ) — (31 ) Net income (loss) attributable to common stockholders (119,353 ) (99,908 ) (26,996 ) 126,904 (119,353 ) Other comprehensive income (loss), net of tax: Net income (loss) (119,353 ) (99,908 ) (27,027 ) 126,904 (119,384 ) Change in foreign currency translation, net of tax of $0 (45,270 ) (45,270 ) (45,270 ) 90,540 (45,270 ) Change in pension liability 46 46 46 (92 ) 46 Comprehensive income (loss) (164,577 ) (145,132 ) (72,251 ) 217,352 (164,608 ) Less: comprehensive (income) loss attributable to noncontrolling interests — — 168 — 168 Comprehensive income (loss) attributable to common stockholders $ (164,577 ) $ (145,132 ) $ (72,083 ) $ 217,352 $ (164,440 ) Condensed consolidating statements of operations and comprehensive income December 31, 2014 FET (Parent) Guarantor Subsidiaries Non-Guarantor Subsidiaries Eliminations Consolidated (in thousands) Net sales $ — $ 1,266,376 $ 637,205 $ (163,864 ) $ 1,739,717 Cost of sales — 887,428 453,785 (160,948 ) 1,180,265 Gross profit — 378,948 183,420 (2,916 ) 559,452 Operating expenses Selling, general and administrative expenses — 244,577 68,244 — 312,821 Other operating expense (income) — 3,564 193 — 3,757 Total operating expenses — 248,141 68,437 — 316,578 Earnings from equity investment — 25,164 — — 25,164 Equity earnings from affiliate, net of tax 193,724 90,067 — (283,791 ) — Operating income 193,724 246,038 114,983 (286,707 ) 268,038 Other expense (income) Interest expense 29,783 78 (14 ) — 29,847 Interest income with affiliate — (5,770 ) — 5,770 — Interest expense with affiliate — — 5,770 (5,770 ) — Foreign exchange (gains) losses and other, net — 116 (4,447 ) — (4,331 ) Total other expense (income) 29,783 (5,576 ) 1,309 — 25,516 Income before income taxes 163,941 251,614 113,674 (286,707 ) 242,522 Provision for income tax expense (10,424 ) 57,890 20,679 — 68,145 Net income 174,365 193,724 92,995 (286,707 ) 174,377 Less: Income attributable to noncontrolling interest — — 12 — 12 Net income attributable to common stockholders 174,365 193,724 92,983 (286,707 ) 174,365 Other comprehensive income, net of tax: Net income 174,365 193,724 92,995 (286,707 ) 174,377 Change in foreign currency translation, net of tax of $0 (43,694 ) (43,694 ) (43,694 ) 87,388 (43,694 ) Change in pension liability (1,110 ) (1,110 ) (1,110 ) 2,220 (1,110 ) Comprehensive income 129,561 148,920 48,191 (197,099 ) 129,573 Less: comprehensive (income) loss attributable to noncontrolling interests — — 46 — 46 Comprehensive income attributable to common stockholders $ 129,561 $ 148,920 $ 48,237 $ (197,099 ) $ 129,619 Condensed consolidating statements of operations and comprehensive income December 31, 2013 FET (Parent) Guarantor Subsidiaries Non-Guarantor Subsidiaries Eliminations Consolidated (in thousands) Net sales $ — $ 1,142,000 $ 510,460 $ (127,649 ) $ 1,524,811 Cost of sales — 804,413 370,517 (125,344 ) 1,049,586 Gross profit — 337,587 139,943 (2,305 ) 475,225 Operating expenses Selling, general and administrative expenses — 211,863 57,806 — 269,669 Other operating expense — 2,821 493 — 3,314 Total operating expenses — 214,684 58,299 — 272,983 Earnings from equity investment — 7,312 — — 7,312 Equity earnings from affiliate, net of tax 142,799 53,520 — (196,319 ) — Operating income 142,799 183,735 81,644 (198,624 ) 209,554 Other expense (income) Interest expense 18,251 101 18 — 18,370 Interest income with affiliate — (3,987 ) — 3,987 — Interest expense with affiliate — — 3,987 (3,987 ) — Foreign exchange (gains) losses and other, net — (624 ) 3,577 — 2,953 Deferred loan costs written off 2,149 — — — 2,149 Total other expense (income) 20,400 (4,510 ) 7,582 — 23,472 Income before income taxes 122,399 188,245 74,062 (198,624 ) 186,082 Provision for income tax expense (7,140 ) 45,446 18,172 — 56,478 Net income 129,539 142,799 55,890 (198,624 ) 129,604 Less: Income attributable to noncontrolling interest — — 65 — 65 Net income attributable to common stockholders 129,539 142,799 55,825 (198,624 ) 129,539 Other comprehensive income, net of tax: Net income 129,539 142,799 55,890 (198,624 ) 129,604 Change in foreign currency translation, net of tax of $0 7,525 7,525 7,525 (15,050 ) 7,525 Change in pension liability 223 223 223 (446 ) 223 Comprehensive income 137,287 150,547 63,638 (214,120 ) 137,352 Less: comprehensive (income) loss attributable to noncontrolling interests — — 72 — 72 Comprehensive income attributable to common stockholders $ 137,287 $ 150,547 $ 63,710 $ (214,120 ) $ 137,424</t>
  </si>
  <si>
    <t>Condensed consolidating balance sheets</t>
  </si>
  <si>
    <t>Condensed consolidating balance sheets December 31, 2015 FET (Parent) Guarantor Subsidiaries Non-Guarantor Subsidiaries Eliminations Consolidated (in thousands) Assets Current assets Cash and cash equivalents $ — $ 36,884 $ 72,365 $ — $ 109,249 Accounts receivable—trade, net — 85,537 53,060 — 138,597 Inventories — 318,360 115,165 (9,404 ) 424,121 Cost and profits in excess of billings — 6,477 5,532 — 12,009 Other current assets — 25,447 8,389 — 33,836 Total current assets — 472,705 254,511 (9,404 ) 717,812 Property and equipment, net of accumulated depreciation — 153,995 32,672 — 186,667 Deferred financing costs, net 4,125 — — — 4,125 Deferred income taxes, net — — 780 — 780 Intangibles — 186,234 60,416 — 246,650 Goodwill — 481,374 187,662 — 669,036 Investment in unconsolidated subsidiary — 57,719 — — 57,719 Investment in affiliates 1,188,707 514,893 — (1,703,600 ) — Long-term loan and advances to affiliates 467,184 — 60,221 (527,405 ) — Other long-term assets — 2,549 704 — 3,253 Total assets $ 1,660,016 $ 1,869,469 $ 596,966 $ (2,240,409 ) $ 1,886,042 Liabilities and equity Current liabilities Current portion of long-term debt $ — $ 243 $ 10 $ — $ 253 Accounts payable—trade — 57,529 19,294 — 76,823 Accrued liabilities 7,027 40,874 10,662 — 58,563 Deferred revenue — 1,334 5,949 — 7,283 Billings in excess of costs and profits recognized — 1,872 6,759 — 8,631 Total current liabilities 7,027 101,852 42,674 — 151,553 Long-term debt, net of current portion 395,970 34 12 — 396,016 Long-term loans and payables to affiliates — 527,406 — (527,406 ) — Deferred income taxes, net — 36,937 14,163 — 51,100 Other long-term liabilities — 14,533 15,423 — 29,956 Total liabilities 402,997 680,762 72,272 (527,406 ) 628,625 Total stockholder's equity 1,257,019 1,188,707 524,297 (1,713,003 ) 1,257,020 Noncontrolling interest in subsidiary — — 397 — 397 Equity 1,257,019 1,188,707 524,694 (1,713,003 ) 1,257,417 Total liabilities and equity $ 1,660,016 $ 1,869,469 $ 596,966 $ (2,240,409 ) $ 1,886,042 Condensed consolidating balance sheets December 31, 2014 FET (Parent) Guarantor Subsidiaries Non-Guarantor Subsidiaries Eliminations Consolidated (in thousands) Assets Current assets Cash and cash equivalents $ 5,551 $ 4,006 $ 67,022 $ — $ 76,579 Accounts receivable—trade, net — 194,964 92,081 — 287,045 Inventories — 343,902 125,594 (7,981 ) 461,515 Cost and profits in excess of billings — 4,871 9,775 — 14,646 Other current assets — 38,920 16,454 — 55,374 Total current assets 5,551 586,663 310,926 (7,981 ) 895,159 Property and equipment, net of accumulated depreciation — 153,016 36,958 — 189,974 Deferred financing costs, net 5,581 — — — 5,581 Intangibles — 198,819 72,920 — 271,739 Goodwill — 522,898 275,583 — 798,481 Investment in unconsolidated subsidiary — 49,675 — — 49,675 Investment in affiliates 1,333,701 590,421 — (1,924,122 ) — Long-term advances to affiliates 483,534 — 22,531 (506,065 ) — Other long-term assets — 2,760 733 — 3,493 Total assets $ 1,828,367 $ 2,104,252 $ 719,651 $ (2,438,168 ) $ 2,214,102 Liabilities and equity Current liabilities Current portion of long-term debt $ — $ 828 $ 12 $ — $ 840 Accounts payable—trade — 85,179 42,578 — 127,757 Accrued liabilities 12,733 84,824 29,333 — 126,890 Deferred revenue — 3,783 7,136 — 10,919 Billings in excess of cost and profit recognized — 1,189 14,596 — $ 15,785 Total current liabilities 12,733 175,803 93,655 — 282,191 Long-term debt, net of current portion 420,275 183 26 — 420,484 Long-term payables to affiliates — 506,065 — (506,065 ) — Deferred income tax, net $ — $ 77,311 $ 20,877 $ — 98,188 Other long-term liabilities — 11,189 6,129 — 17,318 Total liabilities 433,008 770,551 120,687 (506,065 ) 818,181 Total stockholder's equity 1,395,359 1,333,701 598,399 (1,932,103 ) 1,395,356 Noncontrolling interest in subsidiary — — 565 — 565 Equity 1,395,359 1,333,701 598,964 (1,932,103 ) 1,395,921 Total liabilities and equity $ 1,828,367 $ 2,104,252 $ 719,651 $ (2,438,168 ) $ 2,214,102</t>
  </si>
  <si>
    <t>Condensed consolidating statements of cash flows</t>
  </si>
  <si>
    <t>Condensed consolidating statements of cash flows Year ended December 31, 2015 FET (Parent) Guarantor Subsidiaries Non-Guarantor Subsidiaries Eliminations Consolidated (in thousands) Cash flows from (used in) operating activities $ (17,306 ) $ 112,629 $ 60,590 $ — $ 155,913 Cash flows from investing activities Acquisition of businesses, net of cash acquired — (60,836 ) — — (60,836 ) Investment in unconsolidated subsidiary — — — — — Capital expenditures for property and equipment — (23,035 ) (9,256 ) — (32,291 ) Long-term loans and advances to affiliates 38,019 41,755 — (79,774 ) — Other — 1,057 764 — 1,821 Net cash provided by (used in) investing activities 38,019 (41,059 ) (8,492 ) (79,774 ) (91,306 ) Cash flows from financing activities Borrowings under Credit Facility due to acquisitions — — — — — Borrowings under Credit Facility 94,984 — — — 94,984 Issuance of Senior Notes — — — — — Repayment of long-term debt (120,077 ) — — — (120,077 ) Long-term loans and advances to affiliates — (38,019 ) (41,755 ) 79,774 — Repurchases of stock (6,438 ) — — — (6,438 ) Proceeds from stock issuance 5,275 — — — 5,275 Other (8 ) (673 ) — — (681 ) Net cash provided by (used in) financing activities (26,264 ) (38,692 ) (41,755 ) 79,774 (26,937 ) Effect of exchange rate changes on cash — — (5,000 ) — (5,000 ) Net increase (decrease) in cash and cash equivalents (5,551 ) 32,878 5,343 — 32,670 Cash and cash equivalents Beginning of period 5,551 4,006 67,022 — 76,579 End of period $ — $ 36,884 $ 72,365 $ — $ 109,249 Condensed consolidating statements of cash flows Year ended December 31, 2014 FET (Parent) Guarantor Subsidiaries Non-Guarantor Subsidiaries Eliminations Consolidated (in thousands) Cash flows from (used in) operating activities $ (16,796 ) $ 175,700 $ 111,062 $ — $ 269,966 Cash flows from investing activities Acquisition of businesses, net of cash acquired — — (38,289 ) — (38,289 ) Investment in unconsolidated subsidiary — — — — — Capital expenditures for property and equipment — (42,334 ) (11,458 ) — (53,792 ) Long-term loans and advances to affiliates 191,290 34,010 — (225,300 ) — Other — 20,862 528 — 21,390 Net cash provided by (used in) investing activities 191,290 12,538 (49,219 ) (225,300 ) (70,691 ) Cash flows from financing activities Borrowings under Credit Facility 15,000 423 — — 15,423 Repayment of long-term debt (98,406 ) 124 (133 ) — (98,415 ) Long-term loans and advances to affiliates — (191,290 ) (34,010 ) 225,300 — Repurchases of stock (96,632 ) — — — (96,632 ) Proceeds from stock issuance 11,101 — — — 11,101 Other (6 ) 6,511 — — 6,505 Net cash provided by (used in) financing activities (168,943 ) (184,232 ) (34,143 ) 225,300 (162,018 ) Effect of exchange rate changes on cash — — (260 ) — (260 ) Net increase (decrease) in cash and cash equivalents 5,551 4,006 27,440 — 36,997 Cash and cash equivalents Beginning of period — — 39,582 — 39,582 End of period $ 5,551 $ 4,006 $ 67,022 $ — $ 76,579 Condensed consolidating statements of cash flows Year ended December 31, 2013 FET (Parent) Guarantor Subsidiaries Non-Guarantor Subsidiaries Eliminations Consolidated (in thousands) Cash flows from (used in) operating activities $ (3,683 ) $ 157,198 $ 57,878 $ — $ 211,393 Cash flows from investing activities Acquisition of businesses, net of cash acquired — (54,389 ) (127,329 ) — (181,718 ) Investment in unconsolidated subsidiary — (48,013 ) — — (48,013 ) Capital expenditures for property and equipment — (48,270 ) (11,993 ) — (60,263 ) Long-term loans and advances to affiliates (77,933 ) (97,316 ) — 175,249 — Other — 392 572 — 964 Net cash provided by (used in) investing activities (77,933 ) (247,596 ) (138,750 ) 175,249 (289,030 ) Cash flows from financing activities Borrowings under Credit Facility due to acquisitions — 54,389 127,329 — 181,718 Borrowings under Credit Facility 402,748 (52,184 ) (127,329 ) — 223,235 Issuance of Senior Notes 403,250 — — — 403,250 Repayment of long-term debt (713,521 ) (1,639 ) 29 — (715,131 ) Long-term loans and advances to affiliates — 86,897 88,352 (175,249 ) — Deferred financing costs (12,003 ) — — — (12,003 ) Payment of contingent consideration — (11,435 ) — — (11,435 ) Other 1,142 6,278 — — 7,420 Net cash provided by (used in) financing activities 81,616 82,306 88,381 (175,249 ) 77,054 Effect of exchange rate changes on cash — — (898 ) — (898 ) Net increase (decrease) in cash and cash equivalents — (8,092 ) 6,611 — (1,481 ) Cash and cash equivalents Beginning of period — 8,092 32,971 — 41,063 End of period $ — $ — $ 39,582 $ — $ 39,582</t>
  </si>
  <si>
    <t>Quarterly results of operations (unaudited) (Tables)</t>
  </si>
  <si>
    <t>Schedule of Quarterly Financial Information</t>
  </si>
  <si>
    <t>The following tables summarize the Company's results by quarter for the years ended December 31, 2015 and 2014 . The quarterly results may not be comparable primarily due to acquisitions in 2015 , 2014 and 2013 . Refer to Note 3, Acquisitions, for further information. 2015 (in thousands, except per share information) Q1 Q2 Q3 Q4 Net sales $ 348,096 $ 284,415 $ 244,993 $ 196,148 Cost of sales 238,970 199,532 179,231 193,242 Gross profit 109,126 84,883 65,762 2,906 Total operating expenses (1) 73,465 66,285 57,439 194,035 Earnings from equity investment 4,571 3,840 3,870 2,543 Operating income (loss) 40,232 22,438 12,193 (188,586 ) Total other expense 971 11,662 4,543 3,424 Income (loss) before income taxes 39,261 10,776 7,650 (192,010 ) Provision for income tax expense (benefit) 10,605 1,911 932 (28,387 ) Net income (loss) 28,656 8,865 6,718 (163,623 ) Less: loss attributable to noncontrolling interest (16 ) (9 ) (2 ) (4 ) Net income (loss) attributable to common stockholders $ 28,672 $ 8,874 $ 6,720 $ (163,619 ) Weighted average shares outstanding Basic 89,482 89,767 90,058 90,175 Diluted 91,469 91,884 91,687 90,175 Earnings (losses) per share Basic $ 0.32 $ 0.10 $ 0.07 $ (1.81 ) Diluted $ 0.31 $ 0.10 $ 0.07 $ (1.81 ) (1) Total Operating expenses in Q4 included $125,092 goodwill and intangible assets impairment. 2014 (in thousands, except per share information) Q1 Q2 Q3 Q4 Net sales $ 403,938 $ 428,279 $ 468,822 $ 438,678 Cost of sales 276,000 290,286 316,784 297,195 Gross profit 127,938 137,993 152,038 141,483 Total operating expenses 71,857 78,129 82,747 83,845 Earnings from equity investment 5,308 5,940 6,749 7,167 Operating income 61,389 65,804 76,040 64,805 Total other expense 9,227 10,854 2,477 2,958 Income before income taxes 52,162 54,950 73,563 61,847 Provision for income tax expense 15,656 15,407 21,332 15,750 Net income 36,506 39,543 52,231 46,097 Less: Income (loss) attributable to noncontrolling interest (24 ) 21 5 10 Net income attributable to common stockholders $ 36,530 $ 39,522 $ 52,226 $ 46,087 Weighted average shares outstanding Basic 92,129 92,649 93,331 92,376 Diluted 95,191 95,695 96,198 94,666 Earnings per share Basic $ 0.40 $ 0.43 $ 0.56 $ 0.50 Diluted $ 0.38 $ 0.41 $ 0.54 $ 0.49</t>
  </si>
  <si>
    <t>Summary of significant accounting policies (Allowance for doubtful accounts) (Details) - USD ($) $ in Thousands</t>
  </si>
  <si>
    <t>Allowance for Doubtful Accounts Receivable [Roll Forward]</t>
  </si>
  <si>
    <t>Balance at beginning of period</t>
  </si>
  <si>
    <t>Charged to expense</t>
  </si>
  <si>
    <t>Deductions or other</t>
  </si>
  <si>
    <t>Balance at end of period</t>
  </si>
  <si>
    <t>Summary of significant accounting policies (Property and equipment) (Details)</t>
  </si>
  <si>
    <t>Dec. 31, 2015USD ($)reporting_unit</t>
  </si>
  <si>
    <t>Dec. 31, 2014USD ($)</t>
  </si>
  <si>
    <t>Dec. 31, 2013USD ($)</t>
  </si>
  <si>
    <t>Property, Plant and Equipment [Line Items]</t>
  </si>
  <si>
    <t>Number of reporting units | reporting_unit</t>
  </si>
  <si>
    <t>Goodwill impairment loss</t>
  </si>
  <si>
    <t>Estimated useful life, intangible assets</t>
  </si>
  <si>
    <t>14 years</t>
  </si>
  <si>
    <t>Impairment of intangible assets</t>
  </si>
  <si>
    <t>Trade names [Member]</t>
  </si>
  <si>
    <t>Subsea Technologies [Member]</t>
  </si>
  <si>
    <t>Minimum [Member]</t>
  </si>
  <si>
    <t>Estimated useful life, property and equipment</t>
  </si>
  <si>
    <t>3 years</t>
  </si>
  <si>
    <t>Minimum [Member] | Trade names [Member]</t>
  </si>
  <si>
    <t>10 years</t>
  </si>
  <si>
    <t>Minimum [Member] | Rental Equipment [Member]</t>
  </si>
  <si>
    <t>Maximum [Member]</t>
  </si>
  <si>
    <t>30 years</t>
  </si>
  <si>
    <t>17 years</t>
  </si>
  <si>
    <t>Maximum [Member] | Trade names [Member]</t>
  </si>
  <si>
    <t>15 years</t>
  </si>
  <si>
    <t>Maximum [Member] | Rental Equipment [Member]</t>
  </si>
  <si>
    <t>Summary of significant accounting policies (Change in warranty liability) (Details) - USD ($) $ in Thousands</t>
  </si>
  <si>
    <t>Movement in Standard and Extended Product Warranty, Increase (Decrease) [Roll Forward]</t>
  </si>
  <si>
    <t>Summary of significant accounting policies (Earnings per share reconciliation) (Details) - shares shares in Thousands</t>
  </si>
  <si>
    <t>Diluted earnings per share calculation excluded shares (in shares)</t>
  </si>
  <si>
    <t>Weighted Average Number of Shares Outstanding Reconciliation [Abstract]</t>
  </si>
  <si>
    <t>Basic weighted average shares outstanding (in shares)</t>
  </si>
  <si>
    <t>Dilutive effect of stock option and restricted share plan (in shares)</t>
  </si>
  <si>
    <t>Diluted weighted average shares outstanding (in shares)</t>
  </si>
  <si>
    <t>Acquisitions (Details) - USD ($) $ in Thousands</t>
  </si>
  <si>
    <t>Feb. 28, 2015</t>
  </si>
  <si>
    <t>May. 01, 2014</t>
  </si>
  <si>
    <t>J-Mac Tool, Inc. [Member]</t>
  </si>
  <si>
    <t>Business Acquisition [Line Items]</t>
  </si>
  <si>
    <t>Net assets acquired</t>
  </si>
  <si>
    <t>Quality Wireline and Cable, Inc. [Member]</t>
  </si>
  <si>
    <t>Acquisitions (Purchase Price Allocation) (Details) - USD ($) $ in Thousands</t>
  </si>
  <si>
    <t>Non-tax-deductible goodwill</t>
  </si>
  <si>
    <t>Current assets, net of cash acquired</t>
  </si>
  <si>
    <t>Intangible assets (primarily customer relationships)</t>
  </si>
  <si>
    <t>Tax-deductible goodwill</t>
  </si>
  <si>
    <t>Long term liabilities</t>
  </si>
  <si>
    <t>Deferred tax liabilities</t>
  </si>
  <si>
    <t>Investment in unconsolidated subsidiary (Balance Sheet) (Details) - USD ($) $ in Thousands</t>
  </si>
  <si>
    <t>Schedule of Equity Method Investments [Line Items]</t>
  </si>
  <si>
    <t>Global Tubing LLC [Member]</t>
  </si>
  <si>
    <t>Long-term assets</t>
  </si>
  <si>
    <t>Long-term liabilities</t>
  </si>
  <si>
    <t>Investment in unconsolidated subsidiary (Income Statement) (Details) - USD ($) $ in Thousands</t>
  </si>
  <si>
    <t>Net revenues</t>
  </si>
  <si>
    <t>The Company's earnings from equity investment</t>
  </si>
  <si>
    <t>Inventories (Details) - USD ($) $ in Thousands</t>
  </si>
  <si>
    <t>Dec. 31, 2012</t>
  </si>
  <si>
    <t>Raw materials and parts</t>
  </si>
  <si>
    <t>Work in process</t>
  </si>
  <si>
    <t>Finished goods</t>
  </si>
  <si>
    <t>Gross inventories</t>
  </si>
  <si>
    <t>Inventory reserve</t>
  </si>
  <si>
    <t>Inventories (Inventory reserve) (Details) - USD ($) $ in Thousands</t>
  </si>
  <si>
    <t>Inventory Valuation Reserves Increase (Decrease) [Roll Forward]</t>
  </si>
  <si>
    <t>Property and equipment (Details) - USD ($) $ in Thousands</t>
  </si>
  <si>
    <t>Property, Plant and Equipment, Net [Abstract]</t>
  </si>
  <si>
    <t>Property &amp; equipment, excluding rental equipment, gross</t>
  </si>
  <si>
    <t>Less: accumulated depreciation, excluding rental equipment</t>
  </si>
  <si>
    <t>Property &amp; equipment, excluding rental equipment, net</t>
  </si>
  <si>
    <t>Property &amp; equipment, net</t>
  </si>
  <si>
    <t>Land [Member]</t>
  </si>
  <si>
    <t>Buildings and leasehold improvements [Member]</t>
  </si>
  <si>
    <t>Buildings and leasehold improvements [Member] | Minimum [Member]</t>
  </si>
  <si>
    <t>7 years</t>
  </si>
  <si>
    <t>Buildings and leasehold improvements [Member] | Maximum [Member]</t>
  </si>
  <si>
    <t>Computer equipment [Member]</t>
  </si>
  <si>
    <t>Computer equipment [Member] | Minimum [Member]</t>
  </si>
  <si>
    <t>Computer equipment [Member] | Maximum [Member]</t>
  </si>
  <si>
    <t>5 years</t>
  </si>
  <si>
    <t>Machinery &amp; equipment [Member]</t>
  </si>
  <si>
    <t>Machinery &amp; equipment [Member] | Minimum [Member]</t>
  </si>
  <si>
    <t>Machinery &amp; equipment [Member] | Maximum [Member]</t>
  </si>
  <si>
    <t>Furniture &amp; fixtures [Member]</t>
  </si>
  <si>
    <t>Furniture &amp; fixtures [Member] | Minimum [Member]</t>
  </si>
  <si>
    <t>Furniture &amp; fixtures [Member] | Maximum [Member]</t>
  </si>
  <si>
    <t>Vehicles [Member]</t>
  </si>
  <si>
    <t>Vehicles [Member] | Minimum [Member]</t>
  </si>
  <si>
    <t>Vehicles [Member] | Maximum [Member]</t>
  </si>
  <si>
    <t>Construction in progress [Member]</t>
  </si>
  <si>
    <t>Rental equipment [Member]</t>
  </si>
  <si>
    <t>Rental equipment</t>
  </si>
  <si>
    <t>Less: accumulated depreciation</t>
  </si>
  <si>
    <t>Rental equipment [Member] | Minimum [Member]</t>
  </si>
  <si>
    <t>Rental equipment [Member] | Maximum [Member]</t>
  </si>
  <si>
    <t>Goodwill and intangible assets (Schedule of Goodwill) (Details)</t>
  </si>
  <si>
    <t>Goodwill [Roll Forward]</t>
  </si>
  <si>
    <t>Goodwill Balance at January 1, net</t>
  </si>
  <si>
    <t>Acquisitions, net of dispositions</t>
  </si>
  <si>
    <t>Impairment</t>
  </si>
  <si>
    <t>Impact of non-U.S. local currency translation</t>
  </si>
  <si>
    <t>Goodwill Balance at December 31, net</t>
  </si>
  <si>
    <t>Accumulated impairment losses on goodwill</t>
  </si>
  <si>
    <t>Operating Segments [Member] | Drilling &amp; Subsea [Member]</t>
  </si>
  <si>
    <t>Operating Segments [Member] | Production &amp; Infrastructure [Member]</t>
  </si>
  <si>
    <t>Goodwill and intangible assets (Finite-Lived and Indefinite-Lived Intangible Assets) (Details) - USD ($) $ in Thousands</t>
  </si>
  <si>
    <t>Finite-Lived and Indefinite-Lived Intangible Assets [Line Items]</t>
  </si>
  <si>
    <t>Accumulated amortization</t>
  </si>
  <si>
    <t>Intangible Assets Total, Gross carrying amount</t>
  </si>
  <si>
    <t>Intangible Assets Total, Net amortizable intangibles</t>
  </si>
  <si>
    <t>Amortization period</t>
  </si>
  <si>
    <t>Trademark [Member]</t>
  </si>
  <si>
    <t>Indefinite-lived intangible assets</t>
  </si>
  <si>
    <t>Customer relationships [Member]</t>
  </si>
  <si>
    <t>Gross carrying amount</t>
  </si>
  <si>
    <t>Net amortizable intangibles</t>
  </si>
  <si>
    <t>Patents and technology [Member]</t>
  </si>
  <si>
    <t>Non-compete agreements [Member]</t>
  </si>
  <si>
    <t>Distributor relationships [Member]</t>
  </si>
  <si>
    <t>Minimum [Member] | Customer relationships [Member]</t>
  </si>
  <si>
    <t>4 years</t>
  </si>
  <si>
    <t>Minimum [Member] | Patents and technology [Member]</t>
  </si>
  <si>
    <t>Minimum [Member] | Non-compete agreements [Member]</t>
  </si>
  <si>
    <t>Minimum [Member] | Distributor relationships [Member]</t>
  </si>
  <si>
    <t>8 years</t>
  </si>
  <si>
    <t>Maximum [Member] | Customer relationships [Member]</t>
  </si>
  <si>
    <t>Maximum [Member] | Patents and technology [Member]</t>
  </si>
  <si>
    <t>Maximum [Member] | Non-compete agreements [Member]</t>
  </si>
  <si>
    <t>6 years</t>
  </si>
  <si>
    <t>Maximum [Member] | Distributor relationships [Member]</t>
  </si>
  <si>
    <t>Goodwill and intangible assets (Schedule of Amortization Expense) (Details) - USD ($) $ in Thousands</t>
  </si>
  <si>
    <t>Estimated future amortization expense</t>
  </si>
  <si>
    <t>Debt (Schedule of Long-Term Debt) (Details) - USD ($)</t>
  </si>
  <si>
    <t>Oct. 31, 2013</t>
  </si>
  <si>
    <t>Debt Instrument [Line Items]</t>
  </si>
  <si>
    <t>Total debt</t>
  </si>
  <si>
    <t>Unamortized debt premium</t>
  </si>
  <si>
    <t>Debt issuance cost</t>
  </si>
  <si>
    <t>Less: current maturities</t>
  </si>
  <si>
    <t>Long-term debt</t>
  </si>
  <si>
    <t>Senior unsecured notes due October 2021 [Member]</t>
  </si>
  <si>
    <t>Debt instrument, stated interest rate</t>
  </si>
  <si>
    <t>6.25%</t>
  </si>
  <si>
    <t>Senior secured revolving credit facility [Member]</t>
  </si>
  <si>
    <t>Other debt [Member]</t>
  </si>
  <si>
    <t>Debt (Narrative) (Details)</t>
  </si>
  <si>
    <t>Feb. 25, 2016USD ($)</t>
  </si>
  <si>
    <t>Nov. 30, 2013USD ($)</t>
  </si>
  <si>
    <t>Dec. 31, 2015USD ($)</t>
  </si>
  <si>
    <t>Oct. 31, 2013USD ($)</t>
  </si>
  <si>
    <t>Proceeds from issuance of senior debt</t>
  </si>
  <si>
    <t>Debt instrument, carrying value</t>
  </si>
  <si>
    <t>Amount of letters of credit</t>
  </si>
  <si>
    <t>Amortization of deferred loan costs</t>
  </si>
  <si>
    <t>Long-term debt [Member]</t>
  </si>
  <si>
    <t>Deferred loan costs reclassified to long-term debt</t>
  </si>
  <si>
    <t>Subsequent Event [Member]</t>
  </si>
  <si>
    <t>Springing fixed charge coverage ratio</t>
  </si>
  <si>
    <t>Debt, face amount</t>
  </si>
  <si>
    <t>Debt instrument, issuance price of par, percentage</t>
  </si>
  <si>
    <t>103.25%</t>
  </si>
  <si>
    <t>Senior unsecured notes due October 2021 [Member] | Debt Instrument, Redemption, Period One [Member]</t>
  </si>
  <si>
    <t>Redemption price percentage</t>
  </si>
  <si>
    <t>104.688%</t>
  </si>
  <si>
    <t>Redemption price percentage of principal</t>
  </si>
  <si>
    <t>35.00%</t>
  </si>
  <si>
    <t>Redemption price as a percent of principal and interest</t>
  </si>
  <si>
    <t>106.25%</t>
  </si>
  <si>
    <t>Redemption percentage of remaining principal outstanding maximum</t>
  </si>
  <si>
    <t>65.00%</t>
  </si>
  <si>
    <t>Senior unsecured notes due October 2021 [Member] | Debt Instrument, Redemption, Period Two [Member]</t>
  </si>
  <si>
    <t>103.125%</t>
  </si>
  <si>
    <t>Senior unsecured notes due October 2021 [Member] | Debt Instrument, Redemption, Period Three [Member]</t>
  </si>
  <si>
    <t>101.563%</t>
  </si>
  <si>
    <t>Senior unsecured notes due October 2021 [Member] | Debt Instrument, Redemption, Period Four [Member]</t>
  </si>
  <si>
    <t>100.00%</t>
  </si>
  <si>
    <t>Senior unsecured notes due October 2021 [Member] | Debt Instrument, Redemption, Period Five [Member]</t>
  </si>
  <si>
    <t>Line of credit facility, remaining borrowing capacity</t>
  </si>
  <si>
    <t>Senior secured revolving credit facility [Member] | Revolving Credit Facility [Member]</t>
  </si>
  <si>
    <t>Line of credit facility, maximum borrowing capacity</t>
  </si>
  <si>
    <t>Weighted average interest rates</t>
  </si>
  <si>
    <t>2.00%</t>
  </si>
  <si>
    <t>Senior secured revolving credit facility [Member] | Revolving Credit Facility [Member] | Subsequent Event [Member]</t>
  </si>
  <si>
    <t>Line of credit facility, additional borrowing capacity</t>
  </si>
  <si>
    <t>Senior secured revolving credit facility [Member] | Letter of Credit [Member]</t>
  </si>
  <si>
    <t>Senior secured revolving credit facility [Member] | Letter of Credit [Member] | Subsequent Event [Member]</t>
  </si>
  <si>
    <t>Senior secured revolving credit facility [Member] | Swingline Loan [Member]</t>
  </si>
  <si>
    <t>Senior secured revolving credit facility [Member] | Swingline Loan [Member] | Subsequent Event [Member]</t>
  </si>
  <si>
    <t>Senior secured revolving credit facility [Member] | Debt Instrument, Redemption, Period One [Member] | Subsequent Event [Member]</t>
  </si>
  <si>
    <t>Senior secured debt to adjusted EBITDA ratio</t>
  </si>
  <si>
    <t>Senior secured revolving credit facility [Member] | Debt Instrument, Redemption, Period Two [Member] | Subsequent Event [Member]</t>
  </si>
  <si>
    <t>Senior secured revolving credit facility [Member] | Debt Instrument, Redemption, Period Three [Member] | Subsequent Event [Member]</t>
  </si>
  <si>
    <t>Debt (Schedule of Future Payments) (Details) - USD ($) $ in Thousands</t>
  </si>
  <si>
    <t>Thereafter</t>
  </si>
  <si>
    <t>Total future payment</t>
  </si>
  <si>
    <t>Add: Unamortized debt premium</t>
  </si>
  <si>
    <t>Less: Debt issuance cost</t>
  </si>
  <si>
    <t>Income taxes (Schedule of Income before Income Tax, Domestic and Foreign) (Details) - USD ($) $ in Thousands</t>
  </si>
  <si>
    <t>U.S.</t>
  </si>
  <si>
    <t>Non-U.S.</t>
  </si>
  <si>
    <t>Income taxes (Schedule of Components of Income Tax Expense (Benefit)) (Details) - USD ($) $ in Thousands</t>
  </si>
  <si>
    <t>Current</t>
  </si>
  <si>
    <t>U.S. Federal and state</t>
  </si>
  <si>
    <t>Total current</t>
  </si>
  <si>
    <t>Deferred</t>
  </si>
  <si>
    <t>Total deferred</t>
  </si>
  <si>
    <t>Income taxes (Income Tax Rate Reconciliation) (Details) - USD ($) $ in Thousands</t>
  </si>
  <si>
    <t>Income Tax Expense (Benefit), Continuing Operations, Income Tax Reconciliation [Abstract]</t>
  </si>
  <si>
    <t>Income tax expense (benefit) at the statutory rate</t>
  </si>
  <si>
    <t>State taxes, net of federal tax benefit</t>
  </si>
  <si>
    <t>Non-U.S. operations</t>
  </si>
  <si>
    <t>Domestic incentives</t>
  </si>
  <si>
    <t>Prior year federal, non-U.S. and state tax</t>
  </si>
  <si>
    <t>Nondeductible expenses</t>
  </si>
  <si>
    <t>Goodwill impairment</t>
  </si>
  <si>
    <t>Effective Income Tax Rate, Continuing Operations, Tax Rate Reconciliation [Abstract]</t>
  </si>
  <si>
    <t>0.90%</t>
  </si>
  <si>
    <t>1.70%</t>
  </si>
  <si>
    <t>1.90%</t>
  </si>
  <si>
    <t>(4.70%)</t>
  </si>
  <si>
    <t>(6.20%)</t>
  </si>
  <si>
    <t>(3.70%)</t>
  </si>
  <si>
    <t>0.20%</t>
  </si>
  <si>
    <t>(1.80%)</t>
  </si>
  <si>
    <t>(1.40%)</t>
  </si>
  <si>
    <t>0.40%</t>
  </si>
  <si>
    <t>(0.70%)</t>
  </si>
  <si>
    <t>(2.20%)</t>
  </si>
  <si>
    <t>(0.20%)</t>
  </si>
  <si>
    <t>0.30%</t>
  </si>
  <si>
    <t>0.70%</t>
  </si>
  <si>
    <t>(20.30%)</t>
  </si>
  <si>
    <t>0.00%</t>
  </si>
  <si>
    <t>0.10%</t>
  </si>
  <si>
    <t>Effective income tax rate</t>
  </si>
  <si>
    <t>11.10%</t>
  </si>
  <si>
    <t>28.10%</t>
  </si>
  <si>
    <t>30.40%</t>
  </si>
  <si>
    <t>Income taxes (Deferred Taxes) (Details) - USD ($) $ in Thousands</t>
  </si>
  <si>
    <t>Deferred tax assets</t>
  </si>
  <si>
    <t>Reserves and accruals</t>
  </si>
  <si>
    <t>Inventory</t>
  </si>
  <si>
    <t>Stock awards</t>
  </si>
  <si>
    <t>Net operating loss and other tax credit carryforwards</t>
  </si>
  <si>
    <t>Total deferred tax assets</t>
  </si>
  <si>
    <t>Unremitted non-U.S. earnings</t>
  </si>
  <si>
    <t>Prepaid expenses and other</t>
  </si>
  <si>
    <t>Total deferred tax liabilities</t>
  </si>
  <si>
    <t>Net deferred tax liabilities</t>
  </si>
  <si>
    <t>Income taxes (Narrative) (Details) $ in Millions</t>
  </si>
  <si>
    <t>U.S. [Member]</t>
  </si>
  <si>
    <t>Operating Loss and Tax Credit Carryforwards [Line Items]</t>
  </si>
  <si>
    <t>Net operating loss carryforwards</t>
  </si>
  <si>
    <t>State and Local Jurisdiction [Member]</t>
  </si>
  <si>
    <t>Non-U.S. [Member]</t>
  </si>
  <si>
    <t>Income taxes (Uncertain Tax Positions) (Details) - USD ($) $ in Thousands</t>
  </si>
  <si>
    <t>Reconciliation of Unrecognized Tax Benefits, Excluding Amounts Pertaining to Examined Tax Returns [Roll Forward]</t>
  </si>
  <si>
    <t>Beginning Balance</t>
  </si>
  <si>
    <t>Additional based on tax positions related to prior years</t>
  </si>
  <si>
    <t>Reduction based on tax positions related to prior years</t>
  </si>
  <si>
    <t>Lapse of statute of limitations</t>
  </si>
  <si>
    <t>Ending Balance</t>
  </si>
  <si>
    <t>Deferred tax benefits on uncertain tax position related to U.S. and non-U.S. income tax</t>
  </si>
  <si>
    <t>Net balance at December 31, 2015</t>
  </si>
  <si>
    <t>Decrease in unrecognized tax benefits is reasonably possible</t>
  </si>
  <si>
    <t>Accrued interest and penalties</t>
  </si>
  <si>
    <t>Fair value measurements (Details) - USD ($)</t>
  </si>
  <si>
    <t>Fair Value, Assets Measured on Recurring Basis, Unobservable Input Reconciliation [Line Items]</t>
  </si>
  <si>
    <t>Senior unsecured notes due October 2021 [Member] | Significant other observable inputs (Level 2) [Member]</t>
  </si>
  <si>
    <t>Debt instrument, fair value</t>
  </si>
  <si>
    <t>Commitments and contingencies (Operating Leases) (Details) $ in Thousands</t>
  </si>
  <si>
    <t>Operating Leases, Future Minimum Payments Due, Fiscal Year Maturity [Abstract]</t>
  </si>
  <si>
    <t>Total future operating lease payments</t>
  </si>
  <si>
    <t>Commitments and contingencies (Details) $ in Millions</t>
  </si>
  <si>
    <t>1 Months Ended</t>
  </si>
  <si>
    <t>Jan. 31, 2011insurer</t>
  </si>
  <si>
    <t>May. 31, 2009defendant</t>
  </si>
  <si>
    <t>Dec. 31, 2015USD ($)defendantcase</t>
  </si>
  <si>
    <t>Dec. 31, 2012USD ($)</t>
  </si>
  <si>
    <t>Dec. 31, 2011USD ($)</t>
  </si>
  <si>
    <t>Loss Contingencies [Line Items]</t>
  </si>
  <si>
    <t>Number of defendants | defendant</t>
  </si>
  <si>
    <t>Rent expense</t>
  </si>
  <si>
    <t>Flow Valve, LLC [Member]</t>
  </si>
  <si>
    <t>Approximate damages from Flow Valve</t>
  </si>
  <si>
    <t>Asbestos Litigation [Member]</t>
  </si>
  <si>
    <t>Annual out-of-pocket costs (less than)</t>
  </si>
  <si>
    <t>New claims filed each year (fewer than) | case</t>
  </si>
  <si>
    <t>Pending lawsuits (fewer than) | case</t>
  </si>
  <si>
    <t>Face amount of insurance coverage per occurrence (over)</t>
  </si>
  <si>
    <t>Aggregate primary insurance coverage (over)</t>
  </si>
  <si>
    <t>Face amount of excess coverage (over)</t>
  </si>
  <si>
    <t>Number of primary insurers under settlement agreement | insurer</t>
  </si>
  <si>
    <t>Percentage of costs of handling and settling each claim covered by insurance</t>
  </si>
  <si>
    <t>80.00%</t>
  </si>
  <si>
    <t>Stockholders' equity and employee benefit plans (Warrants) (Details)</t>
  </si>
  <si>
    <t>Dec. 31, 2013shares</t>
  </si>
  <si>
    <t>Class of Warrant or Right [Line Items]</t>
  </si>
  <si>
    <t>Number of warrants converted to common stock (in shares)</t>
  </si>
  <si>
    <t>Stock issued during the period (in shares)</t>
  </si>
  <si>
    <t>Stockholders' equity and employee benefit plans (Employee Benefit Plans) (Details) - USD ($) $ in Millions</t>
  </si>
  <si>
    <t>Employee contribution benefit plan expense</t>
  </si>
  <si>
    <t>Allowable purchase interval duration</t>
  </si>
  <si>
    <t>6 months</t>
  </si>
  <si>
    <t>Price per share to fair market value</t>
  </si>
  <si>
    <t>85.00%</t>
  </si>
  <si>
    <t>Stockholders' equity and employee benefit plans (Stock Repurchases) (Details) - USD ($) shares in Millions</t>
  </si>
  <si>
    <t>Oct. 31, 2014</t>
  </si>
  <si>
    <t>Shares authorized for repurchase</t>
  </si>
  <si>
    <t>Restricted stock issuance</t>
  </si>
  <si>
    <t>Stock based compensation (Narrative) (Details) - USD ($) $ in Millions</t>
  </si>
  <si>
    <t>Aug. 31, 2010</t>
  </si>
  <si>
    <t>Share-based Compensation Arrangement by Share-based Payment Award [Line Items]</t>
  </si>
  <si>
    <t>Number of shares authorized</t>
  </si>
  <si>
    <t>Number of shares available for grant</t>
  </si>
  <si>
    <t>Total compensation cost not yet recognized</t>
  </si>
  <si>
    <t>Total compensation cost not yet recognized, period for recognition</t>
  </si>
  <si>
    <t>2 years</t>
  </si>
  <si>
    <t>Performance Shares [Member]</t>
  </si>
  <si>
    <t>Granted (in shares)</t>
  </si>
  <si>
    <t>Performance Shares [Member] | Period 1</t>
  </si>
  <si>
    <t>Employee performance period</t>
  </si>
  <si>
    <t>1 year</t>
  </si>
  <si>
    <t>Performance Shares [Member] | Period 2</t>
  </si>
  <si>
    <t>Performance Shares [Member] | Period 3</t>
  </si>
  <si>
    <t>Minimum [Member] | Performance Shares [Member]</t>
  </si>
  <si>
    <t>Number of shares for award settlement</t>
  </si>
  <si>
    <t>Maximum [Member] | Performance Shares [Member]</t>
  </si>
  <si>
    <t>Stock based compensation (Stock Option Activity) (Details) - USD ($) $ / shares in Units, shares in Millions, $ in Millions</t>
  </si>
  <si>
    <t>Number of shares [Roll Forward]</t>
  </si>
  <si>
    <t>Number of shares, beginning balance</t>
  </si>
  <si>
    <t>Number of shares, granted</t>
  </si>
  <si>
    <t>Number of shares, exercised</t>
  </si>
  <si>
    <t>Number of shares, forfeited/expired</t>
  </si>
  <si>
    <t>Number of shares, ending balance</t>
  </si>
  <si>
    <t>Number of shares, options exercisable</t>
  </si>
  <si>
    <t>Weighted average exercise price [Roll Forward]</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 average exercise price, options exercisable (in dollars per share)</t>
  </si>
  <si>
    <t>Remaining weighted average contractual life, outstanding</t>
  </si>
  <si>
    <t>5 years 7 months 25 days</t>
  </si>
  <si>
    <t>6 years 2 months</t>
  </si>
  <si>
    <t>Remaining weighted average contractual life, exercisable</t>
  </si>
  <si>
    <t>4 years 11 months 23 days</t>
  </si>
  <si>
    <t>Intrinsic value, options outstanding</t>
  </si>
  <si>
    <t>Intrinsic value, options exercisable</t>
  </si>
  <si>
    <t>Stock Options [Member]</t>
  </si>
  <si>
    <t>Exercise period</t>
  </si>
  <si>
    <t>Stock Options [Member] | Minimum [Member]</t>
  </si>
  <si>
    <t>Award vesting period</t>
  </si>
  <si>
    <t>Stock Options [Member] | Maximum [Member]</t>
  </si>
  <si>
    <t>Stock based compensation (Fair Value Assumptions) (Details) - USD ($) $ / shares in Units, $ in Millions</t>
  </si>
  <si>
    <t>Intrinsic value of options exercised</t>
  </si>
  <si>
    <t>Weighted average fair value (in dollars per share)</t>
  </si>
  <si>
    <t>Expected life</t>
  </si>
  <si>
    <t>6 years 3 months 18 days</t>
  </si>
  <si>
    <t>6 years 3 months</t>
  </si>
  <si>
    <t>Volatility</t>
  </si>
  <si>
    <t>33.00%</t>
  </si>
  <si>
    <t>27.00%</t>
  </si>
  <si>
    <t>30.00%</t>
  </si>
  <si>
    <t>Dividend yield</t>
  </si>
  <si>
    <t>Risk free interest rate</t>
  </si>
  <si>
    <t>1.81%</t>
  </si>
  <si>
    <t>1.96%</t>
  </si>
  <si>
    <t>1.17%</t>
  </si>
  <si>
    <t>Stock based compensation (Restricted Stock) (Details) - USD ($) $ / shares in Units, $ in Millions</t>
  </si>
  <si>
    <t>Restricted stock [Member]</t>
  </si>
  <si>
    <t>Restricted Stock Activity [Roll Forward]</t>
  </si>
  <si>
    <t>Nonvested at beginning of year (in shares)</t>
  </si>
  <si>
    <t>Vested (in shares)</t>
  </si>
  <si>
    <t>Forfeited (in shares)</t>
  </si>
  <si>
    <t>Nonvested at the end of year (in shares)</t>
  </si>
  <si>
    <t>Weighted average grant date fair value (in dollars per share)</t>
  </si>
  <si>
    <t>Fair value of shares vested</t>
  </si>
  <si>
    <t>Restricted Stock Units (RSUs) [Member]</t>
  </si>
  <si>
    <t>Minimum [Member] | Restricted stock [Member]</t>
  </si>
  <si>
    <t>Maximum [Member] | Restricted stock [Member]</t>
  </si>
  <si>
    <t>Business segments (Income Statement by Segment) (Details)</t>
  </si>
  <si>
    <t>Sep. 30, 2015USD ($)</t>
  </si>
  <si>
    <t>Jun. 30, 2015USD ($)</t>
  </si>
  <si>
    <t>Mar. 31, 2015USD ($)</t>
  </si>
  <si>
    <t>Sep. 30, 2014USD ($)</t>
  </si>
  <si>
    <t>Jun. 30, 2014USD ($)</t>
  </si>
  <si>
    <t>Mar. 31, 2014USD ($)</t>
  </si>
  <si>
    <t>Dec. 31, 2015USD ($)segment</t>
  </si>
  <si>
    <t>Segment Reporting Information [Line Items]</t>
  </si>
  <si>
    <t>Number of operating segments (in segments) | segment</t>
  </si>
  <si>
    <t>(Gain)/loss on sale of assets</t>
  </si>
  <si>
    <t>Operating Segments [Member]</t>
  </si>
  <si>
    <t>Depreciation and amortization</t>
  </si>
  <si>
    <t>Capital expenditures</t>
  </si>
  <si>
    <t>Operating Segments [Member] | Corporate [Member]</t>
  </si>
  <si>
    <t>Intersegment Eliminations [Member]</t>
  </si>
  <si>
    <t>Business segments (Assets by Segment) (Details) - USD ($) $ in Thousands</t>
  </si>
  <si>
    <t>Assets</t>
  </si>
  <si>
    <t>Business segments (Revenue by Shipping Location) (Details) - USD ($) $ in Thousands</t>
  </si>
  <si>
    <t>Revenues from External Customers and Long-Lived Assets [Line Items]</t>
  </si>
  <si>
    <t>Sales [Member]</t>
  </si>
  <si>
    <t>Percentage of net sales</t>
  </si>
  <si>
    <t>Sales [Member] | United States [Member]</t>
  </si>
  <si>
    <t>60.30%</t>
  </si>
  <si>
    <t>60.20%</t>
  </si>
  <si>
    <t>Sales [Member] | Europe &amp; Africa [Member]</t>
  </si>
  <si>
    <t>17.50%</t>
  </si>
  <si>
    <t>17.60%</t>
  </si>
  <si>
    <t>14.80%</t>
  </si>
  <si>
    <t>Sales [Member] | Asia-Pacific [Member]</t>
  </si>
  <si>
    <t>6.50%</t>
  </si>
  <si>
    <t>8.90%</t>
  </si>
  <si>
    <t>10.00%</t>
  </si>
  <si>
    <t>Sales [Member] | Middle East [Member]</t>
  </si>
  <si>
    <t>5.60%</t>
  </si>
  <si>
    <t>3.80%</t>
  </si>
  <si>
    <t>4.30%</t>
  </si>
  <si>
    <t>Sales [Member] | Canada [Member]</t>
  </si>
  <si>
    <t>5.40%</t>
  </si>
  <si>
    <t>5.90%</t>
  </si>
  <si>
    <t>Sales [Member] | Latin America [Member]</t>
  </si>
  <si>
    <t>4.70%</t>
  </si>
  <si>
    <t>3.50%</t>
  </si>
  <si>
    <t>4.20%</t>
  </si>
  <si>
    <t>Business segments (Long-lived Assets by Geographic Location) (Details) - USD ($) $ in Thousands</t>
  </si>
  <si>
    <t>Long-lived assets</t>
  </si>
  <si>
    <t>United States [Member]</t>
  </si>
  <si>
    <t>Europe &amp; Africa [Member]</t>
  </si>
  <si>
    <t>Canada [Member]</t>
  </si>
  <si>
    <t>Asia-Pacific [Member]</t>
  </si>
  <si>
    <t>Middle East [Member]</t>
  </si>
  <si>
    <t>Latin America [Member]</t>
  </si>
  <si>
    <t>Business segments (Revenue by Product Lines) (Details) - USD ($) $ in Thousands</t>
  </si>
  <si>
    <t>Revenue from External Customer [Line Items]</t>
  </si>
  <si>
    <t>Sales [Member] | Drilling Technologies [Member]</t>
  </si>
  <si>
    <t>30.90%</t>
  </si>
  <si>
    <t>35.40%</t>
  </si>
  <si>
    <t>30.30%</t>
  </si>
  <si>
    <t>Sales [Member] | Subsea Technologies [Member]</t>
  </si>
  <si>
    <t>18.50%</t>
  </si>
  <si>
    <t>20.80%</t>
  </si>
  <si>
    <t>Sales [Member] | Downhole Technologies [Member]</t>
  </si>
  <si>
    <t>9.90%</t>
  </si>
  <si>
    <t>11.00%</t>
  </si>
  <si>
    <t>10.60%</t>
  </si>
  <si>
    <t>Sales [Member] | Production Equipment [Member]</t>
  </si>
  <si>
    <t>13.60%</t>
  </si>
  <si>
    <t>13.10%</t>
  </si>
  <si>
    <t>16.50%</t>
  </si>
  <si>
    <t>Sales [Member] | Valve Solutions [Member]</t>
  </si>
  <si>
    <t>16.30%</t>
  </si>
  <si>
    <t>11.90%</t>
  </si>
  <si>
    <t>13.80%</t>
  </si>
  <si>
    <t>Sales [Member] | Flow Equipment [Member]</t>
  </si>
  <si>
    <t>11.80%</t>
  </si>
  <si>
    <t>10.20%</t>
  </si>
  <si>
    <t>8.10%</t>
  </si>
  <si>
    <t>Sales [Member] | Eliminations [Member]</t>
  </si>
  <si>
    <t>(0.10%)</t>
  </si>
  <si>
    <t>Condensed consolidating financial statements (Condensed consolidating statements of income and comprehensive income (loss)) (Details) - USD ($)</t>
  </si>
  <si>
    <t>Condensed Statements of Income and Comprehensive Income [Line Items]</t>
  </si>
  <si>
    <t>Other operating expense (income)</t>
  </si>
  <si>
    <t>Equity earnings from affiliate, net of tax</t>
  </si>
  <si>
    <t>Interest income with affiliate</t>
  </si>
  <si>
    <t>Interest expense with affiliate</t>
  </si>
  <si>
    <t>Reportable Legal Entities [Member] | FET Inc. (Parent) [Member]</t>
  </si>
  <si>
    <t>Reportable Legal Entities [Member] | Guarantor Subsidiaries [Member]</t>
  </si>
  <si>
    <t>Reportable Legal Entities [Member] | Non-Guarantor Subsidiaries [Member]</t>
  </si>
  <si>
    <t>Eliminations [Member]</t>
  </si>
  <si>
    <t>Condensed consolidating financial statements (Condensed consolidating balance sheets) (Details) - USD ($) $ in Thousands</t>
  </si>
  <si>
    <t>Other current assets</t>
  </si>
  <si>
    <t>Investment in affiliates</t>
  </si>
  <si>
    <t>Long-term loan and advances to affiliates</t>
  </si>
  <si>
    <t>Long-term loans and payables to affiliates</t>
  </si>
  <si>
    <t>Condensed consolidating financial statements (Condensed consolidating statements of cash flows) (Details) - USD ($) $ in Thousands</t>
  </si>
  <si>
    <t>Condensed Cash Flow Statements, Captions [Line Items]</t>
  </si>
  <si>
    <t>Cash flows from (used in) operating activities</t>
  </si>
  <si>
    <t>Long-term loans and advances to affiliates</t>
  </si>
  <si>
    <t>Borrowings under Credit Facility due to acquisitions</t>
  </si>
  <si>
    <t>Quarterly results of operations (unaudited) (Details) - USD ($) $ / shares in Units, shares in Thousands</t>
  </si>
  <si>
    <t>Total operating expenses(1)</t>
  </si>
  <si>
    <t>Less: loss attributable to noncontrolling interes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125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90727231</v>
      </c>
    </row>
    <row r="14" spans="1:4">
      <c s="4" r="A14" t="s">
        <v>23</v>
      </c>
      <c s="4" r="B14" t="s">
        <v>24</v>
      </c>
    </row>
    <row r="15" spans="1:4">
      <c s="4" r="A15" t="s">
        <v>25</v>
      </c>
      <c s="4" r="B15" t="s">
        <v>24</v>
      </c>
    </row>
    <row r="16" spans="1:4">
      <c s="4" r="A16" t="s">
        <v>26</v>
      </c>
      <c s="4" r="B16" t="s">
        <v>27</v>
      </c>
    </row>
    <row r="17" spans="1:4">
      <c s="4" r="A17" t="s">
        <v>28</v>
      </c>
      <c s="7" r="D17"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87</v>
      </c>
      <c s="2" r="B1" t="s">
        <v>1</v>
      </c>
    </row>
    <row r="2" spans="1:2">
      <c s="2" r="B2" t="s">
        <v>2</v>
      </c>
    </row>
    <row r="3" spans="1:2">
      <c s="3" r="A3" t="s">
        <v>211</v>
      </c>
    </row>
    <row r="4" spans="1:2">
      <c s="4" r="A4" t="s">
        <v>87</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v>
      </c>
    </row>
    <row r="3" spans="1:2">
      <c s="3" r="A3" t="s">
        <v>213</v>
      </c>
    </row>
    <row r="4" spans="1:2">
      <c s="4" r="A4" t="s">
        <v>131</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0</v>
      </c>
      <c s="2" r="B1" t="s">
        <v>1</v>
      </c>
    </row>
    <row r="2" spans="1:2">
      <c s="2" r="B2" t="s">
        <v>2</v>
      </c>
    </row>
    <row r="3" spans="1:2">
      <c s="3" r="A3" t="s">
        <v>230</v>
      </c>
    </row>
    <row r="4" spans="1:2">
      <c s="4" r="A4" t="s">
        <v>100</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29</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38</v>
      </c>
    </row>
    <row r="4" spans="1:12">
      <c s="4" r="A4" t="s">
        <v>39</v>
      </c>
      <c s="8" r="B4" t="n">
        <v>196148000</v>
      </c>
      <c s="8" r="C4" t="n">
        <v>244993000</v>
      </c>
      <c s="8" r="D4" t="n">
        <v>284415000</v>
      </c>
      <c s="8" r="E4" t="n">
        <v>348096000</v>
      </c>
      <c s="8" r="F4" t="n">
        <v>438678000</v>
      </c>
      <c s="8" r="G4" t="n">
        <v>468822000</v>
      </c>
      <c s="8" r="H4" t="n">
        <v>428279000</v>
      </c>
      <c s="8" r="I4" t="n">
        <v>403938000</v>
      </c>
      <c s="8" r="J4" t="n">
        <v>1073652000</v>
      </c>
      <c s="8" r="K4" t="n">
        <v>1739717000</v>
      </c>
      <c s="8" r="L4" t="n">
        <v>1524811000</v>
      </c>
    </row>
    <row r="5" spans="1:12">
      <c s="4" r="A5" t="s">
        <v>40</v>
      </c>
      <c s="6" r="B5" t="n">
        <v>193242000</v>
      </c>
      <c s="6" r="C5" t="n">
        <v>179231000</v>
      </c>
      <c s="6" r="D5" t="n">
        <v>199532000</v>
      </c>
      <c s="6" r="E5" t="n">
        <v>238970000</v>
      </c>
      <c s="6" r="F5" t="n">
        <v>297195000</v>
      </c>
      <c s="6" r="G5" t="n">
        <v>316784000</v>
      </c>
      <c s="6" r="H5" t="n">
        <v>290286000</v>
      </c>
      <c s="6" r="I5" t="n">
        <v>276000000</v>
      </c>
      <c s="6" r="J5" t="n">
        <v>810975000</v>
      </c>
      <c s="6" r="K5" t="n">
        <v>1180265000</v>
      </c>
      <c s="6" r="L5" t="n">
        <v>1049586000</v>
      </c>
    </row>
    <row r="6" spans="1:12">
      <c s="4" r="A6" t="s">
        <v>41</v>
      </c>
      <c s="6" r="B6" t="n">
        <v>2906000</v>
      </c>
      <c s="6" r="C6" t="n">
        <v>65762000</v>
      </c>
      <c s="6" r="D6" t="n">
        <v>84883000</v>
      </c>
      <c s="6" r="E6" t="n">
        <v>109126000</v>
      </c>
      <c s="6" r="F6" t="n">
        <v>141483000</v>
      </c>
      <c s="6" r="G6" t="n">
        <v>152038000</v>
      </c>
      <c s="6" r="H6" t="n">
        <v>137993000</v>
      </c>
      <c s="6" r="I6" t="n">
        <v>127938000</v>
      </c>
      <c s="6" r="J6" t="n">
        <v>262677000</v>
      </c>
      <c s="6" r="K6" t="n">
        <v>559452000</v>
      </c>
      <c s="6" r="L6" t="n">
        <v>475225000</v>
      </c>
    </row>
    <row r="7" spans="1:12">
      <c s="3" r="A7" t="s">
        <v>42</v>
      </c>
    </row>
    <row r="8" spans="1:12">
      <c s="4" r="A8" t="s">
        <v>43</v>
      </c>
      <c s="6" r="J8" t="n">
        <v>264906000</v>
      </c>
      <c s="6" r="K8" t="n">
        <v>312821000</v>
      </c>
      <c s="6" r="L8" t="n">
        <v>269669000</v>
      </c>
    </row>
    <row r="9" spans="1:12">
      <c s="4" r="A9" t="s">
        <v>44</v>
      </c>
      <c s="6" r="B9" t="n">
        <v>125092</v>
      </c>
      <c s="6" r="J9" t="n">
        <v>125092000</v>
      </c>
      <c s="6" r="K9" t="n">
        <v>0</v>
      </c>
      <c s="6" r="L9" t="n">
        <v>0</v>
      </c>
    </row>
    <row r="10" spans="1:12">
      <c s="4" r="A10" t="s">
        <v>45</v>
      </c>
      <c s="6" r="J10" t="n">
        <v>480000</v>
      </c>
      <c s="6" r="K10" t="n">
        <v>2326000</v>
      </c>
      <c s="6" r="L10" t="n">
        <v>2700000</v>
      </c>
    </row>
    <row r="11" spans="1:12">
      <c s="4" r="A11" t="s">
        <v>46</v>
      </c>
      <c s="6" r="J11" t="n">
        <v>746000</v>
      </c>
      <c s="6" r="K11" t="n">
        <v>1431000</v>
      </c>
      <c s="6" r="L11" t="n">
        <v>614000</v>
      </c>
    </row>
    <row r="12" spans="1:12">
      <c s="4" r="A12" t="s">
        <v>47</v>
      </c>
      <c s="6" r="B12" t="n">
        <v>194035000</v>
      </c>
      <c s="6" r="C12" t="n">
        <v>57439000</v>
      </c>
      <c s="6" r="D12" t="n">
        <v>66285000</v>
      </c>
      <c s="6" r="E12" t="n">
        <v>73465000</v>
      </c>
      <c s="6" r="F12" t="n">
        <v>83845000</v>
      </c>
      <c s="6" r="G12" t="n">
        <v>82747000</v>
      </c>
      <c s="6" r="H12" t="n">
        <v>78129000</v>
      </c>
      <c s="6" r="I12" t="n">
        <v>71857000</v>
      </c>
      <c s="6" r="J12" t="n">
        <v>391224000</v>
      </c>
      <c s="6" r="K12" t="n">
        <v>316578000</v>
      </c>
      <c s="6" r="L12" t="n">
        <v>272983000</v>
      </c>
    </row>
    <row r="13" spans="1:12">
      <c s="4" r="A13" t="s">
        <v>48</v>
      </c>
      <c s="6" r="B13" t="n">
        <v>2543000</v>
      </c>
      <c s="6" r="C13" t="n">
        <v>3870000</v>
      </c>
      <c s="6" r="D13" t="n">
        <v>3840000</v>
      </c>
      <c s="6" r="E13" t="n">
        <v>4571000</v>
      </c>
      <c s="6" r="F13" t="n">
        <v>7167000</v>
      </c>
      <c s="6" r="G13" t="n">
        <v>6749000</v>
      </c>
      <c s="6" r="H13" t="n">
        <v>5940000</v>
      </c>
      <c s="6" r="I13" t="n">
        <v>5308000</v>
      </c>
      <c s="6" r="J13" t="n">
        <v>14824000</v>
      </c>
      <c s="6" r="K13" t="n">
        <v>25164000</v>
      </c>
      <c s="6" r="L13" t="n">
        <v>7312000</v>
      </c>
    </row>
    <row r="14" spans="1:12">
      <c s="4" r="A14" t="s">
        <v>49</v>
      </c>
      <c s="6" r="B14" t="n">
        <v>-188586000</v>
      </c>
      <c s="6" r="C14" t="n">
        <v>12193000</v>
      </c>
      <c s="6" r="D14" t="n">
        <v>22438000</v>
      </c>
      <c s="6" r="E14" t="n">
        <v>40232000</v>
      </c>
      <c s="6" r="F14" t="n">
        <v>64805000</v>
      </c>
      <c s="6" r="G14" t="n">
        <v>76040000</v>
      </c>
      <c s="6" r="H14" t="n">
        <v>65804000</v>
      </c>
      <c s="6" r="I14" t="n">
        <v>61389000</v>
      </c>
      <c s="6" r="J14" t="n">
        <v>-113723000</v>
      </c>
      <c s="6" r="K14" t="n">
        <v>268038000</v>
      </c>
      <c s="6" r="L14" t="n">
        <v>209554000</v>
      </c>
    </row>
    <row r="15" spans="1:12">
      <c s="3" r="A15" t="s">
        <v>50</v>
      </c>
    </row>
    <row r="16" spans="1:12">
      <c s="4" r="A16" t="s">
        <v>51</v>
      </c>
      <c s="6" r="J16" t="n">
        <v>29945000</v>
      </c>
      <c s="6" r="K16" t="n">
        <v>29847000</v>
      </c>
      <c s="6" r="L16" t="n">
        <v>18370000</v>
      </c>
    </row>
    <row r="17" spans="1:12">
      <c s="4" r="A17" t="s">
        <v>52</v>
      </c>
      <c s="6" r="J17" t="n">
        <v>-9345000</v>
      </c>
      <c s="6" r="K17" t="n">
        <v>-4331000</v>
      </c>
      <c s="6" r="L17" t="n">
        <v>2953000</v>
      </c>
    </row>
    <row r="18" spans="1:12">
      <c s="4" r="A18" t="s">
        <v>53</v>
      </c>
      <c s="6" r="J18" t="n">
        <v>0</v>
      </c>
      <c s="6" r="K18" t="n">
        <v>0</v>
      </c>
      <c s="6" r="L18" t="n">
        <v>2149000</v>
      </c>
    </row>
    <row r="19" spans="1:12">
      <c s="4" r="A19" t="s">
        <v>54</v>
      </c>
      <c s="6" r="B19" t="n">
        <v>3424000</v>
      </c>
      <c s="6" r="C19" t="n">
        <v>4543000</v>
      </c>
      <c s="6" r="D19" t="n">
        <v>11662000</v>
      </c>
      <c s="6" r="E19" t="n">
        <v>971000</v>
      </c>
      <c s="6" r="F19" t="n">
        <v>2958000</v>
      </c>
      <c s="6" r="G19" t="n">
        <v>2477000</v>
      </c>
      <c s="6" r="H19" t="n">
        <v>10854000</v>
      </c>
      <c s="6" r="I19" t="n">
        <v>9227000</v>
      </c>
      <c s="6" r="J19" t="n">
        <v>20600000</v>
      </c>
      <c s="6" r="K19" t="n">
        <v>25516000</v>
      </c>
      <c s="6" r="L19" t="n">
        <v>23472000</v>
      </c>
    </row>
    <row r="20" spans="1:12">
      <c s="4" r="A20" t="s">
        <v>55</v>
      </c>
      <c s="6" r="B20" t="n">
        <v>-192010000</v>
      </c>
      <c s="6" r="C20" t="n">
        <v>7650000</v>
      </c>
      <c s="6" r="D20" t="n">
        <v>10776000</v>
      </c>
      <c s="6" r="E20" t="n">
        <v>39261000</v>
      </c>
      <c s="6" r="F20" t="n">
        <v>61847000</v>
      </c>
      <c s="6" r="G20" t="n">
        <v>73563000</v>
      </c>
      <c s="6" r="H20" t="n">
        <v>54950000</v>
      </c>
      <c s="6" r="I20" t="n">
        <v>52162000</v>
      </c>
      <c s="6" r="J20" t="n">
        <v>-134323000</v>
      </c>
      <c s="6" r="K20" t="n">
        <v>242522000</v>
      </c>
      <c s="6" r="L20" t="n">
        <v>186082000</v>
      </c>
    </row>
    <row r="21" spans="1:12">
      <c s="4" r="A21" t="s">
        <v>56</v>
      </c>
      <c s="6" r="B21" t="n">
        <v>-28387000</v>
      </c>
      <c s="6" r="C21" t="n">
        <v>932000</v>
      </c>
      <c s="6" r="D21" t="n">
        <v>1911000</v>
      </c>
      <c s="6" r="E21" t="n">
        <v>10605000</v>
      </c>
      <c s="6" r="F21" t="n">
        <v>15750000</v>
      </c>
      <c s="6" r="G21" t="n">
        <v>21332000</v>
      </c>
      <c s="6" r="H21" t="n">
        <v>15407000</v>
      </c>
      <c s="6" r="I21" t="n">
        <v>15656000</v>
      </c>
      <c s="6" r="J21" t="n">
        <v>-14939000</v>
      </c>
      <c s="6" r="K21" t="n">
        <v>68145000</v>
      </c>
      <c s="6" r="L21" t="n">
        <v>56478000</v>
      </c>
    </row>
    <row r="22" spans="1:12">
      <c s="4" r="A22" t="s">
        <v>57</v>
      </c>
      <c s="6" r="B22" t="n">
        <v>-163623000</v>
      </c>
      <c s="6" r="C22" t="n">
        <v>6718000</v>
      </c>
      <c s="6" r="D22" t="n">
        <v>8865000</v>
      </c>
      <c s="6" r="E22" t="n">
        <v>28656000</v>
      </c>
      <c s="6" r="F22" t="n">
        <v>46097000</v>
      </c>
      <c s="6" r="G22" t="n">
        <v>52231000</v>
      </c>
      <c s="6" r="H22" t="n">
        <v>39543000</v>
      </c>
      <c s="6" r="I22" t="n">
        <v>36506000</v>
      </c>
      <c s="6" r="J22" t="n">
        <v>-119384000</v>
      </c>
      <c s="6" r="K22" t="n">
        <v>174377000</v>
      </c>
      <c s="6" r="L22" t="n">
        <v>129604000</v>
      </c>
    </row>
    <row r="23" spans="1:12">
      <c s="4" r="A23" t="s">
        <v>58</v>
      </c>
      <c s="6" r="B23" t="n">
        <v>-4000</v>
      </c>
      <c s="6" r="C23" t="n">
        <v>-2000</v>
      </c>
      <c s="6" r="D23" t="n">
        <v>-9000</v>
      </c>
      <c s="6" r="E23" t="n">
        <v>-16000</v>
      </c>
      <c s="6" r="F23" t="n">
        <v>10000</v>
      </c>
      <c s="6" r="G23" t="n">
        <v>5000</v>
      </c>
      <c s="6" r="H23" t="n">
        <v>21000</v>
      </c>
      <c s="6" r="I23" t="n">
        <v>-24000</v>
      </c>
      <c s="6" r="J23" t="n">
        <v>-31000</v>
      </c>
      <c s="6" r="K23" t="n">
        <v>12000</v>
      </c>
      <c s="6" r="L23" t="n">
        <v>65000</v>
      </c>
    </row>
    <row r="24" spans="1:12">
      <c s="4" r="A24" t="s">
        <v>59</v>
      </c>
      <c s="8" r="B24" t="n">
        <v>-163619000</v>
      </c>
      <c s="8" r="C24" t="n">
        <v>6720000</v>
      </c>
      <c s="8" r="D24" t="n">
        <v>8874000</v>
      </c>
      <c s="8" r="E24" t="n">
        <v>28672000</v>
      </c>
      <c s="8" r="F24" t="n">
        <v>46087000</v>
      </c>
      <c s="8" r="G24" t="n">
        <v>52226000</v>
      </c>
      <c s="8" r="H24" t="n">
        <v>39522000</v>
      </c>
      <c s="8" r="I24" t="n">
        <v>36530000</v>
      </c>
      <c s="8" r="J24" t="n">
        <v>-119353000</v>
      </c>
      <c s="8" r="K24" t="n">
        <v>174365000</v>
      </c>
      <c s="8" r="L24" t="n">
        <v>129539000</v>
      </c>
    </row>
    <row r="25" spans="1:12">
      <c s="3" r="A25" t="s">
        <v>60</v>
      </c>
    </row>
    <row r="26" spans="1:12">
      <c s="4" r="A26" t="s">
        <v>61</v>
      </c>
      <c s="6" r="B26" t="n">
        <v>90175</v>
      </c>
      <c s="6" r="C26" t="n">
        <v>90058</v>
      </c>
      <c s="6" r="D26" t="n">
        <v>89767</v>
      </c>
      <c s="6" r="E26" t="n">
        <v>89482</v>
      </c>
      <c s="6" r="F26" t="n">
        <v>92376</v>
      </c>
      <c s="6" r="G26" t="n">
        <v>93331</v>
      </c>
      <c s="6" r="H26" t="n">
        <v>92649</v>
      </c>
      <c s="6" r="I26" t="n">
        <v>92129</v>
      </c>
      <c s="6" r="J26" t="n">
        <v>89908</v>
      </c>
      <c s="6" r="K26" t="n">
        <v>92628</v>
      </c>
      <c s="6" r="L26" t="n">
        <v>90697</v>
      </c>
    </row>
    <row r="27" spans="1:12">
      <c s="4" r="A27" t="s">
        <v>62</v>
      </c>
      <c s="6" r="B27" t="n">
        <v>90175</v>
      </c>
      <c s="6" r="C27" t="n">
        <v>91687</v>
      </c>
      <c s="6" r="D27" t="n">
        <v>91884</v>
      </c>
      <c s="6" r="E27" t="n">
        <v>91469</v>
      </c>
      <c s="6" r="F27" t="n">
        <v>94666</v>
      </c>
      <c s="6" r="G27" t="n">
        <v>96198</v>
      </c>
      <c s="6" r="H27" t="n">
        <v>95695</v>
      </c>
      <c s="6" r="I27" t="n">
        <v>95191</v>
      </c>
      <c s="6" r="J27" t="n">
        <v>89908</v>
      </c>
      <c s="6" r="K27" t="n">
        <v>95308</v>
      </c>
      <c s="6" r="L27" t="n">
        <v>94604</v>
      </c>
    </row>
    <row r="28" spans="1:12">
      <c s="3" r="A28" t="s">
        <v>63</v>
      </c>
    </row>
    <row r="29" spans="1:12">
      <c s="4" r="A29" t="s">
        <v>64</v>
      </c>
      <c s="9" r="B29" t="n">
        <v>-1.81</v>
      </c>
      <c s="9" r="C29" t="n">
        <v>0.07000000000000001</v>
      </c>
      <c s="9" r="D29" t="n">
        <v>0.1</v>
      </c>
      <c s="9" r="E29" t="n">
        <v>0.32</v>
      </c>
      <c s="9" r="F29" t="n">
        <v>0.5</v>
      </c>
      <c s="9" r="G29" t="n">
        <v>0.5600000000000001</v>
      </c>
      <c s="9" r="H29" t="n">
        <v>0.43</v>
      </c>
      <c s="9" r="I29" t="n">
        <v>0.4</v>
      </c>
      <c s="9" r="J29" t="n">
        <v>-1.33</v>
      </c>
      <c s="9" r="K29" t="n">
        <v>1.88</v>
      </c>
      <c s="9" r="L29" t="n">
        <v>1.43</v>
      </c>
    </row>
    <row r="30" spans="1:12">
      <c s="4" r="A30" t="s">
        <v>65</v>
      </c>
      <c s="9" r="B30" t="n">
        <v>-1.81</v>
      </c>
      <c s="9" r="C30" t="n">
        <v>0.07000000000000001</v>
      </c>
      <c s="9" r="D30" t="n">
        <v>0.1</v>
      </c>
      <c s="9" r="E30" t="n">
        <v>0.31</v>
      </c>
      <c s="9" r="F30" t="n">
        <v>0.49</v>
      </c>
      <c s="9" r="G30" t="n">
        <v>0.54</v>
      </c>
      <c s="9" r="H30" t="n">
        <v>0.41</v>
      </c>
      <c s="9" r="I30" t="n">
        <v>0.38</v>
      </c>
      <c s="9" r="J30" t="n">
        <v>-1.33</v>
      </c>
      <c s="9" r="K30" t="n">
        <v>1.83</v>
      </c>
      <c s="9" r="L30" t="n">
        <v>1.37</v>
      </c>
    </row>
    <row r="31" spans="1:12">
      <c s="3" r="A31" t="s">
        <v>66</v>
      </c>
    </row>
    <row r="32" spans="1:12">
      <c s="4" r="A32" t="s">
        <v>57</v>
      </c>
      <c s="8" r="B32" t="n">
        <v>-163623000</v>
      </c>
      <c s="8" r="C32" t="n">
        <v>6718000</v>
      </c>
      <c s="8" r="D32" t="n">
        <v>8865000</v>
      </c>
      <c s="8" r="E32" t="n">
        <v>28656000</v>
      </c>
      <c s="8" r="F32" t="n">
        <v>46097000</v>
      </c>
      <c s="8" r="G32" t="n">
        <v>52231000</v>
      </c>
      <c s="8" r="H32" t="n">
        <v>39543000</v>
      </c>
      <c s="8" r="I32" t="n">
        <v>36506000</v>
      </c>
      <c s="8" r="J32" t="n">
        <v>-119384000</v>
      </c>
      <c s="8" r="K32" t="n">
        <v>174377000</v>
      </c>
      <c s="8" r="L32" t="n">
        <v>129604000</v>
      </c>
    </row>
    <row r="33" spans="1:12">
      <c s="4" r="A33" t="s">
        <v>67</v>
      </c>
      <c s="6" r="J33" t="n">
        <v>-45270000</v>
      </c>
      <c s="6" r="K33" t="n">
        <v>-43694000</v>
      </c>
      <c s="6" r="L33" t="n">
        <v>7525000</v>
      </c>
    </row>
    <row r="34" spans="1:12">
      <c s="4" r="A34" t="s">
        <v>68</v>
      </c>
      <c s="6" r="J34" t="n">
        <v>46000</v>
      </c>
      <c s="6" r="K34" t="n">
        <v>-1110000</v>
      </c>
      <c s="6" r="L34" t="n">
        <v>223000</v>
      </c>
    </row>
    <row r="35" spans="1:12">
      <c s="4" r="A35" t="s">
        <v>69</v>
      </c>
      <c s="6" r="J35" t="n">
        <v>-164608000</v>
      </c>
      <c s="6" r="K35" t="n">
        <v>129573000</v>
      </c>
      <c s="6" r="L35" t="n">
        <v>137352000</v>
      </c>
    </row>
    <row r="36" spans="1:12">
      <c s="4" r="A36" t="s">
        <v>70</v>
      </c>
      <c s="6" r="J36" t="n">
        <v>168000</v>
      </c>
      <c s="6" r="K36" t="n">
        <v>46000</v>
      </c>
      <c s="6" r="L36" t="n">
        <v>72000</v>
      </c>
    </row>
    <row r="37" spans="1:12">
      <c s="4" r="A37" t="s">
        <v>71</v>
      </c>
      <c s="8" r="J37" t="n">
        <v>-164440000</v>
      </c>
      <c s="8" r="K37" t="n">
        <v>129619000</v>
      </c>
      <c s="8" r="L37" t="n">
        <v>13742400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03</v>
      </c>
    </row>
    <row r="4" spans="1:2">
      <c s="4" r="A4" t="s">
        <v>244</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3" r="A3" t="s">
        <v>206</v>
      </c>
    </row>
    <row r="4" spans="1:2">
      <c s="4" r="A4" t="s">
        <v>250</v>
      </c>
      <c s="4" r="B4" t="s">
        <v>251</v>
      </c>
    </row>
    <row r="5" spans="1:2">
      <c s="4" r="A5" t="s">
        <v>252</v>
      </c>
      <c s="4" r="B5" t="s">
        <v>253</v>
      </c>
    </row>
    <row r="6" spans="1:2">
      <c s="4" r="A6" t="s">
        <v>254</v>
      </c>
      <c s="4" r="B6" t="s">
        <v>255</v>
      </c>
    </row>
    <row r="7" spans="1:2">
      <c s="4" r="A7" t="s">
        <v>256</v>
      </c>
      <c s="4" r="B7" t="s">
        <v>257</v>
      </c>
    </row>
    <row r="8" spans="1:2">
      <c s="4" r="A8" t="s">
        <v>76</v>
      </c>
      <c s="4" r="B8" t="s">
        <v>258</v>
      </c>
    </row>
    <row r="9" spans="1:2">
      <c s="4" r="A9" t="s">
        <v>259</v>
      </c>
      <c s="4" r="B9" t="s">
        <v>260</v>
      </c>
    </row>
    <row r="10" spans="1:2">
      <c s="4" r="A10" t="s">
        <v>131</v>
      </c>
      <c s="4" r="B10" t="s">
        <v>261</v>
      </c>
    </row>
    <row r="11" spans="1:2">
      <c s="4" r="A11" t="s">
        <v>215</v>
      </c>
      <c s="4" r="B11" t="s">
        <v>262</v>
      </c>
    </row>
    <row r="12" spans="1:2">
      <c s="4" r="A12" t="s">
        <v>218</v>
      </c>
      <c s="4" r="B12" t="s">
        <v>263</v>
      </c>
    </row>
    <row r="13" spans="1:2">
      <c s="4" r="A13" t="s">
        <v>264</v>
      </c>
      <c s="4" r="B13" t="s">
        <v>265</v>
      </c>
    </row>
    <row r="14" spans="1:2">
      <c s="4" r="A14" t="s">
        <v>266</v>
      </c>
      <c s="4" r="B14" t="s">
        <v>267</v>
      </c>
    </row>
    <row r="15" spans="1:2">
      <c s="4" r="A15" t="s">
        <v>268</v>
      </c>
      <c s="4" r="B15" t="s">
        <v>269</v>
      </c>
    </row>
    <row r="16" spans="1:2">
      <c s="4" r="A16" t="s">
        <v>270</v>
      </c>
      <c s="4" r="B16" t="s">
        <v>271</v>
      </c>
    </row>
    <row r="17" spans="1:2">
      <c s="4" r="A17" t="s">
        <v>224</v>
      </c>
      <c s="4" r="B17" t="s">
        <v>272</v>
      </c>
    </row>
    <row r="18" spans="1:2">
      <c s="4" r="A18" t="s">
        <v>273</v>
      </c>
      <c s="4" r="B18" t="s">
        <v>274</v>
      </c>
    </row>
    <row r="19" spans="1:2">
      <c s="4" r="A19" t="s">
        <v>275</v>
      </c>
      <c s="4" r="B19" t="s">
        <v>276</v>
      </c>
    </row>
    <row r="20" spans="1:2">
      <c s="4" r="A20" t="s">
        <v>277</v>
      </c>
      <c s="4" r="B20" t="s">
        <v>278</v>
      </c>
    </row>
    <row r="21" spans="1:2">
      <c s="4" r="A21" t="s">
        <v>279</v>
      </c>
      <c s="4" r="B21" t="s">
        <v>280</v>
      </c>
    </row>
    <row r="22" spans="1:2">
      <c s="4" r="A22" t="s">
        <v>281</v>
      </c>
      <c s="4" r="B22"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83</v>
      </c>
      <c s="2" r="B1" t="s">
        <v>1</v>
      </c>
    </row>
    <row r="2" spans="1:2">
      <c s="2" r="B2" t="s">
        <v>2</v>
      </c>
    </row>
    <row r="3" spans="1:2">
      <c s="3" r="A3" t="s">
        <v>206</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0</v>
      </c>
      <c s="2" r="B1" t="s">
        <v>1</v>
      </c>
    </row>
    <row r="2" spans="1:2">
      <c s="2" r="B2" t="s">
        <v>2</v>
      </c>
    </row>
    <row r="3" spans="1:2">
      <c s="3" r="A3" t="s">
        <v>209</v>
      </c>
    </row>
    <row r="4" spans="1:2">
      <c s="4" r="A4" t="s">
        <v>291</v>
      </c>
      <c s="4" r="B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3</v>
      </c>
      <c s="2" r="B1" t="s">
        <v>1</v>
      </c>
    </row>
    <row r="2" spans="1:2">
      <c s="2" r="B2" t="s">
        <v>2</v>
      </c>
    </row>
    <row r="3" spans="1:2">
      <c s="3" r="A3" t="s">
        <v>211</v>
      </c>
    </row>
    <row r="4" spans="1:2">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96</v>
      </c>
      <c s="2" r="B1" t="s">
        <v>1</v>
      </c>
    </row>
    <row r="2" spans="1:2">
      <c s="2" r="B2" t="s">
        <v>2</v>
      </c>
    </row>
    <row r="3" spans="1:2">
      <c s="3" r="A3" t="s">
        <v>213</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3</v>
      </c>
      <c s="2" r="D2" t="s">
        <v>37</v>
      </c>
    </row>
    <row r="3" spans="1:4">
      <c s="3" r="A3" t="s">
        <v>38</v>
      </c>
    </row>
    <row r="4" spans="1:4">
      <c s="4" r="A4" t="s">
        <v>73</v>
      </c>
      <c s="8" r="B4" t="n">
        <v>0</v>
      </c>
      <c s="8" r="C4" t="n">
        <v>0</v>
      </c>
      <c s="8" r="D4"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1</v>
      </c>
      <c s="2" r="B1" t="s">
        <v>1</v>
      </c>
    </row>
    <row r="2" spans="1:2">
      <c s="2" r="B2" t="s">
        <v>2</v>
      </c>
    </row>
    <row r="3" spans="1:2">
      <c s="3" r="A3" t="s">
        <v>216</v>
      </c>
    </row>
    <row r="4" spans="1:2">
      <c s="4" r="A4" t="s">
        <v>302</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04</v>
      </c>
      <c s="2" r="B1" t="s">
        <v>1</v>
      </c>
    </row>
    <row r="2" spans="1:2">
      <c s="2" r="B2" t="s">
        <v>2</v>
      </c>
    </row>
    <row r="3" spans="1:2">
      <c s="3" r="A3" t="s">
        <v>219</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11</v>
      </c>
      <c s="2" r="B1" t="s">
        <v>1</v>
      </c>
    </row>
    <row r="2" spans="1:2">
      <c s="2" r="B2" t="s">
        <v>2</v>
      </c>
    </row>
    <row r="3" spans="1:2">
      <c s="3" r="A3" t="s">
        <v>222</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316</v>
      </c>
      <c s="2" r="B1" t="s">
        <v>1</v>
      </c>
    </row>
    <row r="2" spans="1:2">
      <c s="2" r="B2" t="s">
        <v>2</v>
      </c>
    </row>
    <row r="3" spans="1:2">
      <c s="3" r="A3" t="s">
        <v>225</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7</v>
      </c>
      <c s="2" r="B1" t="s">
        <v>1</v>
      </c>
    </row>
    <row r="2" spans="1:2">
      <c s="2" r="B2" t="s">
        <v>2</v>
      </c>
    </row>
    <row r="3" spans="1:2">
      <c s="3" r="A3" t="s">
        <v>230</v>
      </c>
    </row>
    <row r="4" spans="1:2">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30</v>
      </c>
      <c s="2" r="B1" t="s">
        <v>1</v>
      </c>
    </row>
    <row r="2" spans="1:2">
      <c s="2" r="B2" t="s">
        <v>2</v>
      </c>
    </row>
    <row r="3" spans="1:2">
      <c s="3" r="A3" t="s">
        <v>236</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42</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03</v>
      </c>
    </row>
    <row r="4" spans="1:2">
      <c s="4" r="A4" t="s">
        <v>345</v>
      </c>
      <c s="4" r="B4" t="s">
        <v>346</v>
      </c>
    </row>
    <row r="5" spans="1:2">
      <c s="4" r="A5" t="s">
        <v>347</v>
      </c>
      <c s="4" r="B5" t="s">
        <v>348</v>
      </c>
    </row>
    <row r="6" spans="1:2">
      <c s="4" r="A6" t="s">
        <v>349</v>
      </c>
      <c s="4" r="B6"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1</v>
      </c>
      <c s="2" r="B1" t="s">
        <v>1</v>
      </c>
    </row>
    <row r="2" spans="1:2">
      <c s="2" r="B2" t="s">
        <v>2</v>
      </c>
    </row>
    <row r="3" spans="1:2">
      <c s="3" r="A3" t="s">
        <v>247</v>
      </c>
    </row>
    <row r="4" spans="1:2">
      <c s="4" r="A4" t="s">
        <v>352</v>
      </c>
      <c s="4" r="B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4</v>
      </c>
      <c s="2" r="B1" t="s">
        <v>1</v>
      </c>
    </row>
    <row r="2" spans="1:4">
      <c s="2" r="B2" t="s">
        <v>2</v>
      </c>
      <c s="2" r="C2" t="s">
        <v>33</v>
      </c>
      <c s="2" r="D2" t="s">
        <v>37</v>
      </c>
    </row>
    <row r="3" spans="1:4">
      <c s="3" r="A3" t="s">
        <v>355</v>
      </c>
    </row>
    <row r="4" spans="1:4">
      <c s="4" r="A4" t="s">
        <v>356</v>
      </c>
      <c s="8" r="B4" t="n">
        <v>5646</v>
      </c>
      <c s="8" r="C4" t="n">
        <v>5725</v>
      </c>
      <c s="8" r="D4" t="n">
        <v>5891</v>
      </c>
    </row>
    <row r="5" spans="1:4">
      <c s="4" r="A5" t="s">
        <v>357</v>
      </c>
      <c s="6" r="B5" t="n">
        <v>4358</v>
      </c>
      <c s="6" r="C5" t="n">
        <v>2492</v>
      </c>
      <c s="6" r="D5" t="n">
        <v>2925</v>
      </c>
    </row>
    <row r="6" spans="1:4">
      <c s="4" r="A6" t="s">
        <v>358</v>
      </c>
      <c s="6" r="B6" t="n">
        <v>-1885</v>
      </c>
      <c s="6" r="C6" t="n">
        <v>-2571</v>
      </c>
      <c s="6" r="D6" t="n">
        <v>-3091</v>
      </c>
    </row>
    <row r="7" spans="1:4">
      <c s="4" r="A7" t="s">
        <v>359</v>
      </c>
      <c s="8" r="B7" t="n">
        <v>8119</v>
      </c>
      <c s="8" r="C7" t="n">
        <v>5646</v>
      </c>
      <c s="8" r="D7" t="n">
        <v>57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33</v>
      </c>
    </row>
    <row r="2" spans="1:3">
      <c s="3" r="A2" t="s">
        <v>75</v>
      </c>
    </row>
    <row r="3" spans="1:3">
      <c s="4" r="A3" t="s">
        <v>76</v>
      </c>
      <c s="8" r="B3" t="n">
        <v>109249</v>
      </c>
      <c s="8" r="C3" t="n">
        <v>76579</v>
      </c>
    </row>
    <row r="4" spans="1:3">
      <c s="4" r="A4" t="s">
        <v>77</v>
      </c>
      <c s="6" r="B4" t="n">
        <v>138597</v>
      </c>
      <c s="6" r="C4" t="n">
        <v>287045</v>
      </c>
    </row>
    <row r="5" spans="1:3">
      <c s="4" r="A5" t="s">
        <v>78</v>
      </c>
      <c s="6" r="B5" t="n">
        <v>424121</v>
      </c>
      <c s="6" r="C5" t="n">
        <v>461515</v>
      </c>
    </row>
    <row r="6" spans="1:3">
      <c s="4" r="A6" t="s">
        <v>79</v>
      </c>
      <c s="6" r="B6" t="n">
        <v>33836</v>
      </c>
      <c s="6" r="C6" t="n">
        <v>32985</v>
      </c>
    </row>
    <row r="7" spans="1:3">
      <c s="4" r="A7" t="s">
        <v>80</v>
      </c>
      <c s="6" r="B7" t="n">
        <v>12009</v>
      </c>
      <c s="6" r="C7" t="n">
        <v>14646</v>
      </c>
    </row>
    <row r="8" spans="1:3">
      <c s="4" r="A8" t="s">
        <v>81</v>
      </c>
      <c s="6" r="B8" t="n">
        <v>0</v>
      </c>
      <c s="6" r="C8" t="n">
        <v>22389</v>
      </c>
    </row>
    <row r="9" spans="1:3">
      <c s="4" r="A9" t="s">
        <v>82</v>
      </c>
      <c s="6" r="B9" t="n">
        <v>717812</v>
      </c>
      <c s="6" r="C9" t="n">
        <v>895159</v>
      </c>
    </row>
    <row r="10" spans="1:3">
      <c s="4" r="A10" t="s">
        <v>83</v>
      </c>
      <c s="6" r="B10" t="n">
        <v>186667</v>
      </c>
      <c s="6" r="C10" t="n">
        <v>189974</v>
      </c>
    </row>
    <row r="11" spans="1:3">
      <c s="4" r="A11" t="s">
        <v>84</v>
      </c>
      <c s="6" r="B11" t="n">
        <v>4125</v>
      </c>
      <c s="6" r="C11" t="n">
        <v>5581</v>
      </c>
    </row>
    <row r="12" spans="1:3">
      <c s="4" r="A12" t="s">
        <v>85</v>
      </c>
      <c s="6" r="B12" t="n">
        <v>246650</v>
      </c>
      <c s="6" r="C12" t="n">
        <v>271739</v>
      </c>
    </row>
    <row r="13" spans="1:3">
      <c s="4" r="A13" t="s">
        <v>86</v>
      </c>
      <c s="6" r="B13" t="n">
        <v>669036</v>
      </c>
      <c s="6" r="C13" t="n">
        <v>798481</v>
      </c>
    </row>
    <row r="14" spans="1:3">
      <c s="4" r="A14" t="s">
        <v>87</v>
      </c>
      <c s="6" r="B14" t="n">
        <v>57719</v>
      </c>
      <c s="6" r="C14" t="n">
        <v>49675</v>
      </c>
    </row>
    <row r="15" spans="1:3">
      <c s="4" r="A15" t="s">
        <v>81</v>
      </c>
      <c s="6" r="B15" t="n">
        <v>780</v>
      </c>
      <c s="6" r="C15" t="n">
        <v>0</v>
      </c>
    </row>
    <row r="16" spans="1:3">
      <c s="4" r="A16" t="s">
        <v>88</v>
      </c>
      <c s="6" r="B16" t="n">
        <v>3253</v>
      </c>
      <c s="6" r="C16" t="n">
        <v>3493</v>
      </c>
    </row>
    <row r="17" spans="1:3">
      <c s="4" r="A17" t="s">
        <v>89</v>
      </c>
      <c s="6" r="B17" t="n">
        <v>1886042</v>
      </c>
      <c s="6" r="C17" t="n">
        <v>2214102</v>
      </c>
    </row>
    <row r="18" spans="1:3">
      <c s="3" r="A18" t="s">
        <v>90</v>
      </c>
    </row>
    <row r="19" spans="1:3">
      <c s="4" r="A19" t="s">
        <v>91</v>
      </c>
      <c s="6" r="B19" t="n">
        <v>253</v>
      </c>
      <c s="6" r="C19" t="n">
        <v>840</v>
      </c>
    </row>
    <row r="20" spans="1:3">
      <c s="4" r="A20" t="s">
        <v>92</v>
      </c>
      <c s="6" r="B20" t="n">
        <v>76823</v>
      </c>
      <c s="6" r="C20" t="n">
        <v>127757</v>
      </c>
    </row>
    <row r="21" spans="1:3">
      <c s="4" r="A21" t="s">
        <v>93</v>
      </c>
      <c s="6" r="B21" t="n">
        <v>58563</v>
      </c>
      <c s="6" r="C21" t="n">
        <v>126890</v>
      </c>
    </row>
    <row r="22" spans="1:3">
      <c s="4" r="A22" t="s">
        <v>94</v>
      </c>
      <c s="6" r="B22" t="n">
        <v>7283</v>
      </c>
      <c s="6" r="C22" t="n">
        <v>10919</v>
      </c>
    </row>
    <row r="23" spans="1:3">
      <c s="4" r="A23" t="s">
        <v>95</v>
      </c>
      <c s="6" r="B23" t="n">
        <v>8631</v>
      </c>
      <c s="6" r="C23" t="n">
        <v>15785</v>
      </c>
    </row>
    <row r="24" spans="1:3">
      <c s="4" r="A24" t="s">
        <v>96</v>
      </c>
      <c s="6" r="B24" t="n">
        <v>151553</v>
      </c>
      <c s="6" r="C24" t="n">
        <v>282191</v>
      </c>
    </row>
    <row r="25" spans="1:3">
      <c s="4" r="A25" t="s">
        <v>97</v>
      </c>
      <c s="6" r="B25" t="n">
        <v>396016</v>
      </c>
      <c s="6" r="C25" t="n">
        <v>420484</v>
      </c>
    </row>
    <row r="26" spans="1:3">
      <c s="4" r="A26" t="s">
        <v>81</v>
      </c>
      <c s="6" r="B26" t="n">
        <v>51100</v>
      </c>
      <c s="6" r="C26" t="n">
        <v>98188</v>
      </c>
    </row>
    <row r="27" spans="1:3">
      <c s="4" r="A27" t="s">
        <v>98</v>
      </c>
      <c s="6" r="B27" t="n">
        <v>29956</v>
      </c>
      <c s="6" r="C27" t="n">
        <v>17318</v>
      </c>
    </row>
    <row r="28" spans="1:3">
      <c s="4" r="A28" t="s">
        <v>99</v>
      </c>
      <c s="8" r="B28" t="n">
        <v>628625</v>
      </c>
      <c s="8" r="C28" t="n">
        <v>818181</v>
      </c>
    </row>
    <row r="29" spans="1:3">
      <c s="4" r="A29" t="s">
        <v>100</v>
      </c>
      <c s="4" r="B29" t="s">
        <v>101</v>
      </c>
      <c s="4" r="C29" t="s">
        <v>101</v>
      </c>
    </row>
    <row r="30" spans="1:3">
      <c s="3" r="A30" t="s">
        <v>102</v>
      </c>
    </row>
    <row r="31" spans="1:3">
      <c s="4" r="A31" t="s">
        <v>103</v>
      </c>
      <c s="8" r="B31" t="n">
        <v>986</v>
      </c>
      <c s="8" r="C31" t="n">
        <v>979</v>
      </c>
    </row>
    <row r="32" spans="1:3">
      <c s="4" r="A32" t="s">
        <v>104</v>
      </c>
      <c s="6" r="B32" t="n">
        <v>891248</v>
      </c>
      <c s="6" r="C32" t="n">
        <v>864313</v>
      </c>
    </row>
    <row r="33" spans="1:3">
      <c s="4" r="A33" t="s">
        <v>105</v>
      </c>
      <c s="6" r="B33" t="n">
        <v>-133318</v>
      </c>
      <c s="6" r="C33" t="n">
        <v>-132480</v>
      </c>
    </row>
    <row r="34" spans="1:3">
      <c s="4" r="A34" t="s">
        <v>106</v>
      </c>
      <c s="6" r="B34" t="n">
        <v>580152</v>
      </c>
      <c s="6" r="C34" t="n">
        <v>699505</v>
      </c>
    </row>
    <row r="35" spans="1:3">
      <c s="4" r="A35" t="s">
        <v>107</v>
      </c>
      <c s="6" r="B35" t="n">
        <v>-82048</v>
      </c>
      <c s="6" r="C35" t="n">
        <v>-36961</v>
      </c>
    </row>
    <row r="36" spans="1:3">
      <c s="4" r="A36" t="s">
        <v>108</v>
      </c>
      <c s="6" r="B36" t="n">
        <v>1257020</v>
      </c>
      <c s="6" r="C36" t="n">
        <v>1395356</v>
      </c>
    </row>
    <row r="37" spans="1:3">
      <c s="4" r="A37" t="s">
        <v>109</v>
      </c>
      <c s="6" r="B37" t="n">
        <v>397</v>
      </c>
      <c s="6" r="C37" t="n">
        <v>565</v>
      </c>
    </row>
    <row r="38" spans="1:3">
      <c s="4" r="A38" t="s">
        <v>110</v>
      </c>
      <c s="6" r="B38" t="n">
        <v>1257417</v>
      </c>
      <c s="6" r="C38" t="n">
        <v>1395921</v>
      </c>
    </row>
    <row r="39" spans="1:3">
      <c s="4" r="A39" t="s">
        <v>111</v>
      </c>
      <c s="8" r="B39" t="n">
        <v>1886042</v>
      </c>
      <c s="8" r="C39" t="n">
        <v>22141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21"/>
  </cols>
  <sheetData>
    <row r="1" spans="1:4">
      <c s="1" r="A1" t="s">
        <v>360</v>
      </c>
      <c s="2" r="B1" t="s">
        <v>1</v>
      </c>
    </row>
    <row r="2" spans="1:4">
      <c s="2" r="B2" t="s">
        <v>361</v>
      </c>
      <c s="2" r="C2" t="s">
        <v>362</v>
      </c>
      <c s="2" r="D2" t="s">
        <v>363</v>
      </c>
    </row>
    <row r="3" spans="1:4">
      <c s="3" r="A3" t="s">
        <v>364</v>
      </c>
    </row>
    <row r="4" spans="1:4">
      <c s="4" r="A4" t="s">
        <v>365</v>
      </c>
      <c s="6" r="B4" t="n">
        <v>6</v>
      </c>
    </row>
    <row r="5" spans="1:4">
      <c s="4" r="A5" t="s">
        <v>366</v>
      </c>
      <c s="8" r="B5" t="n">
        <v>123200000</v>
      </c>
      <c s="8" r="C5" t="n">
        <v>0</v>
      </c>
    </row>
    <row r="6" spans="1:4">
      <c s="4" r="A6" t="s">
        <v>367</v>
      </c>
      <c s="4" r="B6" t="s">
        <v>368</v>
      </c>
    </row>
    <row r="7" spans="1:4">
      <c s="4" r="A7" t="s">
        <v>369</v>
      </c>
      <c s="8" r="C7" t="n">
        <v>0</v>
      </c>
      <c s="8" r="D7" t="n">
        <v>0</v>
      </c>
    </row>
    <row r="8" spans="1:4">
      <c s="4" r="A8" t="s">
        <v>370</v>
      </c>
    </row>
    <row r="9" spans="1:4">
      <c s="3" r="A9" t="s">
        <v>364</v>
      </c>
    </row>
    <row r="10" spans="1:4">
      <c s="4" r="A10" t="s">
        <v>369</v>
      </c>
      <c s="8" r="B10" t="n">
        <v>1900000</v>
      </c>
    </row>
    <row r="11" spans="1:4">
      <c s="4" r="A11" t="s">
        <v>371</v>
      </c>
    </row>
    <row r="12" spans="1:4">
      <c s="3" r="A12" t="s">
        <v>364</v>
      </c>
    </row>
    <row r="13" spans="1:4">
      <c s="4" r="A13" t="s">
        <v>366</v>
      </c>
      <c s="8" r="B13" t="n">
        <v>123200000</v>
      </c>
    </row>
    <row r="14" spans="1:4">
      <c s="4" r="A14" t="s">
        <v>372</v>
      </c>
    </row>
    <row r="15" spans="1:4">
      <c s="3" r="A15" t="s">
        <v>364</v>
      </c>
    </row>
    <row r="16" spans="1:4">
      <c s="4" r="A16" t="s">
        <v>373</v>
      </c>
      <c s="4" r="B16" t="s">
        <v>374</v>
      </c>
    </row>
    <row r="17" spans="1:4">
      <c s="4" r="A17" t="s">
        <v>367</v>
      </c>
      <c s="4" r="B17" t="s">
        <v>374</v>
      </c>
    </row>
    <row r="18" spans="1:4">
      <c s="4" r="A18" t="s">
        <v>375</v>
      </c>
    </row>
    <row r="19" spans="1:4">
      <c s="3" r="A19" t="s">
        <v>364</v>
      </c>
    </row>
    <row r="20" spans="1:4">
      <c s="4" r="A20" t="s">
        <v>367</v>
      </c>
      <c s="4" r="B20" t="s">
        <v>376</v>
      </c>
      <c s="4" r="C20" t="s">
        <v>376</v>
      </c>
    </row>
    <row r="21" spans="1:4">
      <c s="4" r="A21" t="s">
        <v>377</v>
      </c>
    </row>
    <row r="22" spans="1:4">
      <c s="3" r="A22" t="s">
        <v>364</v>
      </c>
    </row>
    <row r="23" spans="1:4">
      <c s="4" r="A23" t="s">
        <v>373</v>
      </c>
      <c s="4" r="B23" t="s">
        <v>374</v>
      </c>
    </row>
    <row r="24" spans="1:4">
      <c s="4" r="A24" t="s">
        <v>378</v>
      </c>
    </row>
    <row r="25" spans="1:4">
      <c s="3" r="A25" t="s">
        <v>364</v>
      </c>
    </row>
    <row r="26" spans="1:4">
      <c s="4" r="A26" t="s">
        <v>373</v>
      </c>
      <c s="4" r="B26" t="s">
        <v>379</v>
      </c>
    </row>
    <row r="27" spans="1:4">
      <c s="4" r="A27" t="s">
        <v>367</v>
      </c>
      <c s="4" r="B27" t="s">
        <v>380</v>
      </c>
    </row>
    <row r="28" spans="1:4">
      <c s="4" r="A28" t="s">
        <v>381</v>
      </c>
    </row>
    <row r="29" spans="1:4">
      <c s="3" r="A29" t="s">
        <v>364</v>
      </c>
    </row>
    <row r="30" spans="1:4">
      <c s="4" r="A30" t="s">
        <v>367</v>
      </c>
      <c s="4" r="B30" t="s">
        <v>382</v>
      </c>
      <c s="4" r="C30" t="s">
        <v>382</v>
      </c>
    </row>
    <row r="31" spans="1:4">
      <c s="4" r="A31" t="s">
        <v>383</v>
      </c>
    </row>
    <row r="32" spans="1:4">
      <c s="3" r="A32" t="s">
        <v>364</v>
      </c>
    </row>
    <row r="33" spans="1:4">
      <c s="4" r="A33" t="s">
        <v>373</v>
      </c>
      <c s="4" r="B33" t="s">
        <v>3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4</v>
      </c>
      <c s="2" r="B1" t="s">
        <v>1</v>
      </c>
    </row>
    <row r="2" spans="1:4">
      <c s="2" r="B2" t="s">
        <v>2</v>
      </c>
      <c s="2" r="C2" t="s">
        <v>33</v>
      </c>
      <c s="2" r="D2" t="s">
        <v>37</v>
      </c>
    </row>
    <row r="3" spans="1:4">
      <c s="3" r="A3" t="s">
        <v>385</v>
      </c>
    </row>
    <row r="4" spans="1:4">
      <c s="4" r="A4" t="s">
        <v>356</v>
      </c>
      <c s="8" r="B4" t="n">
        <v>5314</v>
      </c>
      <c s="8" r="C4" t="n">
        <v>5280</v>
      </c>
      <c s="8" r="D4" t="n">
        <v>3777</v>
      </c>
    </row>
    <row r="5" spans="1:4">
      <c s="4" r="A5" t="s">
        <v>357</v>
      </c>
      <c s="6" r="B5" t="n">
        <v>5539</v>
      </c>
      <c s="6" r="C5" t="n">
        <v>2588</v>
      </c>
      <c s="6" r="D5" t="n">
        <v>3442</v>
      </c>
    </row>
    <row r="6" spans="1:4">
      <c s="4" r="A6" t="s">
        <v>358</v>
      </c>
      <c s="6" r="B6" t="n">
        <v>-5156</v>
      </c>
      <c s="6" r="C6" t="n">
        <v>-2554</v>
      </c>
      <c s="6" r="D6" t="n">
        <v>-1939</v>
      </c>
    </row>
    <row r="7" spans="1:4">
      <c s="4" r="A7" t="s">
        <v>359</v>
      </c>
      <c s="8" r="B7" t="n">
        <v>5697</v>
      </c>
      <c s="8" r="C7" t="n">
        <v>5314</v>
      </c>
      <c s="8" r="D7" t="n">
        <v>52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86</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206</v>
      </c>
    </row>
    <row r="4" spans="1:12">
      <c s="4" r="A4" t="s">
        <v>387</v>
      </c>
      <c s="6" r="K4" t="n">
        <v>500</v>
      </c>
      <c s="6" r="L4" t="n">
        <v>300</v>
      </c>
    </row>
    <row r="5" spans="1:12">
      <c s="3" r="A5" t="s">
        <v>388</v>
      </c>
    </row>
    <row r="6" spans="1:12">
      <c s="4" r="A6" t="s">
        <v>389</v>
      </c>
      <c s="6" r="B6" t="n">
        <v>90175</v>
      </c>
      <c s="6" r="C6" t="n">
        <v>90058</v>
      </c>
      <c s="6" r="D6" t="n">
        <v>89767</v>
      </c>
      <c s="6" r="E6" t="n">
        <v>89482</v>
      </c>
      <c s="6" r="F6" t="n">
        <v>92376</v>
      </c>
      <c s="6" r="G6" t="n">
        <v>93331</v>
      </c>
      <c s="6" r="H6" t="n">
        <v>92649</v>
      </c>
      <c s="6" r="I6" t="n">
        <v>92129</v>
      </c>
      <c s="6" r="J6" t="n">
        <v>89908</v>
      </c>
      <c s="6" r="K6" t="n">
        <v>92628</v>
      </c>
      <c s="6" r="L6" t="n">
        <v>90697</v>
      </c>
    </row>
    <row r="7" spans="1:12">
      <c s="4" r="A7" t="s">
        <v>390</v>
      </c>
      <c s="6" r="J7" t="n">
        <v>0</v>
      </c>
      <c s="6" r="K7" t="n">
        <v>2680</v>
      </c>
      <c s="6" r="L7" t="n">
        <v>3907</v>
      </c>
    </row>
    <row r="8" spans="1:12">
      <c s="4" r="A8" t="s">
        <v>391</v>
      </c>
      <c s="6" r="B8" t="n">
        <v>90175</v>
      </c>
      <c s="6" r="C8" t="n">
        <v>91687</v>
      </c>
      <c s="6" r="D8" t="n">
        <v>91884</v>
      </c>
      <c s="6" r="E8" t="n">
        <v>91469</v>
      </c>
      <c s="6" r="F8" t="n">
        <v>94666</v>
      </c>
      <c s="6" r="G8" t="n">
        <v>96198</v>
      </c>
      <c s="6" r="H8" t="n">
        <v>95695</v>
      </c>
      <c s="6" r="I8" t="n">
        <v>95191</v>
      </c>
      <c s="6" r="J8" t="n">
        <v>89908</v>
      </c>
      <c s="6" r="K8" t="n">
        <v>95308</v>
      </c>
      <c s="6" r="L8" t="n">
        <v>9460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92</v>
      </c>
      <c s="2" r="B1" t="s">
        <v>393</v>
      </c>
      <c s="2" r="C1" t="s">
        <v>394</v>
      </c>
    </row>
    <row r="2" spans="1:3">
      <c s="4" r="A2" t="s">
        <v>395</v>
      </c>
    </row>
    <row r="3" spans="1:3">
      <c s="3" r="A3" t="s">
        <v>396</v>
      </c>
    </row>
    <row r="4" spans="1:3">
      <c s="4" r="A4" t="s">
        <v>397</v>
      </c>
      <c s="8" r="B4" t="n">
        <v>61906</v>
      </c>
    </row>
    <row r="5" spans="1:3">
      <c s="4" r="A5" t="s">
        <v>398</v>
      </c>
    </row>
    <row r="6" spans="1:3">
      <c s="3" r="A6" t="s">
        <v>396</v>
      </c>
    </row>
    <row r="7" spans="1:3">
      <c s="4" r="A7" t="s">
        <v>397</v>
      </c>
      <c s="8" r="C7" t="n">
        <v>382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s="1" r="A1" t="s">
        <v>399</v>
      </c>
      <c s="2" r="B1" t="s">
        <v>2</v>
      </c>
      <c s="2" r="C1" t="s">
        <v>393</v>
      </c>
      <c s="2" r="D1" t="s">
        <v>33</v>
      </c>
      <c s="2" r="E1" t="s">
        <v>394</v>
      </c>
      <c s="2" r="F1" t="s">
        <v>37</v>
      </c>
    </row>
    <row r="2" spans="1:6">
      <c s="3" r="A2" t="s">
        <v>396</v>
      </c>
    </row>
    <row r="3" spans="1:6">
      <c s="4" r="A3" t="s">
        <v>400</v>
      </c>
      <c s="8" r="B3" t="n">
        <v>669036</v>
      </c>
      <c s="8" r="D3" t="n">
        <v>798481</v>
      </c>
      <c s="8" r="F3" t="n">
        <v>802318</v>
      </c>
    </row>
    <row r="4" spans="1:6">
      <c s="4" r="A4" t="s">
        <v>395</v>
      </c>
    </row>
    <row r="5" spans="1:6">
      <c s="3" r="A5" t="s">
        <v>396</v>
      </c>
    </row>
    <row r="6" spans="1:6">
      <c s="4" r="A6" t="s">
        <v>401</v>
      </c>
      <c s="8" r="C6" t="n">
        <v>36174</v>
      </c>
    </row>
    <row r="7" spans="1:6">
      <c s="4" r="A7" t="s">
        <v>215</v>
      </c>
      <c s="6" r="C7" t="n">
        <v>11506</v>
      </c>
    </row>
    <row r="8" spans="1:6">
      <c s="4" r="A8" t="s">
        <v>402</v>
      </c>
      <c s="6" r="C8" t="n">
        <v>10400</v>
      </c>
    </row>
    <row r="9" spans="1:6">
      <c s="4" r="A9" t="s">
        <v>403</v>
      </c>
      <c s="6" r="C9" t="n">
        <v>13977</v>
      </c>
    </row>
    <row r="10" spans="1:6">
      <c s="4" r="A10" t="s">
        <v>90</v>
      </c>
      <c s="6" r="C10" t="n">
        <v>-10129</v>
      </c>
    </row>
    <row r="11" spans="1:6">
      <c s="4" r="A11" t="s">
        <v>404</v>
      </c>
      <c s="6" r="C11" t="n">
        <v>-22</v>
      </c>
    </row>
    <row r="12" spans="1:6">
      <c s="4" r="A12" t="s">
        <v>397</v>
      </c>
      <c s="8" r="C12" t="n">
        <v>61906</v>
      </c>
    </row>
    <row r="13" spans="1:6">
      <c s="4" r="A13" t="s">
        <v>398</v>
      </c>
    </row>
    <row r="14" spans="1:6">
      <c s="3" r="A14" t="s">
        <v>396</v>
      </c>
    </row>
    <row r="15" spans="1:6">
      <c s="4" r="A15" t="s">
        <v>401</v>
      </c>
      <c s="8" r="E15" t="n">
        <v>7596</v>
      </c>
    </row>
    <row r="16" spans="1:6">
      <c s="4" r="A16" t="s">
        <v>215</v>
      </c>
      <c s="6" r="E16" t="n">
        <v>3837</v>
      </c>
    </row>
    <row r="17" spans="1:6">
      <c s="4" r="A17" t="s">
        <v>402</v>
      </c>
      <c s="6" r="E17" t="n">
        <v>11527</v>
      </c>
    </row>
    <row r="18" spans="1:6">
      <c s="4" r="A18" t="s">
        <v>400</v>
      </c>
      <c s="6" r="E18" t="n">
        <v>20573</v>
      </c>
    </row>
    <row r="19" spans="1:6">
      <c s="4" r="A19" t="s">
        <v>90</v>
      </c>
      <c s="6" r="E19" t="n">
        <v>-1615</v>
      </c>
    </row>
    <row r="20" spans="1:6">
      <c s="4" r="A20" t="s">
        <v>405</v>
      </c>
      <c s="6" r="E20" t="n">
        <v>-3629</v>
      </c>
    </row>
    <row r="21" spans="1:6">
      <c s="4" r="A21" t="s">
        <v>397</v>
      </c>
      <c s="8" r="E21" t="n">
        <v>382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33</v>
      </c>
    </row>
    <row r="2" spans="1:3">
      <c s="3" r="A2" t="s">
        <v>407</v>
      </c>
    </row>
    <row r="3" spans="1:3">
      <c s="4" r="A3" t="s">
        <v>75</v>
      </c>
      <c s="8" r="B3" t="n">
        <v>717812</v>
      </c>
      <c s="8" r="C3" t="n">
        <v>895159</v>
      </c>
    </row>
    <row r="4" spans="1:3">
      <c s="4" r="A4" t="s">
        <v>90</v>
      </c>
      <c s="6" r="B4" t="n">
        <v>151553</v>
      </c>
      <c s="6" r="C4" t="n">
        <v>282191</v>
      </c>
    </row>
    <row r="5" spans="1:3">
      <c s="4" r="A5" t="s">
        <v>408</v>
      </c>
    </row>
    <row r="6" spans="1:3">
      <c s="3" r="A6" t="s">
        <v>407</v>
      </c>
    </row>
    <row r="7" spans="1:3">
      <c s="4" r="A7" t="s">
        <v>75</v>
      </c>
      <c s="6" r="B7" t="n">
        <v>56160</v>
      </c>
      <c s="6" r="C7" t="n">
        <v>69281</v>
      </c>
    </row>
    <row r="8" spans="1:3">
      <c s="4" r="A8" t="s">
        <v>409</v>
      </c>
      <c s="6" r="B8" t="n">
        <v>145965</v>
      </c>
      <c s="6" r="C8" t="n">
        <v>143764</v>
      </c>
    </row>
    <row r="9" spans="1:3">
      <c s="4" r="A9" t="s">
        <v>90</v>
      </c>
      <c s="6" r="B9" t="n">
        <v>10861</v>
      </c>
      <c s="6" r="C9" t="n">
        <v>17835</v>
      </c>
    </row>
    <row r="10" spans="1:3">
      <c s="4" r="A10" t="s">
        <v>410</v>
      </c>
      <c s="8" r="B10" t="n">
        <v>95000</v>
      </c>
      <c s="8" r="C10" t="n">
        <v>11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1</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407</v>
      </c>
    </row>
    <row r="4" spans="1:12">
      <c s="4" r="A4" t="s">
        <v>412</v>
      </c>
      <c s="8" r="B4" t="n">
        <v>196148</v>
      </c>
      <c s="8" r="C4" t="n">
        <v>244993</v>
      </c>
      <c s="8" r="D4" t="n">
        <v>284415</v>
      </c>
      <c s="8" r="E4" t="n">
        <v>348096</v>
      </c>
      <c s="8" r="F4" t="n">
        <v>438678</v>
      </c>
      <c s="8" r="G4" t="n">
        <v>468822</v>
      </c>
      <c s="8" r="H4" t="n">
        <v>428279</v>
      </c>
      <c s="8" r="I4" t="n">
        <v>403938</v>
      </c>
      <c s="8" r="J4" t="n">
        <v>1073652</v>
      </c>
      <c s="8" r="K4" t="n">
        <v>1739717</v>
      </c>
      <c s="8" r="L4" t="n">
        <v>1524811</v>
      </c>
    </row>
    <row r="5" spans="1:12">
      <c s="4" r="A5" t="s">
        <v>41</v>
      </c>
      <c s="6" r="B5" t="n">
        <v>2906</v>
      </c>
      <c s="6" r="C5" t="n">
        <v>65762</v>
      </c>
      <c s="6" r="D5" t="n">
        <v>84883</v>
      </c>
      <c s="6" r="E5" t="n">
        <v>109126</v>
      </c>
      <c s="6" r="F5" t="n">
        <v>141483</v>
      </c>
      <c s="6" r="G5" t="n">
        <v>152038</v>
      </c>
      <c s="6" r="H5" t="n">
        <v>137993</v>
      </c>
      <c s="6" r="I5" t="n">
        <v>127938</v>
      </c>
      <c s="6" r="J5" t="n">
        <v>262677</v>
      </c>
      <c s="6" r="K5" t="n">
        <v>559452</v>
      </c>
      <c s="6" r="L5" t="n">
        <v>475225</v>
      </c>
    </row>
    <row r="6" spans="1:12">
      <c s="4" r="A6" t="s">
        <v>57</v>
      </c>
      <c s="6" r="B6" t="n">
        <v>-163623</v>
      </c>
      <c s="6" r="C6" t="n">
        <v>6718</v>
      </c>
      <c s="6" r="D6" t="n">
        <v>8865</v>
      </c>
      <c s="6" r="E6" t="n">
        <v>28656</v>
      </c>
      <c s="6" r="F6" t="n">
        <v>46097</v>
      </c>
      <c s="6" r="G6" t="n">
        <v>52231</v>
      </c>
      <c s="6" r="H6" t="n">
        <v>39543</v>
      </c>
      <c s="6" r="I6" t="n">
        <v>36506</v>
      </c>
      <c s="6" r="J6" t="n">
        <v>-119384</v>
      </c>
      <c s="6" r="K6" t="n">
        <v>174377</v>
      </c>
      <c s="6" r="L6" t="n">
        <v>129604</v>
      </c>
    </row>
    <row r="7" spans="1:12">
      <c s="4" r="A7" t="s">
        <v>413</v>
      </c>
      <c s="8" r="B7" t="n">
        <v>2543</v>
      </c>
      <c s="8" r="C7" t="n">
        <v>3870</v>
      </c>
      <c s="8" r="D7" t="n">
        <v>3840</v>
      </c>
      <c s="8" r="E7" t="n">
        <v>4571</v>
      </c>
      <c s="8" r="F7" t="n">
        <v>7167</v>
      </c>
      <c s="8" r="G7" t="n">
        <v>6749</v>
      </c>
      <c s="8" r="H7" t="n">
        <v>5940</v>
      </c>
      <c s="8" r="I7" t="n">
        <v>5308</v>
      </c>
      <c s="6" r="J7" t="n">
        <v>14824</v>
      </c>
      <c s="6" r="K7" t="n">
        <v>25164</v>
      </c>
      <c s="8" r="L7" t="n">
        <v>7312</v>
      </c>
    </row>
    <row r="8" spans="1:12">
      <c s="4" r="A8" t="s">
        <v>408</v>
      </c>
    </row>
    <row r="9" spans="1:12">
      <c s="3" r="A9" t="s">
        <v>407</v>
      </c>
    </row>
    <row r="10" spans="1:12">
      <c s="4" r="A10" t="s">
        <v>412</v>
      </c>
      <c s="6" r="J10" t="n">
        <v>103532</v>
      </c>
      <c s="6" r="K10" t="n">
        <v>141708</v>
      </c>
    </row>
    <row r="11" spans="1:12">
      <c s="4" r="A11" t="s">
        <v>41</v>
      </c>
      <c s="6" r="J11" t="n">
        <v>45333</v>
      </c>
      <c s="6" r="K11" t="n">
        <v>68086</v>
      </c>
    </row>
    <row r="12" spans="1:12">
      <c s="4" r="A12" t="s">
        <v>57</v>
      </c>
      <c s="8" r="J12" t="n">
        <v>30888</v>
      </c>
      <c s="8" r="K12" t="n">
        <v>5259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414</v>
      </c>
      <c s="2" r="B1" t="s">
        <v>2</v>
      </c>
      <c s="2" r="C1" t="s">
        <v>33</v>
      </c>
      <c s="2" r="D1" t="s">
        <v>37</v>
      </c>
      <c s="2" r="E1" t="s">
        <v>415</v>
      </c>
    </row>
    <row r="2" spans="1:5">
      <c s="3" r="A2" t="s">
        <v>213</v>
      </c>
    </row>
    <row r="3" spans="1:5">
      <c s="4" r="A3" t="s">
        <v>416</v>
      </c>
      <c s="8" r="B3" t="n">
        <v>148372</v>
      </c>
      <c s="8" r="C3" t="n">
        <v>153768</v>
      </c>
    </row>
    <row r="4" spans="1:5">
      <c s="4" r="A4" t="s">
        <v>417</v>
      </c>
      <c s="6" r="B4" t="n">
        <v>38381</v>
      </c>
      <c s="6" r="C4" t="n">
        <v>50913</v>
      </c>
    </row>
    <row r="5" spans="1:5">
      <c s="4" r="A5" t="s">
        <v>418</v>
      </c>
      <c s="6" r="B5" t="n">
        <v>315256</v>
      </c>
      <c s="6" r="C5" t="n">
        <v>286290</v>
      </c>
    </row>
    <row r="6" spans="1:5">
      <c s="4" r="A6" t="s">
        <v>419</v>
      </c>
      <c s="6" r="B6" t="n">
        <v>502009</v>
      </c>
      <c s="6" r="C6" t="n">
        <v>490971</v>
      </c>
    </row>
    <row r="7" spans="1:5">
      <c s="4" r="A7" t="s">
        <v>420</v>
      </c>
      <c s="6" r="B7" t="n">
        <v>-77888</v>
      </c>
      <c s="6" r="C7" t="n">
        <v>-29456</v>
      </c>
      <c s="8" r="D7" t="n">
        <v>-26419</v>
      </c>
      <c s="8" r="E7" t="n">
        <v>-21125</v>
      </c>
    </row>
    <row r="8" spans="1:5">
      <c s="4" r="A8" t="s">
        <v>131</v>
      </c>
      <c s="8" r="B8" t="n">
        <v>424121</v>
      </c>
      <c s="8" r="C8" t="n">
        <v>4615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421</v>
      </c>
      <c s="2" r="B1" t="s">
        <v>1</v>
      </c>
    </row>
    <row r="2" spans="1:4">
      <c s="2" r="B2" t="s">
        <v>2</v>
      </c>
      <c s="2" r="C2" t="s">
        <v>33</v>
      </c>
      <c s="2" r="D2" t="s">
        <v>37</v>
      </c>
    </row>
    <row r="3" spans="1:4">
      <c s="3" r="A3" t="s">
        <v>422</v>
      </c>
    </row>
    <row r="4" spans="1:4">
      <c s="4" r="A4" t="s">
        <v>356</v>
      </c>
      <c s="8" r="B4" t="n">
        <v>29456</v>
      </c>
      <c s="8" r="C4" t="n">
        <v>26419</v>
      </c>
      <c s="8" r="D4" t="n">
        <v>21125</v>
      </c>
    </row>
    <row r="5" spans="1:4">
      <c s="4" r="A5" t="s">
        <v>357</v>
      </c>
      <c s="6" r="B5" t="n">
        <v>51917</v>
      </c>
      <c s="6" r="C5" t="n">
        <v>8171</v>
      </c>
      <c s="6" r="D5" t="n">
        <v>10093</v>
      </c>
    </row>
    <row r="6" spans="1:4">
      <c s="4" r="A6" t="s">
        <v>358</v>
      </c>
      <c s="6" r="B6" t="n">
        <v>-3485</v>
      </c>
      <c s="6" r="C6" t="n">
        <v>-5134</v>
      </c>
      <c s="6" r="D6" t="n">
        <v>-4799</v>
      </c>
    </row>
    <row r="7" spans="1:4">
      <c s="4" r="A7" t="s">
        <v>359</v>
      </c>
      <c s="8" r="B7" t="n">
        <v>77888</v>
      </c>
      <c s="8" r="C7" t="n">
        <v>29456</v>
      </c>
      <c s="8" r="D7" t="n">
        <v>26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23</v>
      </c>
      <c s="2" r="B1" t="s">
        <v>1</v>
      </c>
    </row>
    <row r="2" spans="1:4">
      <c s="2" r="B2" t="s">
        <v>2</v>
      </c>
      <c s="2" r="C2" t="s">
        <v>33</v>
      </c>
      <c s="2" r="D2" t="s">
        <v>37</v>
      </c>
    </row>
    <row r="3" spans="1:4">
      <c s="3" r="A3" t="s">
        <v>424</v>
      </c>
    </row>
    <row r="4" spans="1:4">
      <c s="4" r="A4" t="s">
        <v>425</v>
      </c>
      <c s="8" r="B4" t="n">
        <v>287112</v>
      </c>
      <c s="8" r="C4" t="n">
        <v>270368</v>
      </c>
    </row>
    <row r="5" spans="1:4">
      <c s="4" r="A5" t="s">
        <v>426</v>
      </c>
      <c s="6" r="B5" t="n">
        <v>-121713</v>
      </c>
      <c s="6" r="C5" t="n">
        <v>-105806</v>
      </c>
    </row>
    <row r="6" spans="1:4">
      <c s="4" r="A6" t="s">
        <v>427</v>
      </c>
      <c s="6" r="B6" t="n">
        <v>165399</v>
      </c>
      <c s="6" r="C6" t="n">
        <v>164562</v>
      </c>
    </row>
    <row r="7" spans="1:4">
      <c s="4" r="A7" t="s">
        <v>428</v>
      </c>
      <c s="6" r="B7" t="n">
        <v>186667</v>
      </c>
      <c s="6" r="C7" t="n">
        <v>189974</v>
      </c>
    </row>
    <row r="8" spans="1:4">
      <c s="4" r="A8" t="s">
        <v>121</v>
      </c>
      <c s="8" r="B8" t="n">
        <v>38388</v>
      </c>
      <c s="6" r="C8" t="n">
        <v>37414</v>
      </c>
      <c s="8" r="D8" t="n">
        <v>36166</v>
      </c>
    </row>
    <row r="9" spans="1:4">
      <c s="4" r="A9" t="s">
        <v>372</v>
      </c>
    </row>
    <row r="10" spans="1:4">
      <c s="3" r="A10" t="s">
        <v>424</v>
      </c>
    </row>
    <row r="11" spans="1:4">
      <c s="4" r="A11" t="s">
        <v>373</v>
      </c>
      <c s="4" r="B11" t="s">
        <v>374</v>
      </c>
    </row>
    <row r="12" spans="1:4">
      <c s="4" r="A12" t="s">
        <v>378</v>
      </c>
    </row>
    <row r="13" spans="1:4">
      <c s="3" r="A13" t="s">
        <v>424</v>
      </c>
    </row>
    <row r="14" spans="1:4">
      <c s="4" r="A14" t="s">
        <v>373</v>
      </c>
      <c s="4" r="B14" t="s">
        <v>379</v>
      </c>
    </row>
    <row r="15" spans="1:4">
      <c s="4" r="A15" t="s">
        <v>429</v>
      </c>
    </row>
    <row r="16" spans="1:4">
      <c s="3" r="A16" t="s">
        <v>424</v>
      </c>
    </row>
    <row r="17" spans="1:4">
      <c s="4" r="A17" t="s">
        <v>425</v>
      </c>
      <c s="8" r="B17" t="n">
        <v>11467</v>
      </c>
      <c s="6" r="C17" t="n">
        <v>10200</v>
      </c>
    </row>
    <row r="18" spans="1:4">
      <c s="4" r="A18" t="s">
        <v>430</v>
      </c>
    </row>
    <row r="19" spans="1:4">
      <c s="3" r="A19" t="s">
        <v>424</v>
      </c>
    </row>
    <row r="20" spans="1:4">
      <c s="4" r="A20" t="s">
        <v>425</v>
      </c>
      <c s="8" r="B20" t="n">
        <v>83983</v>
      </c>
      <c s="6" r="C20" t="n">
        <v>74829</v>
      </c>
    </row>
    <row r="21" spans="1:4">
      <c s="4" r="A21" t="s">
        <v>431</v>
      </c>
    </row>
    <row r="22" spans="1:4">
      <c s="3" r="A22" t="s">
        <v>424</v>
      </c>
    </row>
    <row r="23" spans="1:4">
      <c s="4" r="A23" t="s">
        <v>373</v>
      </c>
      <c s="4" r="B23" t="s">
        <v>432</v>
      </c>
    </row>
    <row r="24" spans="1:4">
      <c s="4" r="A24" t="s">
        <v>433</v>
      </c>
    </row>
    <row r="25" spans="1:4">
      <c s="3" r="A25" t="s">
        <v>424</v>
      </c>
    </row>
    <row r="26" spans="1:4">
      <c s="4" r="A26" t="s">
        <v>373</v>
      </c>
      <c s="4" r="B26" t="s">
        <v>379</v>
      </c>
    </row>
    <row r="27" spans="1:4">
      <c s="4" r="A27" t="s">
        <v>434</v>
      </c>
    </row>
    <row r="28" spans="1:4">
      <c s="3" r="A28" t="s">
        <v>424</v>
      </c>
    </row>
    <row r="29" spans="1:4">
      <c s="4" r="A29" t="s">
        <v>425</v>
      </c>
      <c s="8" r="B29" t="n">
        <v>39986</v>
      </c>
      <c s="6" r="C29" t="n">
        <v>35419</v>
      </c>
    </row>
    <row r="30" spans="1:4">
      <c s="4" r="A30" t="s">
        <v>435</v>
      </c>
    </row>
    <row r="31" spans="1:4">
      <c s="3" r="A31" t="s">
        <v>424</v>
      </c>
    </row>
    <row r="32" spans="1:4">
      <c s="4" r="A32" t="s">
        <v>373</v>
      </c>
      <c s="4" r="B32" t="s">
        <v>374</v>
      </c>
    </row>
    <row r="33" spans="1:4">
      <c s="4" r="A33" t="s">
        <v>436</v>
      </c>
    </row>
    <row r="34" spans="1:4">
      <c s="3" r="A34" t="s">
        <v>424</v>
      </c>
    </row>
    <row r="35" spans="1:4">
      <c s="4" r="A35" t="s">
        <v>373</v>
      </c>
      <c s="4" r="B35" t="s">
        <v>437</v>
      </c>
    </row>
    <row r="36" spans="1:4">
      <c s="4" r="A36" t="s">
        <v>438</v>
      </c>
    </row>
    <row r="37" spans="1:4">
      <c s="3" r="A37" t="s">
        <v>424</v>
      </c>
    </row>
    <row r="38" spans="1:4">
      <c s="4" r="A38" t="s">
        <v>425</v>
      </c>
      <c s="8" r="B38" t="n">
        <v>128879</v>
      </c>
      <c s="6" r="C38" t="n">
        <v>116157</v>
      </c>
    </row>
    <row r="39" spans="1:4">
      <c s="4" r="A39" t="s">
        <v>439</v>
      </c>
    </row>
    <row r="40" spans="1:4">
      <c s="3" r="A40" t="s">
        <v>424</v>
      </c>
    </row>
    <row r="41" spans="1:4">
      <c s="4" r="A41" t="s">
        <v>373</v>
      </c>
      <c s="4" r="B41" t="s">
        <v>437</v>
      </c>
    </row>
    <row r="42" spans="1:4">
      <c s="4" r="A42" t="s">
        <v>440</v>
      </c>
    </row>
    <row r="43" spans="1:4">
      <c s="3" r="A43" t="s">
        <v>424</v>
      </c>
    </row>
    <row r="44" spans="1:4">
      <c s="4" r="A44" t="s">
        <v>373</v>
      </c>
      <c s="4" r="B44" t="s">
        <v>376</v>
      </c>
    </row>
    <row r="45" spans="1:4">
      <c s="4" r="A45" t="s">
        <v>441</v>
      </c>
    </row>
    <row r="46" spans="1:4">
      <c s="3" r="A46" t="s">
        <v>424</v>
      </c>
    </row>
    <row r="47" spans="1:4">
      <c s="4" r="A47" t="s">
        <v>425</v>
      </c>
      <c s="8" r="B47" t="n">
        <v>6866</v>
      </c>
      <c s="6" r="C47" t="n">
        <v>7125</v>
      </c>
    </row>
    <row r="48" spans="1:4">
      <c s="4" r="A48" t="s">
        <v>442</v>
      </c>
    </row>
    <row r="49" spans="1:4">
      <c s="3" r="A49" t="s">
        <v>424</v>
      </c>
    </row>
    <row r="50" spans="1:4">
      <c s="4" r="A50" t="s">
        <v>373</v>
      </c>
      <c s="4" r="B50" t="s">
        <v>374</v>
      </c>
    </row>
    <row r="51" spans="1:4">
      <c s="4" r="A51" t="s">
        <v>443</v>
      </c>
    </row>
    <row r="52" spans="1:4">
      <c s="3" r="A52" t="s">
        <v>424</v>
      </c>
    </row>
    <row r="53" spans="1:4">
      <c s="4" r="A53" t="s">
        <v>373</v>
      </c>
      <c s="4" r="B53" t="s">
        <v>376</v>
      </c>
    </row>
    <row r="54" spans="1:4">
      <c s="4" r="A54" t="s">
        <v>444</v>
      </c>
    </row>
    <row r="55" spans="1:4">
      <c s="3" r="A55" t="s">
        <v>424</v>
      </c>
    </row>
    <row r="56" spans="1:4">
      <c s="4" r="A56" t="s">
        <v>425</v>
      </c>
      <c s="8" r="B56" t="n">
        <v>10090</v>
      </c>
      <c s="6" r="C56" t="n">
        <v>10615</v>
      </c>
    </row>
    <row r="57" spans="1:4">
      <c s="4" r="A57" t="s">
        <v>445</v>
      </c>
    </row>
    <row r="58" spans="1:4">
      <c s="3" r="A58" t="s">
        <v>424</v>
      </c>
    </row>
    <row r="59" spans="1:4">
      <c s="4" r="A59" t="s">
        <v>373</v>
      </c>
      <c s="4" r="B59" t="s">
        <v>374</v>
      </c>
    </row>
    <row r="60" spans="1:4">
      <c s="4" r="A60" t="s">
        <v>446</v>
      </c>
    </row>
    <row r="61" spans="1:4">
      <c s="3" r="A61" t="s">
        <v>424</v>
      </c>
    </row>
    <row r="62" spans="1:4">
      <c s="4" r="A62" t="s">
        <v>373</v>
      </c>
      <c s="4" r="B62" t="s">
        <v>437</v>
      </c>
    </row>
    <row r="63" spans="1:4">
      <c s="4" r="A63" t="s">
        <v>447</v>
      </c>
    </row>
    <row r="64" spans="1:4">
      <c s="3" r="A64" t="s">
        <v>424</v>
      </c>
    </row>
    <row r="65" spans="1:4">
      <c s="4" r="A65" t="s">
        <v>425</v>
      </c>
      <c s="8" r="B65" t="n">
        <v>5841</v>
      </c>
      <c s="6" r="C65" t="n">
        <v>16023</v>
      </c>
    </row>
    <row r="66" spans="1:4">
      <c s="4" r="A66" t="s">
        <v>448</v>
      </c>
    </row>
    <row r="67" spans="1:4">
      <c s="3" r="A67" t="s">
        <v>424</v>
      </c>
    </row>
    <row r="68" spans="1:4">
      <c s="4" r="A68" t="s">
        <v>449</v>
      </c>
      <c s="6" r="B68" t="n">
        <v>76908</v>
      </c>
      <c s="6" r="C68" t="n">
        <v>78709</v>
      </c>
    </row>
    <row r="69" spans="1:4">
      <c s="4" r="A69" t="s">
        <v>450</v>
      </c>
      <c s="6" r="B69" t="n">
        <v>-55640</v>
      </c>
      <c s="6" r="C69" t="n">
        <v>-53297</v>
      </c>
    </row>
    <row r="70" spans="1:4">
      <c s="4" r="A70" t="s">
        <v>428</v>
      </c>
      <c s="8" r="B70" t="n">
        <v>21268</v>
      </c>
      <c s="8" r="C70" t="n">
        <v>25412</v>
      </c>
    </row>
    <row r="71" spans="1:4">
      <c s="4" r="A71" t="s">
        <v>451</v>
      </c>
    </row>
    <row r="72" spans="1:4">
      <c s="3" r="A72" t="s">
        <v>424</v>
      </c>
    </row>
    <row r="73" spans="1:4">
      <c s="4" r="A73" t="s">
        <v>373</v>
      </c>
      <c s="4" r="B73" t="s">
        <v>374</v>
      </c>
    </row>
    <row r="74" spans="1:4">
      <c s="4" r="A74" t="s">
        <v>452</v>
      </c>
    </row>
    <row r="75" spans="1:4">
      <c s="3" r="A75" t="s">
        <v>424</v>
      </c>
    </row>
    <row r="76" spans="1:4">
      <c s="4" r="A76" t="s">
        <v>373</v>
      </c>
      <c s="4" r="B76" t="s">
        <v>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12</v>
      </c>
      <c s="2" r="B1" t="s">
        <v>2</v>
      </c>
      <c s="2" r="C1" t="s">
        <v>33</v>
      </c>
    </row>
    <row r="2" spans="1:3">
      <c s="3" r="A2" t="s">
        <v>113</v>
      </c>
    </row>
    <row r="3" spans="1:3">
      <c s="4" r="A3" t="s">
        <v>114</v>
      </c>
      <c s="9" r="B3" t="n">
        <v>0.01</v>
      </c>
      <c s="9" r="C3" t="n">
        <v>0.01</v>
      </c>
    </row>
    <row r="4" spans="1:3">
      <c s="4" r="A4" t="s">
        <v>115</v>
      </c>
      <c s="6" r="B4" t="n">
        <v>296000000</v>
      </c>
      <c s="6" r="C4" t="n">
        <v>296000000</v>
      </c>
    </row>
    <row r="5" spans="1:3">
      <c s="4" r="A5" t="s">
        <v>116</v>
      </c>
      <c s="6" r="B5" t="n">
        <v>98605902</v>
      </c>
      <c s="6" r="C5" t="n">
        <v>97865278</v>
      </c>
    </row>
    <row r="6" spans="1:3">
      <c s="4" r="A6" t="s">
        <v>117</v>
      </c>
      <c s="6" r="B6" t="n">
        <v>8145802</v>
      </c>
      <c s="6" r="C6" t="n">
        <v>81089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35"/>
    <col customWidth="1" max="3" min="3" width="21"/>
    <col customWidth="1" max="4" min="4" width="21"/>
  </cols>
  <sheetData>
    <row r="1" spans="1:4">
      <c s="1" r="A1" t="s">
        <v>453</v>
      </c>
      <c s="2" r="B1" t="s">
        <v>1</v>
      </c>
    </row>
    <row r="2" spans="1:4">
      <c s="2" r="B2" t="s">
        <v>361</v>
      </c>
      <c s="2" r="C2" t="s">
        <v>362</v>
      </c>
      <c s="2" r="D2" t="s">
        <v>363</v>
      </c>
    </row>
    <row r="3" spans="1:4">
      <c s="3" r="A3" t="s">
        <v>454</v>
      </c>
    </row>
    <row r="4" spans="1:4">
      <c s="4" r="A4" t="s">
        <v>455</v>
      </c>
      <c s="8" r="B4" t="n">
        <v>798481000</v>
      </c>
      <c s="8" r="C4" t="n">
        <v>802318000</v>
      </c>
    </row>
    <row r="5" spans="1:4">
      <c s="4" r="A5" t="s">
        <v>456</v>
      </c>
      <c s="6" r="B5" t="n">
        <v>13977000</v>
      </c>
      <c s="6" r="C5" t="n">
        <v>16918000</v>
      </c>
    </row>
    <row r="6" spans="1:4">
      <c s="4" r="A6" t="s">
        <v>457</v>
      </c>
      <c s="6" r="B6" t="n">
        <v>-123200000</v>
      </c>
      <c s="6" r="C6" t="n">
        <v>0</v>
      </c>
    </row>
    <row r="7" spans="1:4">
      <c s="4" r="A7" t="s">
        <v>458</v>
      </c>
      <c s="6" r="B7" t="n">
        <v>-20222000</v>
      </c>
      <c s="6" r="C7" t="n">
        <v>-20755000</v>
      </c>
    </row>
    <row r="8" spans="1:4">
      <c s="4" r="A8" t="s">
        <v>459</v>
      </c>
      <c s="8" r="B8" t="n">
        <v>669036000</v>
      </c>
      <c s="6" r="C8" t="n">
        <v>798481000</v>
      </c>
      <c s="8" r="D8" t="n">
        <v>802318000</v>
      </c>
    </row>
    <row r="9" spans="1:4">
      <c s="4" r="A9" t="s">
        <v>365</v>
      </c>
      <c s="6" r="B9" t="n">
        <v>6</v>
      </c>
    </row>
    <row r="10" spans="1:4">
      <c s="4" r="A10" t="s">
        <v>460</v>
      </c>
      <c s="8" r="B10" t="n">
        <v>168800000</v>
      </c>
      <c s="6" r="C10" t="n">
        <v>45600000</v>
      </c>
    </row>
    <row r="11" spans="1:4">
      <c s="4" r="A11" t="s">
        <v>369</v>
      </c>
      <c s="6" r="C11" t="n">
        <v>0</v>
      </c>
      <c s="6" r="D11" t="n">
        <v>0</v>
      </c>
    </row>
    <row r="12" spans="1:4">
      <c s="4" r="A12" t="s">
        <v>371</v>
      </c>
    </row>
    <row r="13" spans="1:4">
      <c s="3" r="A13" t="s">
        <v>454</v>
      </c>
    </row>
    <row r="14" spans="1:4">
      <c s="4" r="A14" t="s">
        <v>457</v>
      </c>
      <c s="6" r="B14" t="n">
        <v>-123200000</v>
      </c>
    </row>
    <row r="15" spans="1:4">
      <c s="4" r="A15" t="s">
        <v>459</v>
      </c>
      <c s="6" r="B15" t="n">
        <v>73000000</v>
      </c>
    </row>
    <row r="16" spans="1:4">
      <c s="4" r="A16" t="s">
        <v>461</v>
      </c>
    </row>
    <row r="17" spans="1:4">
      <c s="3" r="A17" t="s">
        <v>454</v>
      </c>
    </row>
    <row r="18" spans="1:4">
      <c s="4" r="A18" t="s">
        <v>455</v>
      </c>
      <c s="6" r="B18" t="n">
        <v>719860000</v>
      </c>
      <c s="6" r="C18" t="n">
        <v>723355000</v>
      </c>
    </row>
    <row r="19" spans="1:4">
      <c s="4" r="A19" t="s">
        <v>456</v>
      </c>
      <c s="6" r="B19" t="n">
        <v>0</v>
      </c>
      <c s="6" r="C19" t="n">
        <v>16918000</v>
      </c>
    </row>
    <row r="20" spans="1:4">
      <c s="4" r="A20" t="s">
        <v>457</v>
      </c>
      <c s="6" r="B20" t="n">
        <v>-123200000</v>
      </c>
      <c s="6" r="C20" t="n">
        <v>0</v>
      </c>
    </row>
    <row r="21" spans="1:4">
      <c s="4" r="A21" t="s">
        <v>458</v>
      </c>
      <c s="6" r="B21" t="n">
        <v>-19607000</v>
      </c>
      <c s="6" r="C21" t="n">
        <v>-20413000</v>
      </c>
    </row>
    <row r="22" spans="1:4">
      <c s="4" r="A22" t="s">
        <v>459</v>
      </c>
      <c s="6" r="B22" t="n">
        <v>577053000</v>
      </c>
      <c s="6" r="C22" t="n">
        <v>719860000</v>
      </c>
      <c s="6" r="D22" t="n">
        <v>723355000</v>
      </c>
    </row>
    <row r="23" spans="1:4">
      <c s="4" r="A23" t="s">
        <v>462</v>
      </c>
    </row>
    <row r="24" spans="1:4">
      <c s="3" r="A24" t="s">
        <v>454</v>
      </c>
    </row>
    <row r="25" spans="1:4">
      <c s="4" r="A25" t="s">
        <v>455</v>
      </c>
      <c s="6" r="B25" t="n">
        <v>78621000</v>
      </c>
      <c s="6" r="C25" t="n">
        <v>78963000</v>
      </c>
    </row>
    <row r="26" spans="1:4">
      <c s="4" r="A26" t="s">
        <v>456</v>
      </c>
      <c s="6" r="B26" t="n">
        <v>13977000</v>
      </c>
      <c s="6" r="C26" t="n">
        <v>0</v>
      </c>
    </row>
    <row r="27" spans="1:4">
      <c s="4" r="A27" t="s">
        <v>457</v>
      </c>
      <c s="6" r="B27" t="n">
        <v>0</v>
      </c>
      <c s="6" r="C27" t="n">
        <v>0</v>
      </c>
    </row>
    <row r="28" spans="1:4">
      <c s="4" r="A28" t="s">
        <v>458</v>
      </c>
      <c s="6" r="B28" t="n">
        <v>-615000</v>
      </c>
      <c s="6" r="C28" t="n">
        <v>-342000</v>
      </c>
    </row>
    <row r="29" spans="1:4">
      <c s="4" r="A29" t="s">
        <v>459</v>
      </c>
      <c s="8" r="B29" t="n">
        <v>91983000</v>
      </c>
      <c s="8" r="C29" t="n">
        <v>78621000</v>
      </c>
      <c s="8" r="D29" t="n">
        <v>7896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3</v>
      </c>
      <c s="2" r="B1" t="s">
        <v>1</v>
      </c>
    </row>
    <row r="2" spans="1:3">
      <c s="2" r="B2" t="s">
        <v>2</v>
      </c>
      <c s="2" r="C2" t="s">
        <v>33</v>
      </c>
    </row>
    <row r="3" spans="1:3">
      <c s="3" r="A3" t="s">
        <v>464</v>
      </c>
    </row>
    <row r="4" spans="1:3">
      <c s="4" r="A4" t="s">
        <v>465</v>
      </c>
      <c s="8" r="B4" t="n">
        <v>-147892</v>
      </c>
      <c s="8" r="C4" t="n">
        <v>-126075</v>
      </c>
    </row>
    <row r="5" spans="1:3">
      <c s="4" r="A5" t="s">
        <v>466</v>
      </c>
      <c s="6" r="B5" t="n">
        <v>394542</v>
      </c>
      <c s="6" r="C5" t="n">
        <v>397814</v>
      </c>
    </row>
    <row r="6" spans="1:3">
      <c s="4" r="A6" t="s">
        <v>467</v>
      </c>
      <c s="8" r="B6" t="n">
        <v>246650</v>
      </c>
      <c s="6" r="C6" t="n">
        <v>271739</v>
      </c>
    </row>
    <row r="7" spans="1:3">
      <c s="4" r="A7" t="s">
        <v>468</v>
      </c>
      <c s="4" r="B7" t="s">
        <v>368</v>
      </c>
    </row>
    <row r="8" spans="1:3">
      <c s="4" r="A8" t="s">
        <v>469</v>
      </c>
    </row>
    <row r="9" spans="1:3">
      <c s="3" r="A9" t="s">
        <v>464</v>
      </c>
    </row>
    <row r="10" spans="1:3">
      <c s="4" r="A10" t="s">
        <v>470</v>
      </c>
      <c s="8" r="B10" t="n">
        <v>5230</v>
      </c>
      <c s="6" r="C10" t="n">
        <v>5230</v>
      </c>
    </row>
    <row r="11" spans="1:3">
      <c s="4" r="A11" t="s">
        <v>471</v>
      </c>
    </row>
    <row r="12" spans="1:3">
      <c s="3" r="A12" t="s">
        <v>464</v>
      </c>
    </row>
    <row r="13" spans="1:3">
      <c s="4" r="A13" t="s">
        <v>472</v>
      </c>
      <c s="6" r="B13" t="n">
        <v>280297</v>
      </c>
      <c s="6" r="C13" t="n">
        <v>284120</v>
      </c>
    </row>
    <row r="14" spans="1:3">
      <c s="4" r="A14" t="s">
        <v>465</v>
      </c>
      <c s="6" r="B14" t="n">
        <v>-101636</v>
      </c>
      <c s="6" r="C14" t="n">
        <v>-84947</v>
      </c>
    </row>
    <row r="15" spans="1:3">
      <c s="4" r="A15" t="s">
        <v>473</v>
      </c>
      <c s="6" r="B15" t="n">
        <v>178661</v>
      </c>
      <c s="6" r="C15" t="n">
        <v>199173</v>
      </c>
    </row>
    <row r="16" spans="1:3">
      <c s="4" r="A16" t="s">
        <v>474</v>
      </c>
    </row>
    <row r="17" spans="1:3">
      <c s="3" r="A17" t="s">
        <v>464</v>
      </c>
    </row>
    <row r="18" spans="1:3">
      <c s="4" r="A18" t="s">
        <v>472</v>
      </c>
      <c s="6" r="B18" t="n">
        <v>34140</v>
      </c>
      <c s="6" r="C18" t="n">
        <v>31069</v>
      </c>
    </row>
    <row r="19" spans="1:3">
      <c s="4" r="A19" t="s">
        <v>465</v>
      </c>
      <c s="6" r="B19" t="n">
        <v>-10264</v>
      </c>
      <c s="6" r="C19" t="n">
        <v>-8074</v>
      </c>
    </row>
    <row r="20" spans="1:3">
      <c s="4" r="A20" t="s">
        <v>473</v>
      </c>
      <c s="6" r="B20" t="n">
        <v>23876</v>
      </c>
      <c s="6" r="C20" t="n">
        <v>22995</v>
      </c>
    </row>
    <row r="21" spans="1:3">
      <c s="4" r="A21" t="s">
        <v>475</v>
      </c>
    </row>
    <row r="22" spans="1:3">
      <c s="3" r="A22" t="s">
        <v>464</v>
      </c>
    </row>
    <row r="23" spans="1:3">
      <c s="4" r="A23" t="s">
        <v>472</v>
      </c>
      <c s="6" r="B23" t="n">
        <v>7269</v>
      </c>
      <c s="6" r="C23" t="n">
        <v>7086</v>
      </c>
    </row>
    <row r="24" spans="1:3">
      <c s="4" r="A24" t="s">
        <v>465</v>
      </c>
      <c s="6" r="B24" t="n">
        <v>-6292</v>
      </c>
      <c s="6" r="C24" t="n">
        <v>-5761</v>
      </c>
    </row>
    <row r="25" spans="1:3">
      <c s="4" r="A25" t="s">
        <v>473</v>
      </c>
      <c s="6" r="B25" t="n">
        <v>977</v>
      </c>
      <c s="6" r="C25" t="n">
        <v>1325</v>
      </c>
    </row>
    <row r="26" spans="1:3">
      <c s="4" r="A26" t="s">
        <v>370</v>
      </c>
    </row>
    <row r="27" spans="1:3">
      <c s="3" r="A27" t="s">
        <v>464</v>
      </c>
    </row>
    <row r="28" spans="1:3">
      <c s="4" r="A28" t="s">
        <v>472</v>
      </c>
      <c s="6" r="B28" t="n">
        <v>45446</v>
      </c>
      <c s="6" r="C28" t="n">
        <v>48149</v>
      </c>
    </row>
    <row r="29" spans="1:3">
      <c s="4" r="A29" t="s">
        <v>465</v>
      </c>
      <c s="6" r="B29" t="n">
        <v>-15890</v>
      </c>
      <c s="6" r="C29" t="n">
        <v>-14747</v>
      </c>
    </row>
    <row r="30" spans="1:3">
      <c s="4" r="A30" t="s">
        <v>473</v>
      </c>
      <c s="6" r="B30" t="n">
        <v>29556</v>
      </c>
      <c s="6" r="C30" t="n">
        <v>33402</v>
      </c>
    </row>
    <row r="31" spans="1:3">
      <c s="4" r="A31" t="s">
        <v>476</v>
      </c>
    </row>
    <row r="32" spans="1:3">
      <c s="3" r="A32" t="s">
        <v>464</v>
      </c>
    </row>
    <row r="33" spans="1:3">
      <c s="4" r="A33" t="s">
        <v>472</v>
      </c>
      <c s="6" r="B33" t="n">
        <v>22160</v>
      </c>
      <c s="6" r="C33" t="n">
        <v>22160</v>
      </c>
    </row>
    <row r="34" spans="1:3">
      <c s="4" r="A34" t="s">
        <v>465</v>
      </c>
      <c s="6" r="B34" t="n">
        <v>-13810</v>
      </c>
      <c s="6" r="C34" t="n">
        <v>-12546</v>
      </c>
    </row>
    <row r="35" spans="1:3">
      <c s="4" r="A35" t="s">
        <v>473</v>
      </c>
      <c s="8" r="B35" t="n">
        <v>8350</v>
      </c>
      <c s="8" r="C35" t="n">
        <v>9614</v>
      </c>
    </row>
    <row r="36" spans="1:3">
      <c s="4" r="A36" t="s">
        <v>372</v>
      </c>
    </row>
    <row r="37" spans="1:3">
      <c s="3" r="A37" t="s">
        <v>464</v>
      </c>
    </row>
    <row r="38" spans="1:3">
      <c s="4" r="A38" t="s">
        <v>468</v>
      </c>
      <c s="4" r="B38" t="s">
        <v>374</v>
      </c>
    </row>
    <row r="39" spans="1:3">
      <c s="4" r="A39" t="s">
        <v>477</v>
      </c>
    </row>
    <row r="40" spans="1:3">
      <c s="3" r="A40" t="s">
        <v>464</v>
      </c>
    </row>
    <row r="41" spans="1:3">
      <c s="4" r="A41" t="s">
        <v>468</v>
      </c>
      <c s="4" r="B41" t="s">
        <v>478</v>
      </c>
      <c s="4" r="C41" t="s">
        <v>478</v>
      </c>
    </row>
    <row r="42" spans="1:3">
      <c s="4" r="A42" t="s">
        <v>479</v>
      </c>
    </row>
    <row r="43" spans="1:3">
      <c s="3" r="A43" t="s">
        <v>464</v>
      </c>
    </row>
    <row r="44" spans="1:3">
      <c s="4" r="A44" t="s">
        <v>468</v>
      </c>
      <c s="4" r="B44" t="s">
        <v>437</v>
      </c>
      <c s="4" r="C44" t="s">
        <v>437</v>
      </c>
    </row>
    <row r="45" spans="1:3">
      <c s="4" r="A45" t="s">
        <v>480</v>
      </c>
    </row>
    <row r="46" spans="1:3">
      <c s="3" r="A46" t="s">
        <v>464</v>
      </c>
    </row>
    <row r="47" spans="1:3">
      <c s="4" r="A47" t="s">
        <v>468</v>
      </c>
      <c s="4" r="B47" t="s">
        <v>374</v>
      </c>
      <c s="4" r="C47" t="s">
        <v>374</v>
      </c>
    </row>
    <row r="48" spans="1:3">
      <c s="4" r="A48" t="s">
        <v>375</v>
      </c>
    </row>
    <row r="49" spans="1:3">
      <c s="3" r="A49" t="s">
        <v>464</v>
      </c>
    </row>
    <row r="50" spans="1:3">
      <c s="4" r="A50" t="s">
        <v>468</v>
      </c>
      <c s="4" r="B50" t="s">
        <v>376</v>
      </c>
      <c s="4" r="C50" t="s">
        <v>376</v>
      </c>
    </row>
    <row r="51" spans="1:3">
      <c s="4" r="A51" t="s">
        <v>481</v>
      </c>
    </row>
    <row r="52" spans="1:3">
      <c s="3" r="A52" t="s">
        <v>464</v>
      </c>
    </row>
    <row r="53" spans="1:3">
      <c s="4" r="A53" t="s">
        <v>468</v>
      </c>
      <c s="4" r="B53" t="s">
        <v>482</v>
      </c>
      <c s="4" r="C53" t="s">
        <v>482</v>
      </c>
    </row>
    <row r="54" spans="1:3">
      <c s="4" r="A54" t="s">
        <v>378</v>
      </c>
    </row>
    <row r="55" spans="1:3">
      <c s="3" r="A55" t="s">
        <v>464</v>
      </c>
    </row>
    <row r="56" spans="1:3">
      <c s="4" r="A56" t="s">
        <v>468</v>
      </c>
      <c s="4" r="B56" t="s">
        <v>380</v>
      </c>
    </row>
    <row r="57" spans="1:3">
      <c s="4" r="A57" t="s">
        <v>483</v>
      </c>
    </row>
    <row r="58" spans="1:3">
      <c s="3" r="A58" t="s">
        <v>464</v>
      </c>
    </row>
    <row r="59" spans="1:3">
      <c s="4" r="A59" t="s">
        <v>468</v>
      </c>
      <c s="4" r="B59" t="s">
        <v>382</v>
      </c>
      <c s="4" r="C59" t="s">
        <v>382</v>
      </c>
    </row>
    <row r="60" spans="1:3">
      <c s="4" r="A60" t="s">
        <v>484</v>
      </c>
    </row>
    <row r="61" spans="1:3">
      <c s="3" r="A61" t="s">
        <v>464</v>
      </c>
    </row>
    <row r="62" spans="1:3">
      <c s="4" r="A62" t="s">
        <v>468</v>
      </c>
      <c s="4" r="B62" t="s">
        <v>380</v>
      </c>
      <c s="4" r="C62" t="s">
        <v>380</v>
      </c>
    </row>
    <row r="63" spans="1:3">
      <c s="4" r="A63" t="s">
        <v>485</v>
      </c>
    </row>
    <row r="64" spans="1:3">
      <c s="3" r="A64" t="s">
        <v>464</v>
      </c>
    </row>
    <row r="65" spans="1:3">
      <c s="4" r="A65" t="s">
        <v>468</v>
      </c>
      <c s="4" r="B65" t="s">
        <v>486</v>
      </c>
      <c s="4" r="C65" t="s">
        <v>486</v>
      </c>
    </row>
    <row r="66" spans="1:3">
      <c s="4" r="A66" t="s">
        <v>381</v>
      </c>
    </row>
    <row r="67" spans="1:3">
      <c s="3" r="A67" t="s">
        <v>464</v>
      </c>
    </row>
    <row r="68" spans="1:3">
      <c s="4" r="A68" t="s">
        <v>468</v>
      </c>
      <c s="4" r="B68" t="s">
        <v>382</v>
      </c>
      <c s="4" r="C68" t="s">
        <v>382</v>
      </c>
    </row>
    <row r="69" spans="1:3">
      <c s="4" r="A69" t="s">
        <v>487</v>
      </c>
    </row>
    <row r="70" spans="1:3">
      <c s="3" r="A70" t="s">
        <v>464</v>
      </c>
    </row>
    <row r="71" spans="1:3">
      <c s="4" r="A71" t="s">
        <v>468</v>
      </c>
      <c s="4" r="B71" t="s">
        <v>382</v>
      </c>
      <c s="4" r="C71" t="s">
        <v>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8</v>
      </c>
      <c s="2" r="B1" t="s">
        <v>1</v>
      </c>
    </row>
    <row r="2" spans="1:4">
      <c s="2" r="B2" t="s">
        <v>2</v>
      </c>
      <c s="2" r="C2" t="s">
        <v>33</v>
      </c>
      <c s="2" r="D2" t="s">
        <v>37</v>
      </c>
    </row>
    <row r="3" spans="1:4">
      <c s="3" r="A3" t="s">
        <v>219</v>
      </c>
    </row>
    <row r="4" spans="1:4">
      <c s="4" r="A4" t="s">
        <v>122</v>
      </c>
      <c s="8" r="B4" t="n">
        <v>27295</v>
      </c>
      <c s="8" r="C4" t="n">
        <v>27658</v>
      </c>
      <c s="8" r="D4" t="n">
        <v>24413</v>
      </c>
    </row>
    <row r="5" spans="1:4">
      <c s="4" r="A5" t="s">
        <v>367</v>
      </c>
      <c s="4" r="B5" t="s">
        <v>368</v>
      </c>
    </row>
    <row r="6" spans="1:4">
      <c s="3" r="A6" t="s">
        <v>489</v>
      </c>
    </row>
    <row r="7" spans="1:4">
      <c s="6" r="A7" t="n">
        <v>2016</v>
      </c>
      <c s="8" r="B7" t="n">
        <v>26993</v>
      </c>
    </row>
    <row r="8" spans="1:4">
      <c s="6" r="A8" t="n">
        <v>2017</v>
      </c>
      <c s="6" r="B8" t="n">
        <v>26647</v>
      </c>
    </row>
    <row r="9" spans="1:4">
      <c s="6" r="A9" t="n">
        <v>2018</v>
      </c>
      <c s="6" r="B9" t="n">
        <v>26566</v>
      </c>
    </row>
    <row r="10" spans="1:4">
      <c s="6" r="A10" t="n">
        <v>2019</v>
      </c>
      <c s="6" r="B10" t="n">
        <v>26324</v>
      </c>
    </row>
    <row r="11" spans="1:4">
      <c s="6" r="A11" t="n">
        <v>2020</v>
      </c>
      <c s="8" r="B11" t="n">
        <v>242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490</v>
      </c>
      <c s="2" r="B1" t="s">
        <v>2</v>
      </c>
      <c s="2" r="C1" t="s">
        <v>33</v>
      </c>
      <c s="2" r="D1" t="s">
        <v>491</v>
      </c>
    </row>
    <row r="2" spans="1:4">
      <c s="3" r="A2" t="s">
        <v>492</v>
      </c>
    </row>
    <row r="3" spans="1:4">
      <c s="4" r="A3" t="s">
        <v>493</v>
      </c>
      <c s="8" r="B3" t="n">
        <v>396269000</v>
      </c>
      <c s="8" r="C3" t="n">
        <v>421324000</v>
      </c>
    </row>
    <row r="4" spans="1:4">
      <c s="4" r="A4" t="s">
        <v>494</v>
      </c>
      <c s="6" r="B4" t="n">
        <v>2395000</v>
      </c>
      <c s="6" r="C4" t="n">
        <v>2801000</v>
      </c>
    </row>
    <row r="5" spans="1:4">
      <c s="4" r="A5" t="s">
        <v>495</v>
      </c>
      <c s="6" r="B5" t="n">
        <v>-6425000</v>
      </c>
      <c s="6" r="C5" t="n">
        <v>-7526000</v>
      </c>
    </row>
    <row r="6" spans="1:4">
      <c s="4" r="A6" t="s">
        <v>496</v>
      </c>
      <c s="6" r="B6" t="n">
        <v>-253000</v>
      </c>
      <c s="6" r="C6" t="n">
        <v>-840000</v>
      </c>
    </row>
    <row r="7" spans="1:4">
      <c s="4" r="A7" t="s">
        <v>497</v>
      </c>
      <c s="6" r="B7" t="n">
        <v>396016000</v>
      </c>
      <c s="6" r="C7" t="n">
        <v>420484000</v>
      </c>
    </row>
    <row r="8" spans="1:4">
      <c s="4" r="A8" t="s">
        <v>498</v>
      </c>
    </row>
    <row r="9" spans="1:4">
      <c s="3" r="A9" t="s">
        <v>492</v>
      </c>
    </row>
    <row r="10" spans="1:4">
      <c s="4" r="A10" t="s">
        <v>493</v>
      </c>
      <c s="6" r="B10" t="n">
        <v>400000000</v>
      </c>
      <c s="6" r="C10" t="n">
        <v>400000000</v>
      </c>
    </row>
    <row r="11" spans="1:4">
      <c s="4" r="A11" t="s">
        <v>499</v>
      </c>
      <c s="4" r="D11" t="s">
        <v>500</v>
      </c>
    </row>
    <row r="12" spans="1:4">
      <c s="4" r="A12" t="s">
        <v>501</v>
      </c>
    </row>
    <row r="13" spans="1:4">
      <c s="3" r="A13" t="s">
        <v>492</v>
      </c>
    </row>
    <row r="14" spans="1:4">
      <c s="4" r="A14" t="s">
        <v>493</v>
      </c>
      <c s="6" r="B14" t="n">
        <v>0</v>
      </c>
      <c s="6" r="C14" t="n">
        <v>25000000</v>
      </c>
    </row>
    <row r="15" spans="1:4">
      <c s="4" r="A15" t="s">
        <v>502</v>
      </c>
    </row>
    <row r="16" spans="1:4">
      <c s="3" r="A16" t="s">
        <v>492</v>
      </c>
    </row>
    <row r="17" spans="1:4">
      <c s="4" r="A17" t="s">
        <v>493</v>
      </c>
      <c s="8" r="B17" t="n">
        <v>299000</v>
      </c>
      <c s="8" r="C17" t="n">
        <v>104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503</v>
      </c>
      <c s="2" r="B1" t="s">
        <v>504</v>
      </c>
      <c s="2" r="C1" t="s">
        <v>505</v>
      </c>
      <c s="2" r="D1" t="s">
        <v>506</v>
      </c>
      <c s="2" r="E1" t="s">
        <v>362</v>
      </c>
      <c s="2" r="F1" t="s">
        <v>363</v>
      </c>
      <c s="2" r="G1" t="s">
        <v>507</v>
      </c>
    </row>
    <row r="2" spans="1:7">
      <c s="3" r="A2" t="s">
        <v>492</v>
      </c>
    </row>
    <row r="3" spans="1:7">
      <c s="4" r="A3" t="s">
        <v>508</v>
      </c>
      <c s="8" r="D3" t="n">
        <v>0</v>
      </c>
      <c s="8" r="E3" t="n">
        <v>0</v>
      </c>
      <c s="8" r="F3" t="n">
        <v>403250000</v>
      </c>
    </row>
    <row r="4" spans="1:7">
      <c s="4" r="A4" t="s">
        <v>509</v>
      </c>
      <c s="6" r="D4" t="n">
        <v>396269000</v>
      </c>
      <c s="6" r="E4" t="n">
        <v>421324000</v>
      </c>
    </row>
    <row r="5" spans="1:7">
      <c s="4" r="A5" t="s">
        <v>510</v>
      </c>
      <c s="6" r="D5" t="n">
        <v>12700000</v>
      </c>
    </row>
    <row r="6" spans="1:7">
      <c s="4" r="A6" t="s">
        <v>511</v>
      </c>
      <c s="6" r="D6" t="n">
        <v>2600000</v>
      </c>
      <c s="6" r="E6" t="n">
        <v>2600000</v>
      </c>
      <c s="6" r="F6" t="n">
        <v>2200000</v>
      </c>
    </row>
    <row r="7" spans="1:7">
      <c s="4" r="A7" t="s">
        <v>53</v>
      </c>
      <c s="6" r="D7" t="n">
        <v>0</v>
      </c>
      <c s="6" r="E7" t="n">
        <v>0</v>
      </c>
      <c s="8" r="F7" t="n">
        <v>2149000</v>
      </c>
    </row>
    <row r="8" spans="1:7">
      <c s="4" r="A8" t="s">
        <v>512</v>
      </c>
    </row>
    <row r="9" spans="1:7">
      <c s="3" r="A9" t="s">
        <v>492</v>
      </c>
    </row>
    <row r="10" spans="1:7">
      <c s="4" r="A10" t="s">
        <v>513</v>
      </c>
      <c s="6" r="D10" t="n">
        <v>6400000</v>
      </c>
      <c s="6" r="E10" t="n">
        <v>7500000</v>
      </c>
    </row>
    <row r="11" spans="1:7">
      <c s="4" r="A11" t="s">
        <v>514</v>
      </c>
    </row>
    <row r="12" spans="1:7">
      <c s="3" r="A12" t="s">
        <v>492</v>
      </c>
    </row>
    <row r="13" spans="1:7">
      <c s="4" r="A13" t="s">
        <v>515</v>
      </c>
      <c s="10" r="B13" t="n">
        <v>1.25</v>
      </c>
    </row>
    <row r="14" spans="1:7">
      <c s="4" r="A14" t="s">
        <v>498</v>
      </c>
    </row>
    <row r="15" spans="1:7">
      <c s="3" r="A15" t="s">
        <v>492</v>
      </c>
    </row>
    <row r="16" spans="1:7">
      <c s="4" r="A16" t="s">
        <v>516</v>
      </c>
      <c s="8" r="C16" t="n">
        <v>100000000</v>
      </c>
      <c s="8" r="G16" t="n">
        <v>300000000</v>
      </c>
    </row>
    <row r="17" spans="1:7">
      <c s="4" r="A17" t="s">
        <v>499</v>
      </c>
      <c s="4" r="G17" t="s">
        <v>500</v>
      </c>
    </row>
    <row r="18" spans="1:7">
      <c s="4" r="A18" t="s">
        <v>517</v>
      </c>
      <c s="4" r="C18" t="s">
        <v>518</v>
      </c>
    </row>
    <row r="19" spans="1:7">
      <c s="4" r="A19" t="s">
        <v>508</v>
      </c>
      <c s="8" r="C19" t="n">
        <v>394000000</v>
      </c>
    </row>
    <row r="20" spans="1:7">
      <c s="4" r="A20" t="s">
        <v>509</v>
      </c>
      <c s="8" r="D20" t="n">
        <v>400000000</v>
      </c>
      <c s="6" r="E20" t="n">
        <v>400000000</v>
      </c>
    </row>
    <row r="21" spans="1:7">
      <c s="4" r="A21" t="s">
        <v>519</v>
      </c>
    </row>
    <row r="22" spans="1:7">
      <c s="3" r="A22" t="s">
        <v>492</v>
      </c>
    </row>
    <row r="23" spans="1:7">
      <c s="4" r="A23" t="s">
        <v>520</v>
      </c>
      <c s="4" r="D23" t="s">
        <v>521</v>
      </c>
    </row>
    <row r="24" spans="1:7">
      <c s="4" r="A24" t="s">
        <v>522</v>
      </c>
      <c s="4" r="D24" t="s">
        <v>523</v>
      </c>
    </row>
    <row r="25" spans="1:7">
      <c s="4" r="A25" t="s">
        <v>524</v>
      </c>
      <c s="4" r="D25" t="s">
        <v>525</v>
      </c>
    </row>
    <row r="26" spans="1:7">
      <c s="4" r="A26" t="s">
        <v>526</v>
      </c>
      <c s="4" r="D26" t="s">
        <v>527</v>
      </c>
    </row>
    <row r="27" spans="1:7">
      <c s="4" r="A27" t="s">
        <v>528</v>
      </c>
    </row>
    <row r="28" spans="1:7">
      <c s="3" r="A28" t="s">
        <v>492</v>
      </c>
    </row>
    <row r="29" spans="1:7">
      <c s="4" r="A29" t="s">
        <v>520</v>
      </c>
      <c s="4" r="D29" t="s">
        <v>529</v>
      </c>
    </row>
    <row r="30" spans="1:7">
      <c s="4" r="A30" t="s">
        <v>530</v>
      </c>
    </row>
    <row r="31" spans="1:7">
      <c s="3" r="A31" t="s">
        <v>492</v>
      </c>
    </row>
    <row r="32" spans="1:7">
      <c s="4" r="A32" t="s">
        <v>520</v>
      </c>
      <c s="4" r="D32" t="s">
        <v>531</v>
      </c>
    </row>
    <row r="33" spans="1:7">
      <c s="4" r="A33" t="s">
        <v>532</v>
      </c>
    </row>
    <row r="34" spans="1:7">
      <c s="3" r="A34" t="s">
        <v>492</v>
      </c>
    </row>
    <row r="35" spans="1:7">
      <c s="4" r="A35" t="s">
        <v>520</v>
      </c>
      <c s="4" r="D35" t="s">
        <v>533</v>
      </c>
    </row>
    <row r="36" spans="1:7">
      <c s="4" r="A36" t="s">
        <v>534</v>
      </c>
    </row>
    <row r="37" spans="1:7">
      <c s="3" r="A37" t="s">
        <v>492</v>
      </c>
    </row>
    <row r="38" spans="1:7">
      <c s="4" r="A38" t="s">
        <v>520</v>
      </c>
      <c s="4" r="D38" t="s">
        <v>533</v>
      </c>
    </row>
    <row r="39" spans="1:7">
      <c s="4" r="A39" t="s">
        <v>501</v>
      </c>
    </row>
    <row r="40" spans="1:7">
      <c s="3" r="A40" t="s">
        <v>492</v>
      </c>
    </row>
    <row r="41" spans="1:7">
      <c s="4" r="A41" t="s">
        <v>509</v>
      </c>
      <c s="8" r="D41" t="n">
        <v>0</v>
      </c>
      <c s="8" r="E41" t="n">
        <v>25000000</v>
      </c>
    </row>
    <row r="42" spans="1:7">
      <c s="4" r="A42" t="s">
        <v>535</v>
      </c>
      <c s="6" r="D42" t="n">
        <v>323700000</v>
      </c>
    </row>
    <row r="43" spans="1:7">
      <c s="4" r="A43" t="s">
        <v>536</v>
      </c>
    </row>
    <row r="44" spans="1:7">
      <c s="3" r="A44" t="s">
        <v>492</v>
      </c>
    </row>
    <row r="45" spans="1:7">
      <c s="4" r="A45" t="s">
        <v>537</v>
      </c>
      <c s="8" r="D45" t="n">
        <v>600000000</v>
      </c>
    </row>
    <row r="46" spans="1:7">
      <c s="4" r="A46" t="s">
        <v>538</v>
      </c>
      <c s="4" r="D46" t="s">
        <v>539</v>
      </c>
      <c s="4" r="E46" t="s">
        <v>539</v>
      </c>
    </row>
    <row r="47" spans="1:7">
      <c s="4" r="A47" t="s">
        <v>540</v>
      </c>
    </row>
    <row r="48" spans="1:7">
      <c s="3" r="A48" t="s">
        <v>492</v>
      </c>
    </row>
    <row r="49" spans="1:7">
      <c s="4" r="A49" t="s">
        <v>537</v>
      </c>
      <c s="8" r="B49" t="n">
        <v>200000000</v>
      </c>
    </row>
    <row r="50" spans="1:7">
      <c s="4" r="A50" t="s">
        <v>541</v>
      </c>
      <c s="6" r="B50" t="n">
        <v>150000000</v>
      </c>
    </row>
    <row r="51" spans="1:7">
      <c s="4" r="A51" t="s">
        <v>542</v>
      </c>
    </row>
    <row r="52" spans="1:7">
      <c s="3" r="A52" t="s">
        <v>492</v>
      </c>
    </row>
    <row r="53" spans="1:7">
      <c s="4" r="A53" t="s">
        <v>537</v>
      </c>
      <c s="8" r="D53" t="n">
        <v>75000000</v>
      </c>
    </row>
    <row r="54" spans="1:7">
      <c s="4" r="A54" t="s">
        <v>543</v>
      </c>
    </row>
    <row r="55" spans="1:7">
      <c s="3" r="A55" t="s">
        <v>492</v>
      </c>
    </row>
    <row r="56" spans="1:7">
      <c s="4" r="A56" t="s">
        <v>537</v>
      </c>
      <c s="6" r="B56" t="n">
        <v>25000000</v>
      </c>
    </row>
    <row r="57" spans="1:7">
      <c s="4" r="A57" t="s">
        <v>544</v>
      </c>
    </row>
    <row r="58" spans="1:7">
      <c s="3" r="A58" t="s">
        <v>492</v>
      </c>
    </row>
    <row r="59" spans="1:7">
      <c s="4" r="A59" t="s">
        <v>537</v>
      </c>
      <c s="8" r="D59" t="n">
        <v>25000000</v>
      </c>
    </row>
    <row r="60" spans="1:7">
      <c s="4" r="A60" t="s">
        <v>545</v>
      </c>
    </row>
    <row r="61" spans="1:7">
      <c s="3" r="A61" t="s">
        <v>492</v>
      </c>
    </row>
    <row r="62" spans="1:7">
      <c s="4" r="A62" t="s">
        <v>537</v>
      </c>
      <c s="8" r="B62" t="n">
        <v>10000000</v>
      </c>
    </row>
    <row r="63" spans="1:7">
      <c s="4" r="A63" t="s">
        <v>546</v>
      </c>
    </row>
    <row r="64" spans="1:7">
      <c s="3" r="A64" t="s">
        <v>492</v>
      </c>
    </row>
    <row r="65" spans="1:7">
      <c s="4" r="A65" t="s">
        <v>547</v>
      </c>
      <c s="10" r="B65" t="n">
        <v>4.5</v>
      </c>
    </row>
    <row r="66" spans="1:7">
      <c s="4" r="A66" t="s">
        <v>548</v>
      </c>
    </row>
    <row r="67" spans="1:7">
      <c s="3" r="A67" t="s">
        <v>492</v>
      </c>
    </row>
    <row r="68" spans="1:7">
      <c s="4" r="A68" t="s">
        <v>547</v>
      </c>
      <c s="6" r="B68" t="n">
        <v>4</v>
      </c>
    </row>
    <row r="69" spans="1:7">
      <c s="4" r="A69" t="s">
        <v>549</v>
      </c>
    </row>
    <row r="70" spans="1:7">
      <c s="3" r="A70" t="s">
        <v>492</v>
      </c>
    </row>
    <row r="71" spans="1:7">
      <c s="4" r="A71" t="s">
        <v>547</v>
      </c>
      <c s="10" r="B71" t="n">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50</v>
      </c>
      <c s="2" r="B1" t="s">
        <v>2</v>
      </c>
      <c s="2" r="C1" t="s">
        <v>33</v>
      </c>
    </row>
    <row r="2" spans="1:3">
      <c s="3" r="A2" t="s">
        <v>222</v>
      </c>
    </row>
    <row r="3" spans="1:3">
      <c s="6" r="A3" t="n">
        <v>2016</v>
      </c>
      <c s="8" r="B3" t="n">
        <v>253</v>
      </c>
    </row>
    <row r="4" spans="1:3">
      <c s="6" r="A4" t="n">
        <v>2017</v>
      </c>
      <c s="6" r="B4" t="n">
        <v>46</v>
      </c>
    </row>
    <row r="5" spans="1:3">
      <c s="6" r="A5" t="n">
        <v>2018</v>
      </c>
      <c s="6" r="B5" t="n">
        <v>0</v>
      </c>
    </row>
    <row r="6" spans="1:3">
      <c s="6" r="A6" t="n">
        <v>2019</v>
      </c>
      <c s="6" r="B6" t="n">
        <v>0</v>
      </c>
    </row>
    <row r="7" spans="1:3">
      <c s="6" r="A7" t="n">
        <v>2020</v>
      </c>
      <c s="6" r="B7" t="n">
        <v>0</v>
      </c>
    </row>
    <row r="8" spans="1:3">
      <c s="4" r="A8" t="s">
        <v>551</v>
      </c>
      <c s="6" r="B8" t="n">
        <v>400000</v>
      </c>
    </row>
    <row r="9" spans="1:3">
      <c s="4" r="A9" t="s">
        <v>552</v>
      </c>
      <c s="6" r="B9" t="n">
        <v>400299</v>
      </c>
    </row>
    <row r="10" spans="1:3">
      <c s="4" r="A10" t="s">
        <v>553</v>
      </c>
      <c s="6" r="B10" t="n">
        <v>2395</v>
      </c>
      <c s="8" r="C10" t="n">
        <v>2801</v>
      </c>
    </row>
    <row r="11" spans="1:3">
      <c s="4" r="A11" t="s">
        <v>554</v>
      </c>
      <c s="6" r="B11" t="n">
        <v>-6425</v>
      </c>
      <c s="6" r="C11" t="n">
        <v>-7526</v>
      </c>
    </row>
    <row r="12" spans="1:3">
      <c s="4" r="A12" t="s">
        <v>493</v>
      </c>
      <c s="8" r="B12" t="n">
        <v>396269</v>
      </c>
      <c s="8" r="C12" t="n">
        <v>4213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5</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225</v>
      </c>
    </row>
    <row r="4" spans="1:12">
      <c s="4" r="A4" t="s">
        <v>556</v>
      </c>
      <c s="8" r="J4" t="n">
        <v>-114862</v>
      </c>
      <c s="8" r="K4" t="n">
        <v>127270</v>
      </c>
      <c s="8" r="L4" t="n">
        <v>108680</v>
      </c>
    </row>
    <row r="5" spans="1:12">
      <c s="4" r="A5" t="s">
        <v>557</v>
      </c>
      <c s="6" r="J5" t="n">
        <v>-19461</v>
      </c>
      <c s="6" r="K5" t="n">
        <v>115252</v>
      </c>
      <c s="6" r="L5" t="n">
        <v>77402</v>
      </c>
    </row>
    <row r="6" spans="1:12">
      <c s="4" r="A6" t="s">
        <v>55</v>
      </c>
      <c s="8" r="B6" t="n">
        <v>-192010</v>
      </c>
      <c s="8" r="C6" t="n">
        <v>7650</v>
      </c>
      <c s="8" r="D6" t="n">
        <v>10776</v>
      </c>
      <c s="8" r="E6" t="n">
        <v>39261</v>
      </c>
      <c s="8" r="F6" t="n">
        <v>61847</v>
      </c>
      <c s="8" r="G6" t="n">
        <v>73563</v>
      </c>
      <c s="8" r="H6" t="n">
        <v>54950</v>
      </c>
      <c s="8" r="I6" t="n">
        <v>52162</v>
      </c>
      <c s="8" r="J6" t="n">
        <v>-134323</v>
      </c>
      <c s="8" r="K6" t="n">
        <v>242522</v>
      </c>
      <c s="8" r="L6" t="n">
        <v>18608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8</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559</v>
      </c>
    </row>
    <row r="4" spans="1:12">
      <c s="4" r="A4" t="s">
        <v>560</v>
      </c>
      <c s="8" r="J4" t="n">
        <v>43</v>
      </c>
      <c s="8" r="K4" t="n">
        <v>47100</v>
      </c>
      <c s="8" r="L4" t="n">
        <v>20589</v>
      </c>
    </row>
    <row r="5" spans="1:12">
      <c s="4" r="A5" t="s">
        <v>557</v>
      </c>
      <c s="6" r="J5" t="n">
        <v>8264</v>
      </c>
      <c s="6" r="K5" t="n">
        <v>24315</v>
      </c>
      <c s="6" r="L5" t="n">
        <v>20748</v>
      </c>
    </row>
    <row r="6" spans="1:12">
      <c s="4" r="A6" t="s">
        <v>561</v>
      </c>
      <c s="6" r="J6" t="n">
        <v>8307</v>
      </c>
      <c s="6" r="K6" t="n">
        <v>71415</v>
      </c>
      <c s="6" r="L6" t="n">
        <v>41337</v>
      </c>
    </row>
    <row r="7" spans="1:12">
      <c s="3" r="A7" t="s">
        <v>562</v>
      </c>
    </row>
    <row r="8" spans="1:12">
      <c s="4" r="A8" t="s">
        <v>560</v>
      </c>
      <c s="6" r="J8" t="n">
        <v>-19071</v>
      </c>
      <c s="6" r="K8" t="n">
        <v>-2080</v>
      </c>
      <c s="6" r="L8" t="n">
        <v>16317</v>
      </c>
    </row>
    <row r="9" spans="1:12">
      <c s="4" r="A9" t="s">
        <v>557</v>
      </c>
      <c s="6" r="J9" t="n">
        <v>-4175</v>
      </c>
      <c s="6" r="K9" t="n">
        <v>-1190</v>
      </c>
      <c s="6" r="L9" t="n">
        <v>-1176</v>
      </c>
    </row>
    <row r="10" spans="1:12">
      <c s="4" r="A10" t="s">
        <v>563</v>
      </c>
      <c s="6" r="J10" t="n">
        <v>-23246</v>
      </c>
      <c s="6" r="K10" t="n">
        <v>-3270</v>
      </c>
      <c s="6" r="L10" t="n">
        <v>15141</v>
      </c>
    </row>
    <row r="11" spans="1:12">
      <c s="4" r="A11" t="s">
        <v>56</v>
      </c>
      <c s="8" r="B11" t="n">
        <v>-28387</v>
      </c>
      <c s="8" r="C11" t="n">
        <v>932</v>
      </c>
      <c s="8" r="D11" t="n">
        <v>1911</v>
      </c>
      <c s="8" r="E11" t="n">
        <v>10605</v>
      </c>
      <c s="8" r="F11" t="n">
        <v>15750</v>
      </c>
      <c s="8" r="G11" t="n">
        <v>21332</v>
      </c>
      <c s="8" r="H11" t="n">
        <v>15407</v>
      </c>
      <c s="8" r="I11" t="n">
        <v>15656</v>
      </c>
      <c s="8" r="J11" t="n">
        <v>-14939</v>
      </c>
      <c s="8" r="K11" t="n">
        <v>68145</v>
      </c>
      <c s="8" r="L11" t="n">
        <v>564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64</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565</v>
      </c>
    </row>
    <row r="4" spans="1:12">
      <c s="4" r="A4" t="s">
        <v>566</v>
      </c>
      <c s="8" r="J4" t="n">
        <v>-47013</v>
      </c>
      <c s="8" r="K4" t="n">
        <v>84882</v>
      </c>
      <c s="8" r="L4" t="n">
        <v>65129</v>
      </c>
    </row>
    <row r="5" spans="1:12">
      <c s="4" r="A5" t="s">
        <v>567</v>
      </c>
      <c s="6" r="J5" t="n">
        <v>-1157</v>
      </c>
      <c s="6" r="K5" t="n">
        <v>4132</v>
      </c>
      <c s="6" r="L5" t="n">
        <v>3428</v>
      </c>
    </row>
    <row r="6" spans="1:12">
      <c s="4" r="A6" t="s">
        <v>568</v>
      </c>
      <c s="6" r="J6" t="n">
        <v>6300</v>
      </c>
      <c s="6" r="K6" t="n">
        <v>-15060</v>
      </c>
      <c s="6" r="L6" t="n">
        <v>-6908</v>
      </c>
    </row>
    <row r="7" spans="1:12">
      <c s="4" r="A7" t="s">
        <v>569</v>
      </c>
      <c s="6" r="J7" t="n">
        <v>-250</v>
      </c>
      <c s="6" r="K7" t="n">
        <v>-4412</v>
      </c>
      <c s="6" r="L7" t="n">
        <v>-2544</v>
      </c>
    </row>
    <row r="8" spans="1:12">
      <c s="4" r="A8" t="s">
        <v>570</v>
      </c>
      <c s="6" r="J8" t="n">
        <v>-518</v>
      </c>
      <c s="6" r="K8" t="n">
        <v>-1692</v>
      </c>
      <c s="6" r="L8" t="n">
        <v>-4059</v>
      </c>
    </row>
    <row r="9" spans="1:12">
      <c s="4" r="A9" t="s">
        <v>571</v>
      </c>
      <c s="6" r="J9" t="n">
        <v>279</v>
      </c>
      <c s="6" r="K9" t="n">
        <v>663</v>
      </c>
      <c s="6" r="L9" t="n">
        <v>1341</v>
      </c>
    </row>
    <row r="10" spans="1:12">
      <c s="4" r="A10" t="s">
        <v>572</v>
      </c>
      <c s="6" r="J10" t="n">
        <v>27210</v>
      </c>
      <c s="6" r="K10" t="n">
        <v>0</v>
      </c>
      <c s="6" r="L10" t="n">
        <v>0</v>
      </c>
    </row>
    <row r="11" spans="1:12">
      <c s="4" r="A11" t="s">
        <v>128</v>
      </c>
      <c s="6" r="J11" t="n">
        <v>210</v>
      </c>
      <c s="6" r="K11" t="n">
        <v>-368</v>
      </c>
      <c s="6" r="L11" t="n">
        <v>91</v>
      </c>
    </row>
    <row r="12" spans="1:12">
      <c s="4" r="A12" t="s">
        <v>56</v>
      </c>
      <c s="8" r="B12" t="n">
        <v>-28387</v>
      </c>
      <c s="8" r="C12" t="n">
        <v>932</v>
      </c>
      <c s="8" r="D12" t="n">
        <v>1911</v>
      </c>
      <c s="8" r="E12" t="n">
        <v>10605</v>
      </c>
      <c s="8" r="F12" t="n">
        <v>15750</v>
      </c>
      <c s="8" r="G12" t="n">
        <v>21332</v>
      </c>
      <c s="8" r="H12" t="n">
        <v>15407</v>
      </c>
      <c s="8" r="I12" t="n">
        <v>15656</v>
      </c>
      <c s="8" r="J12" t="n">
        <v>-14939</v>
      </c>
      <c s="8" r="K12" t="n">
        <v>68145</v>
      </c>
      <c s="8" r="L12" t="n">
        <v>56478</v>
      </c>
    </row>
    <row r="13" spans="1:12">
      <c s="3" r="A13" t="s">
        <v>573</v>
      </c>
    </row>
    <row r="14" spans="1:12">
      <c s="4" r="A14" t="s">
        <v>566</v>
      </c>
      <c s="4" r="J14" t="s">
        <v>523</v>
      </c>
      <c s="4" r="K14" t="s">
        <v>523</v>
      </c>
      <c s="4" r="L14" t="s">
        <v>523</v>
      </c>
    </row>
    <row r="15" spans="1:12">
      <c s="4" r="A15" t="s">
        <v>567</v>
      </c>
      <c s="4" r="J15" t="s">
        <v>574</v>
      </c>
      <c s="4" r="K15" t="s">
        <v>575</v>
      </c>
      <c s="4" r="L15" t="s">
        <v>576</v>
      </c>
    </row>
    <row r="16" spans="1:12">
      <c s="4" r="A16" t="s">
        <v>568</v>
      </c>
      <c s="4" r="J16" t="s">
        <v>577</v>
      </c>
      <c s="4" r="K16" t="s">
        <v>578</v>
      </c>
      <c s="4" r="L16" t="s">
        <v>579</v>
      </c>
    </row>
    <row r="17" spans="1:12">
      <c s="4" r="A17" t="s">
        <v>569</v>
      </c>
      <c s="4" r="J17" t="s">
        <v>580</v>
      </c>
      <c s="4" r="K17" t="s">
        <v>581</v>
      </c>
      <c s="4" r="L17" t="s">
        <v>582</v>
      </c>
    </row>
    <row r="18" spans="1:12">
      <c s="4" r="A18" t="s">
        <v>570</v>
      </c>
      <c s="4" r="J18" t="s">
        <v>583</v>
      </c>
      <c s="4" r="K18" t="s">
        <v>584</v>
      </c>
      <c s="4" r="L18" t="s">
        <v>585</v>
      </c>
    </row>
    <row r="19" spans="1:12">
      <c s="4" r="A19" t="s">
        <v>571</v>
      </c>
      <c s="4" r="J19" t="s">
        <v>586</v>
      </c>
      <c s="4" r="K19" t="s">
        <v>587</v>
      </c>
      <c s="4" r="L19" t="s">
        <v>588</v>
      </c>
    </row>
    <row r="20" spans="1:12">
      <c s="4" r="A20" t="s">
        <v>572</v>
      </c>
      <c s="4" r="J20" t="s">
        <v>589</v>
      </c>
      <c s="4" r="K20" t="s">
        <v>590</v>
      </c>
      <c s="4" r="L20" t="s">
        <v>590</v>
      </c>
    </row>
    <row r="21" spans="1:12">
      <c s="4" r="A21" t="s">
        <v>128</v>
      </c>
      <c s="4" r="J21" t="s">
        <v>586</v>
      </c>
      <c s="4" r="K21" t="s">
        <v>586</v>
      </c>
      <c s="4" r="L21" t="s">
        <v>591</v>
      </c>
    </row>
    <row r="22" spans="1:12">
      <c s="4" r="A22" t="s">
        <v>592</v>
      </c>
      <c s="4" r="J22" t="s">
        <v>593</v>
      </c>
      <c s="4" r="K22" t="s">
        <v>594</v>
      </c>
      <c s="4" r="L22" t="s">
        <v>59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96</v>
      </c>
      <c s="2" r="B1" t="s">
        <v>2</v>
      </c>
      <c s="2" r="C1" t="s">
        <v>33</v>
      </c>
    </row>
    <row r="2" spans="1:3">
      <c s="3" r="A2" t="s">
        <v>597</v>
      </c>
    </row>
    <row r="3" spans="1:3">
      <c s="4" r="A3" t="s">
        <v>598</v>
      </c>
      <c s="8" r="B3" t="n">
        <v>7174</v>
      </c>
      <c s="8" r="C3" t="n">
        <v>10387</v>
      </c>
    </row>
    <row r="4" spans="1:3">
      <c s="4" r="A4" t="s">
        <v>599</v>
      </c>
      <c s="6" r="B4" t="n">
        <v>29154</v>
      </c>
      <c s="6" r="C4" t="n">
        <v>12679</v>
      </c>
    </row>
    <row r="5" spans="1:3">
      <c s="4" r="A5" t="s">
        <v>600</v>
      </c>
      <c s="6" r="B5" t="n">
        <v>9350</v>
      </c>
      <c s="6" r="C5" t="n">
        <v>7892</v>
      </c>
    </row>
    <row r="6" spans="1:3">
      <c s="4" r="A6" t="s">
        <v>128</v>
      </c>
      <c s="6" r="B6" t="n">
        <v>544</v>
      </c>
      <c s="6" r="C6" t="n">
        <v>820</v>
      </c>
    </row>
    <row r="7" spans="1:3">
      <c s="4" r="A7" t="s">
        <v>601</v>
      </c>
      <c s="6" r="B7" t="n">
        <v>1673</v>
      </c>
      <c s="6" r="C7" t="n">
        <v>365</v>
      </c>
    </row>
    <row r="8" spans="1:3">
      <c s="4" r="A8" t="s">
        <v>602</v>
      </c>
      <c s="6" r="B8" t="n">
        <v>47895</v>
      </c>
      <c s="6" r="C8" t="n">
        <v>32143</v>
      </c>
    </row>
    <row r="9" spans="1:3">
      <c s="3" r="A9" t="s">
        <v>405</v>
      </c>
    </row>
    <row r="10" spans="1:3">
      <c s="4" r="A10" t="s">
        <v>215</v>
      </c>
      <c s="6" r="B10" t="n">
        <v>-16925</v>
      </c>
      <c s="6" r="C10" t="n">
        <v>-21947</v>
      </c>
    </row>
    <row r="11" spans="1:3">
      <c s="4" r="A11" t="s">
        <v>218</v>
      </c>
      <c s="6" r="B11" t="n">
        <v>-68635</v>
      </c>
      <c s="6" r="C11" t="n">
        <v>-73215</v>
      </c>
    </row>
    <row r="12" spans="1:3">
      <c s="4" r="A12" t="s">
        <v>87</v>
      </c>
      <c s="6" r="B12" t="n">
        <v>-10764</v>
      </c>
      <c s="6" r="C12" t="n">
        <v>-11259</v>
      </c>
    </row>
    <row r="13" spans="1:3">
      <c s="4" r="A13" t="s">
        <v>603</v>
      </c>
      <c s="6" r="B13" t="n">
        <v>-740</v>
      </c>
      <c s="6" r="C13" t="n">
        <v>-740</v>
      </c>
    </row>
    <row r="14" spans="1:3">
      <c s="4" r="A14" t="s">
        <v>604</v>
      </c>
      <c s="6" r="B14" t="n">
        <v>-1151</v>
      </c>
      <c s="6" r="C14" t="n">
        <v>-781</v>
      </c>
    </row>
    <row r="15" spans="1:3">
      <c s="4" r="A15" t="s">
        <v>605</v>
      </c>
      <c s="6" r="B15" t="n">
        <v>-98215</v>
      </c>
      <c s="6" r="C15" t="n">
        <v>-107942</v>
      </c>
    </row>
    <row r="16" spans="1:3">
      <c s="4" r="A16" t="s">
        <v>606</v>
      </c>
      <c s="8" r="B16" t="n">
        <v>-50320</v>
      </c>
      <c s="8" r="C16" t="n">
        <v>-75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3</v>
      </c>
      <c s="2" r="D2" t="s">
        <v>37</v>
      </c>
    </row>
    <row r="3" spans="1:4">
      <c s="3" r="A3" t="s">
        <v>119</v>
      </c>
    </row>
    <row r="4" spans="1:4">
      <c s="4" r="A4" t="s">
        <v>57</v>
      </c>
      <c s="8" r="B4" t="n">
        <v>-119384000</v>
      </c>
      <c s="8" r="C4" t="n">
        <v>174377000</v>
      </c>
      <c s="8" r="D4" t="n">
        <v>129604000</v>
      </c>
    </row>
    <row r="5" spans="1:4">
      <c s="3" r="A5" t="s">
        <v>120</v>
      </c>
    </row>
    <row r="6" spans="1:4">
      <c s="4" r="A6" t="s">
        <v>121</v>
      </c>
      <c s="6" r="B6" t="n">
        <v>38388000</v>
      </c>
      <c s="6" r="C6" t="n">
        <v>37414000</v>
      </c>
      <c s="6" r="D6" t="n">
        <v>36166000</v>
      </c>
    </row>
    <row r="7" spans="1:4">
      <c s="4" r="A7" t="s">
        <v>122</v>
      </c>
      <c s="6" r="B7" t="n">
        <v>27295000</v>
      </c>
      <c s="6" r="C7" t="n">
        <v>27658000</v>
      </c>
      <c s="6" r="D7" t="n">
        <v>24413000</v>
      </c>
    </row>
    <row r="8" spans="1:4">
      <c s="4" r="A8" t="s">
        <v>44</v>
      </c>
      <c s="6" r="B8" t="n">
        <v>125092000</v>
      </c>
      <c s="6" r="C8" t="n">
        <v>0</v>
      </c>
      <c s="6" r="D8" t="n">
        <v>0</v>
      </c>
    </row>
    <row r="9" spans="1:4">
      <c s="4" r="A9" t="s">
        <v>123</v>
      </c>
      <c s="6" r="B9" t="n">
        <v>51917000</v>
      </c>
      <c s="6" r="C9" t="n">
        <v>8171000</v>
      </c>
      <c s="6" r="D9" t="n">
        <v>10093000</v>
      </c>
    </row>
    <row r="10" spans="1:4">
      <c s="4" r="A10" t="s">
        <v>124</v>
      </c>
      <c s="6" r="B10" t="n">
        <v>21675000</v>
      </c>
      <c s="6" r="C10" t="n">
        <v>18770000</v>
      </c>
      <c s="6" r="D10" t="n">
        <v>19038000</v>
      </c>
    </row>
    <row r="11" spans="1:4">
      <c s="4" r="A11" t="s">
        <v>125</v>
      </c>
      <c s="6" r="B11" t="n">
        <v>-8044000</v>
      </c>
      <c s="6" r="C11" t="n">
        <v>1376000</v>
      </c>
      <c s="6" r="D11" t="n">
        <v>-1376000</v>
      </c>
    </row>
    <row r="12" spans="1:4">
      <c s="4" r="A12" t="s">
        <v>126</v>
      </c>
      <c s="6" r="B12" t="n">
        <v>-23246000</v>
      </c>
      <c s="6" r="C12" t="n">
        <v>-3270000</v>
      </c>
      <c s="6" r="D12" t="n">
        <v>15622000</v>
      </c>
    </row>
    <row r="13" spans="1:4">
      <c s="4" r="A13" t="s">
        <v>53</v>
      </c>
      <c s="6" r="B13" t="n">
        <v>0</v>
      </c>
      <c s="6" r="C13" t="n">
        <v>0</v>
      </c>
      <c s="6" r="D13" t="n">
        <v>2149000</v>
      </c>
    </row>
    <row r="14" spans="1:4">
      <c s="4" r="A14" t="s">
        <v>127</v>
      </c>
      <c s="6" r="B14" t="n">
        <v>4358000</v>
      </c>
      <c s="6" r="C14" t="n">
        <v>2492000</v>
      </c>
      <c s="6" r="D14" t="n">
        <v>2925000</v>
      </c>
    </row>
    <row r="15" spans="1:4">
      <c s="4" r="A15" t="s">
        <v>128</v>
      </c>
      <c s="6" r="B15" t="n">
        <v>3867000</v>
      </c>
      <c s="6" r="C15" t="n">
        <v>4109000</v>
      </c>
      <c s="6" r="D15" t="n">
        <v>-1842000</v>
      </c>
    </row>
    <row r="16" spans="1:4">
      <c s="3" r="A16" t="s">
        <v>129</v>
      </c>
    </row>
    <row r="17" spans="1:4">
      <c s="4" r="A17" t="s">
        <v>130</v>
      </c>
      <c s="6" r="B17" t="n">
        <v>145753000</v>
      </c>
      <c s="6" r="C17" t="n">
        <v>-44727000</v>
      </c>
      <c s="6" r="D17" t="n">
        <v>1188000</v>
      </c>
    </row>
    <row r="18" spans="1:4">
      <c s="4" r="A18" t="s">
        <v>131</v>
      </c>
      <c s="6" r="B18" t="n">
        <v>344000</v>
      </c>
      <c s="6" r="C18" t="n">
        <v>-34051000</v>
      </c>
      <c s="6" r="D18" t="n">
        <v>23042000</v>
      </c>
    </row>
    <row r="19" spans="1:4">
      <c s="4" r="A19" t="s">
        <v>79</v>
      </c>
      <c s="6" r="B19" t="n">
        <v>3576000</v>
      </c>
      <c s="6" r="C19" t="n">
        <v>-4107000</v>
      </c>
      <c s="6" r="D19" t="n">
        <v>-20415000</v>
      </c>
    </row>
    <row r="20" spans="1:4">
      <c s="4" r="A20" t="s">
        <v>132</v>
      </c>
      <c s="6" r="B20" t="n">
        <v>2215000</v>
      </c>
      <c s="6" r="C20" t="n">
        <v>8742000</v>
      </c>
      <c s="6" r="D20" t="n">
        <v>-16705000</v>
      </c>
    </row>
    <row r="21" spans="1:4">
      <c s="4" r="A21" t="s">
        <v>133</v>
      </c>
      <c s="6" r="B21" t="n">
        <v>-111264000</v>
      </c>
      <c s="6" r="C21" t="n">
        <v>62772000</v>
      </c>
      <c s="6" r="D21" t="n">
        <v>-1475000</v>
      </c>
    </row>
    <row r="22" spans="1:4">
      <c s="4" r="A22" t="s">
        <v>134</v>
      </c>
      <c s="6" r="B22" t="n">
        <v>-6629000</v>
      </c>
      <c s="6" r="C22" t="n">
        <v>10240000</v>
      </c>
      <c s="6" r="D22" t="n">
        <v>-11034000</v>
      </c>
    </row>
    <row r="23" spans="1:4">
      <c s="4" r="A23" t="s">
        <v>135</v>
      </c>
      <c s="6" r="B23" t="n">
        <v>155913000</v>
      </c>
      <c s="6" r="C23" t="n">
        <v>269966000</v>
      </c>
      <c s="6" r="D23" t="n">
        <v>211393000</v>
      </c>
    </row>
    <row r="24" spans="1:4">
      <c s="3" r="A24" t="s">
        <v>136</v>
      </c>
    </row>
    <row r="25" spans="1:4">
      <c s="4" r="A25" t="s">
        <v>137</v>
      </c>
      <c s="6" r="B25" t="n">
        <v>-60836000</v>
      </c>
      <c s="6" r="C25" t="n">
        <v>-38289000</v>
      </c>
      <c s="6" r="D25" t="n">
        <v>-181718000</v>
      </c>
    </row>
    <row r="26" spans="1:4">
      <c s="4" r="A26" t="s">
        <v>87</v>
      </c>
      <c s="6" r="B26" t="n">
        <v>0</v>
      </c>
      <c s="6" r="C26" t="n">
        <v>0</v>
      </c>
      <c s="6" r="D26" t="n">
        <v>-112241000</v>
      </c>
    </row>
    <row r="27" spans="1:4">
      <c s="4" r="A27" t="s">
        <v>138</v>
      </c>
      <c s="6" r="B27" t="n">
        <v>0</v>
      </c>
      <c s="6" r="C27" t="n">
        <v>0</v>
      </c>
      <c s="6" r="D27" t="n">
        <v>64228000</v>
      </c>
    </row>
    <row r="28" spans="1:4">
      <c s="4" r="A28" t="s">
        <v>139</v>
      </c>
      <c s="6" r="B28" t="n">
        <v>-32291000</v>
      </c>
      <c s="6" r="C28" t="n">
        <v>-53792000</v>
      </c>
      <c s="6" r="D28" t="n">
        <v>-60263000</v>
      </c>
    </row>
    <row r="29" spans="1:4">
      <c s="4" r="A29" t="s">
        <v>140</v>
      </c>
      <c s="6" r="B29" t="n">
        <v>0</v>
      </c>
      <c s="6" r="C29" t="n">
        <v>9240000</v>
      </c>
      <c s="6" r="D29" t="n">
        <v>0</v>
      </c>
    </row>
    <row r="30" spans="1:4">
      <c s="4" r="A30" t="s">
        <v>141</v>
      </c>
      <c s="6" r="B30" t="n">
        <v>1821000</v>
      </c>
      <c s="6" r="C30" t="n">
        <v>12150000</v>
      </c>
      <c s="6" r="D30" t="n">
        <v>964000</v>
      </c>
    </row>
    <row r="31" spans="1:4">
      <c s="4" r="A31" t="s">
        <v>142</v>
      </c>
      <c s="6" r="B31" t="n">
        <v>-91306000</v>
      </c>
      <c s="6" r="C31" t="n">
        <v>-70691000</v>
      </c>
      <c s="6" r="D31" t="n">
        <v>-289030000</v>
      </c>
    </row>
    <row r="32" spans="1:4">
      <c s="3" r="A32" t="s">
        <v>143</v>
      </c>
    </row>
    <row r="33" spans="1:4">
      <c s="4" r="A33" t="s">
        <v>144</v>
      </c>
      <c s="6" r="B33" t="n">
        <v>94984000</v>
      </c>
      <c s="6" r="C33" t="n">
        <v>15423000</v>
      </c>
      <c s="6" r="D33" t="n">
        <v>404953000</v>
      </c>
    </row>
    <row r="34" spans="1:4">
      <c s="4" r="A34" t="s">
        <v>145</v>
      </c>
      <c s="6" r="B34" t="n">
        <v>0</v>
      </c>
      <c s="6" r="C34" t="n">
        <v>0</v>
      </c>
      <c s="6" r="D34" t="n">
        <v>403250000</v>
      </c>
    </row>
    <row r="35" spans="1:4">
      <c s="4" r="A35" t="s">
        <v>146</v>
      </c>
      <c s="6" r="B35" t="n">
        <v>-120077000</v>
      </c>
      <c s="6" r="C35" t="n">
        <v>-98415000</v>
      </c>
      <c s="6" r="D35" t="n">
        <v>-715131000</v>
      </c>
    </row>
    <row r="36" spans="1:4">
      <c s="4" r="A36" t="s">
        <v>147</v>
      </c>
      <c s="6" r="B36" t="n">
        <v>0</v>
      </c>
      <c s="6" r="C36" t="n">
        <v>0</v>
      </c>
      <c s="6" r="D36" t="n">
        <v>-11435000</v>
      </c>
    </row>
    <row r="37" spans="1:4">
      <c s="4" r="A37" t="s">
        <v>148</v>
      </c>
      <c s="6" r="B37" t="n">
        <v>-6438000</v>
      </c>
      <c s="6" r="C37" t="n">
        <v>-96632000</v>
      </c>
      <c s="6" r="D37" t="n">
        <v>-4316000</v>
      </c>
    </row>
    <row r="38" spans="1:4">
      <c s="4" r="A38" t="s">
        <v>149</v>
      </c>
      <c s="6" r="B38" t="n">
        <v>-8000</v>
      </c>
      <c s="6" r="C38" t="n">
        <v>7742000</v>
      </c>
      <c s="6" r="D38" t="n">
        <v>7202000</v>
      </c>
    </row>
    <row r="39" spans="1:4">
      <c s="4" r="A39" t="s">
        <v>150</v>
      </c>
      <c s="6" r="B39" t="n">
        <v>5275000</v>
      </c>
      <c s="6" r="C39" t="n">
        <v>11101000</v>
      </c>
      <c s="6" r="D39" t="n">
        <v>5458000</v>
      </c>
    </row>
    <row r="40" spans="1:4">
      <c s="4" r="A40" t="s">
        <v>151</v>
      </c>
      <c s="6" r="B40" t="n">
        <v>-673000</v>
      </c>
      <c s="6" r="C40" t="n">
        <v>-1231000</v>
      </c>
      <c s="6" r="D40" t="n">
        <v>-924000</v>
      </c>
    </row>
    <row r="41" spans="1:4">
      <c s="4" r="A41" t="s">
        <v>152</v>
      </c>
      <c s="6" r="B41" t="n">
        <v>0</v>
      </c>
      <c s="6" r="C41" t="n">
        <v>-6000</v>
      </c>
      <c s="6" r="D41" t="n">
        <v>-12003000</v>
      </c>
    </row>
    <row r="42" spans="1:4">
      <c s="4" r="A42" t="s">
        <v>153</v>
      </c>
      <c s="6" r="B42" t="n">
        <v>-26937000</v>
      </c>
      <c s="6" r="C42" t="n">
        <v>-162018000</v>
      </c>
      <c s="6" r="D42" t="n">
        <v>77054000</v>
      </c>
    </row>
    <row r="43" spans="1:4">
      <c s="4" r="A43" t="s">
        <v>154</v>
      </c>
      <c s="6" r="B43" t="n">
        <v>-5000000</v>
      </c>
      <c s="6" r="C43" t="n">
        <v>-260000</v>
      </c>
      <c s="6" r="D43" t="n">
        <v>-898000</v>
      </c>
    </row>
    <row r="44" spans="1:4">
      <c s="4" r="A44" t="s">
        <v>155</v>
      </c>
      <c s="6" r="B44" t="n">
        <v>32670000</v>
      </c>
      <c s="6" r="C44" t="n">
        <v>36997000</v>
      </c>
      <c s="6" r="D44" t="n">
        <v>-1481000</v>
      </c>
    </row>
    <row r="45" spans="1:4">
      <c s="3" r="A45" t="s">
        <v>76</v>
      </c>
    </row>
    <row r="46" spans="1:4">
      <c s="4" r="A46" t="s">
        <v>156</v>
      </c>
      <c s="6" r="B46" t="n">
        <v>76579000</v>
      </c>
      <c s="6" r="C46" t="n">
        <v>39582000</v>
      </c>
      <c s="6" r="D46" t="n">
        <v>41063000</v>
      </c>
    </row>
    <row r="47" spans="1:4">
      <c s="4" r="A47" t="s">
        <v>157</v>
      </c>
      <c s="6" r="B47" t="n">
        <v>109249000</v>
      </c>
      <c s="6" r="C47" t="n">
        <v>76579000</v>
      </c>
      <c s="6" r="D47" t="n">
        <v>39582000</v>
      </c>
    </row>
    <row r="48" spans="1:4">
      <c s="3" r="A48" t="s">
        <v>158</v>
      </c>
    </row>
    <row r="49" spans="1:4">
      <c s="4" r="A49" t="s">
        <v>159</v>
      </c>
      <c s="6" r="B49" t="n">
        <v>27870000</v>
      </c>
      <c s="6" r="C49" t="n">
        <v>27628000</v>
      </c>
      <c s="6" r="D49" t="n">
        <v>17977000</v>
      </c>
    </row>
    <row r="50" spans="1:4">
      <c s="4" r="A50" t="s">
        <v>160</v>
      </c>
      <c s="6" r="B50" t="n">
        <v>19919000</v>
      </c>
      <c s="6" r="C50" t="n">
        <v>55576000</v>
      </c>
      <c s="6" r="D50" t="n">
        <v>41356000</v>
      </c>
    </row>
    <row r="51" spans="1:4">
      <c s="3" r="A51" t="s">
        <v>161</v>
      </c>
    </row>
    <row r="52" spans="1:4">
      <c s="4" r="A52" t="s">
        <v>162</v>
      </c>
      <c s="6" r="B52" t="n">
        <v>0</v>
      </c>
      <c s="6" r="C52" t="n">
        <v>0</v>
      </c>
      <c s="6" r="D52" t="n">
        <v>4075000</v>
      </c>
    </row>
    <row r="53" spans="1:4">
      <c s="4" r="A53" t="s">
        <v>163</v>
      </c>
      <c s="6" r="B53" t="n">
        <v>929000</v>
      </c>
      <c s="6" r="C53" t="n">
        <v>765000</v>
      </c>
      <c s="6" r="D53" t="n">
        <v>1526000</v>
      </c>
    </row>
    <row r="54" spans="1:4">
      <c s="4" r="A54" t="s">
        <v>164</v>
      </c>
      <c s="8" r="B54" t="n">
        <v>1070000</v>
      </c>
      <c s="8" r="C54" t="n">
        <v>0</v>
      </c>
      <c s="8" r="D5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s="1" r="A1" t="s">
        <v>607</v>
      </c>
      <c s="2" r="B1" t="s">
        <v>506</v>
      </c>
    </row>
    <row r="2" spans="1:2">
      <c s="4" r="A2" t="s">
        <v>608</v>
      </c>
    </row>
    <row r="3" spans="1:2">
      <c s="3" r="A3" t="s">
        <v>609</v>
      </c>
    </row>
    <row r="4" spans="1:2">
      <c s="4" r="A4" t="s">
        <v>610</v>
      </c>
      <c s="7" r="B4" t="n">
        <v>1.9</v>
      </c>
    </row>
    <row r="5" spans="1:2">
      <c s="4" r="A5" t="s">
        <v>611</v>
      </c>
    </row>
    <row r="6" spans="1:2">
      <c s="3" r="A6" t="s">
        <v>609</v>
      </c>
    </row>
    <row r="7" spans="1:2">
      <c s="4" r="A7" t="s">
        <v>610</v>
      </c>
      <c s="11" r="B7" t="n">
        <v>0.7</v>
      </c>
    </row>
    <row r="8" spans="1:2">
      <c s="4" r="A8" t="s">
        <v>612</v>
      </c>
    </row>
    <row r="9" spans="1:2">
      <c s="3" r="A9" t="s">
        <v>609</v>
      </c>
    </row>
    <row r="10" spans="1:2">
      <c s="4" r="A10" t="s">
        <v>610</v>
      </c>
      <c s="7" r="B10" t="n">
        <v>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3</v>
      </c>
      <c s="2" r="B1" t="s">
        <v>1</v>
      </c>
    </row>
    <row r="2" spans="1:3">
      <c s="2" r="B2" t="s">
        <v>2</v>
      </c>
      <c s="2" r="C2" t="s">
        <v>33</v>
      </c>
    </row>
    <row r="3" spans="1:3">
      <c s="3" r="A3" t="s">
        <v>614</v>
      </c>
    </row>
    <row r="4" spans="1:3">
      <c s="4" r="A4" t="s">
        <v>615</v>
      </c>
      <c s="8" r="B4" t="n">
        <v>6256</v>
      </c>
    </row>
    <row r="5" spans="1:3">
      <c s="4" r="A5" t="s">
        <v>616</v>
      </c>
      <c s="6" r="B5" t="n">
        <v>2810</v>
      </c>
    </row>
    <row r="6" spans="1:3">
      <c s="4" r="A6" t="s">
        <v>617</v>
      </c>
      <c s="6" r="B6" t="n">
        <v>0</v>
      </c>
    </row>
    <row r="7" spans="1:3">
      <c s="4" r="A7" t="s">
        <v>618</v>
      </c>
      <c s="6" r="B7" t="n">
        <v>-656</v>
      </c>
    </row>
    <row r="8" spans="1:3">
      <c s="4" r="A8" t="s">
        <v>619</v>
      </c>
      <c s="6" r="B8" t="n">
        <v>8410</v>
      </c>
    </row>
    <row r="9" spans="1:3">
      <c s="4" r="A9" t="s">
        <v>620</v>
      </c>
      <c s="6" r="B9" t="n">
        <v>0</v>
      </c>
    </row>
    <row r="10" spans="1:3">
      <c s="4" r="A10" t="s">
        <v>621</v>
      </c>
      <c s="6" r="B10" t="n">
        <v>8410</v>
      </c>
    </row>
    <row r="11" spans="1:3">
      <c s="4" r="A11" t="s">
        <v>622</v>
      </c>
      <c s="6" r="B11" t="n">
        <v>2200</v>
      </c>
    </row>
    <row r="12" spans="1:3">
      <c s="4" r="A12" t="s">
        <v>623</v>
      </c>
      <c s="8" r="B12" t="n">
        <v>400</v>
      </c>
      <c s="8" r="C12" t="n">
        <v>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33</v>
      </c>
    </row>
    <row r="2" spans="1:3">
      <c s="3" r="A2" t="s">
        <v>625</v>
      </c>
    </row>
    <row r="3" spans="1:3">
      <c s="4" r="A3" t="s">
        <v>509</v>
      </c>
      <c s="8" r="B3" t="n">
        <v>396269000</v>
      </c>
      <c s="8" r="C3" t="n">
        <v>421324000</v>
      </c>
    </row>
    <row r="4" spans="1:3">
      <c s="4" r="A4" t="s">
        <v>501</v>
      </c>
    </row>
    <row r="5" spans="1:3">
      <c s="3" r="A5" t="s">
        <v>625</v>
      </c>
    </row>
    <row r="6" spans="1:3">
      <c s="4" r="A6" t="s">
        <v>509</v>
      </c>
      <c s="6" r="B6" t="n">
        <v>0</v>
      </c>
      <c s="6" r="C6" t="n">
        <v>25000000</v>
      </c>
    </row>
    <row r="7" spans="1:3">
      <c s="4" r="A7" t="s">
        <v>498</v>
      </c>
    </row>
    <row r="8" spans="1:3">
      <c s="3" r="A8" t="s">
        <v>625</v>
      </c>
    </row>
    <row r="9" spans="1:3">
      <c s="4" r="A9" t="s">
        <v>509</v>
      </c>
      <c s="6" r="B9" t="n">
        <v>400000000</v>
      </c>
      <c s="6" r="C9" t="n">
        <v>400000000</v>
      </c>
    </row>
    <row r="10" spans="1:3">
      <c s="4" r="A10" t="s">
        <v>626</v>
      </c>
    </row>
    <row r="11" spans="1:3">
      <c s="3" r="A11" t="s">
        <v>625</v>
      </c>
    </row>
    <row r="12" spans="1:3">
      <c s="4" r="A12" t="s">
        <v>627</v>
      </c>
      <c s="6" r="B12" t="n">
        <v>334100000</v>
      </c>
      <c s="6" r="C12" t="n">
        <v>378100000</v>
      </c>
    </row>
    <row r="13" spans="1:3">
      <c s="4" r="A13" t="s">
        <v>509</v>
      </c>
      <c s="8" r="B13" t="n">
        <v>402500000</v>
      </c>
      <c s="8" r="C13" t="n">
        <v>402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628</v>
      </c>
      <c s="2" r="B1" t="s">
        <v>506</v>
      </c>
    </row>
    <row r="2" spans="1:2">
      <c s="3" r="A2" t="s">
        <v>629</v>
      </c>
    </row>
    <row r="3" spans="1:2">
      <c s="6" r="A3" t="n">
        <v>2016</v>
      </c>
      <c s="8" r="B3" t="n">
        <v>18153</v>
      </c>
    </row>
    <row r="4" spans="1:2">
      <c s="6" r="A4" t="n">
        <v>2017</v>
      </c>
      <c s="6" r="B4" t="n">
        <v>13379</v>
      </c>
    </row>
    <row r="5" spans="1:2">
      <c s="6" r="A5" t="n">
        <v>2018</v>
      </c>
      <c s="6" r="B5" t="n">
        <v>9672</v>
      </c>
    </row>
    <row r="6" spans="1:2">
      <c s="6" r="A6" t="n">
        <v>2019</v>
      </c>
      <c s="6" r="B6" t="n">
        <v>8522</v>
      </c>
    </row>
    <row r="7" spans="1:2">
      <c s="6" r="A7" t="n">
        <v>2020</v>
      </c>
      <c s="6" r="B7" t="n">
        <v>7485</v>
      </c>
    </row>
    <row r="8" spans="1:2">
      <c s="4" r="A8" t="s">
        <v>551</v>
      </c>
      <c s="6" r="B8" t="n">
        <v>16158</v>
      </c>
    </row>
    <row r="9" spans="1:2">
      <c s="4" r="A9" t="s">
        <v>630</v>
      </c>
      <c s="8" r="B9" t="n">
        <v>73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21"/>
    <col customWidth="1" max="3" min="3" width="23"/>
    <col customWidth="1" max="4" min="4" width="34"/>
    <col customWidth="1" max="5" min="5" width="21"/>
    <col customWidth="1" max="6" min="6" width="21"/>
    <col customWidth="1" max="7" min="7" width="21"/>
    <col customWidth="1" max="8" min="8" width="21"/>
  </cols>
  <sheetData>
    <row r="1" spans="1:8">
      <c s="1" r="A1" t="s">
        <v>631</v>
      </c>
      <c s="2" r="B1" t="s">
        <v>632</v>
      </c>
      <c s="2" r="D1" t="s">
        <v>1</v>
      </c>
    </row>
    <row r="2" spans="1:8">
      <c s="2" r="B2" t="s">
        <v>633</v>
      </c>
      <c s="2" r="C2" t="s">
        <v>634</v>
      </c>
      <c s="2" r="D2" t="s">
        <v>635</v>
      </c>
      <c s="2" r="E2" t="s">
        <v>362</v>
      </c>
      <c s="2" r="F2" t="s">
        <v>363</v>
      </c>
      <c s="2" r="G2" t="s">
        <v>636</v>
      </c>
      <c s="2" r="H2" t="s">
        <v>637</v>
      </c>
    </row>
    <row r="3" spans="1:8">
      <c s="3" r="A3" t="s">
        <v>638</v>
      </c>
    </row>
    <row r="4" spans="1:8">
      <c s="4" r="A4" t="s">
        <v>639</v>
      </c>
      <c s="6" r="C4" t="n">
        <v>1</v>
      </c>
    </row>
    <row r="5" spans="1:8">
      <c s="4" r="A5" t="s">
        <v>640</v>
      </c>
      <c s="7" r="D5" t="n">
        <v>20.9</v>
      </c>
      <c s="7" r="E5" t="n">
        <v>20.8</v>
      </c>
      <c s="8" r="F5" t="n">
        <v>19</v>
      </c>
    </row>
    <row r="6" spans="1:8">
      <c s="4" r="A6" t="s">
        <v>510</v>
      </c>
      <c s="11" r="D6" t="n">
        <v>12.7</v>
      </c>
    </row>
    <row r="7" spans="1:8">
      <c s="4" r="A7" t="s">
        <v>641</v>
      </c>
    </row>
    <row r="8" spans="1:8">
      <c s="3" r="A8" t="s">
        <v>638</v>
      </c>
    </row>
    <row r="9" spans="1:8">
      <c s="4" r="A9" t="s">
        <v>642</v>
      </c>
      <c s="8" r="D9" t="n">
        <v>61</v>
      </c>
    </row>
    <row r="10" spans="1:8">
      <c s="4" r="A10" t="s">
        <v>643</v>
      </c>
    </row>
    <row r="11" spans="1:8">
      <c s="3" r="A11" t="s">
        <v>638</v>
      </c>
    </row>
    <row r="12" spans="1:8">
      <c s="4" r="A12" t="s">
        <v>639</v>
      </c>
      <c s="6" r="D12" t="n">
        <v>1</v>
      </c>
    </row>
    <row r="13" spans="1:8">
      <c s="4" r="A13" t="s">
        <v>644</v>
      </c>
      <c s="7" r="D13" t="n">
        <v>0.2</v>
      </c>
      <c s="7" r="E13" t="n">
        <v>0.2</v>
      </c>
      <c s="7" r="F13" t="n">
        <v>0.2</v>
      </c>
      <c s="7" r="G13" t="n">
        <v>0.2</v>
      </c>
      <c s="7" r="H13" t="n">
        <v>0.2</v>
      </c>
    </row>
    <row r="14" spans="1:8">
      <c s="4" r="A14" t="s">
        <v>645</v>
      </c>
      <c s="6" r="D14" t="n">
        <v>100</v>
      </c>
    </row>
    <row r="15" spans="1:8">
      <c s="4" r="A15" t="s">
        <v>646</v>
      </c>
      <c s="6" r="D15" t="n">
        <v>200</v>
      </c>
    </row>
    <row r="16" spans="1:8">
      <c s="4" r="A16" t="s">
        <v>647</v>
      </c>
      <c s="8" r="D16" t="n">
        <v>17</v>
      </c>
    </row>
    <row r="17" spans="1:8">
      <c s="4" r="A17" t="s">
        <v>648</v>
      </c>
      <c s="6" r="D17" t="n">
        <v>23</v>
      </c>
    </row>
    <row r="18" spans="1:8">
      <c s="4" r="A18" t="s">
        <v>649</v>
      </c>
      <c s="8" r="D18" t="n">
        <v>950</v>
      </c>
    </row>
    <row r="19" spans="1:8">
      <c s="4" r="A19" t="s">
        <v>650</v>
      </c>
      <c s="6" r="B19" t="n">
        <v>7</v>
      </c>
    </row>
    <row r="20" spans="1:8">
      <c s="4" r="A20" t="s">
        <v>651</v>
      </c>
      <c s="4" r="B20" t="s">
        <v>652</v>
      </c>
    </row>
  </sheetData>
  <mergeCells count="3">
    <mergeCell ref="A1:A2"/>
    <mergeCell ref="B1:C1"/>
    <mergeCell ref="D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0"/>
  </cols>
  <sheetData>
    <row r="1" spans="1:2">
      <c s="1" r="A1" t="s">
        <v>653</v>
      </c>
      <c s="2" r="B1" t="s">
        <v>1</v>
      </c>
    </row>
    <row r="2" spans="1:2">
      <c s="2" r="B2" t="s">
        <v>654</v>
      </c>
    </row>
    <row r="3" spans="1:2">
      <c s="3" r="A3" t="s">
        <v>655</v>
      </c>
    </row>
    <row r="4" spans="1:2">
      <c s="4" r="A4" t="s">
        <v>656</v>
      </c>
      <c s="6" r="B4" t="n">
        <v>6366072</v>
      </c>
    </row>
    <row r="5" spans="1:2">
      <c s="4" r="A5" t="s">
        <v>170</v>
      </c>
    </row>
    <row r="6" spans="1:2">
      <c s="3" r="A6" t="s">
        <v>655</v>
      </c>
    </row>
    <row r="7" spans="1:2">
      <c s="4" r="A7" t="s">
        <v>657</v>
      </c>
      <c s="6" r="B7" t="n">
        <v>4227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8</v>
      </c>
      <c s="2" r="B1" t="s">
        <v>1</v>
      </c>
    </row>
    <row r="2" spans="1:4">
      <c s="2" r="B2" t="s">
        <v>2</v>
      </c>
      <c s="2" r="C2" t="s">
        <v>33</v>
      </c>
      <c s="2" r="D2" t="s">
        <v>37</v>
      </c>
    </row>
    <row r="3" spans="1:4">
      <c s="3" r="A3" t="s">
        <v>233</v>
      </c>
    </row>
    <row r="4" spans="1:4">
      <c s="4" r="A4" t="s">
        <v>659</v>
      </c>
      <c s="7" r="B4" t="n">
        <v>2.2</v>
      </c>
      <c s="7" r="C4" t="n">
        <v>10.8</v>
      </c>
      <c s="7" r="D4" t="n">
        <v>8.199999999999999</v>
      </c>
    </row>
    <row r="5" spans="1:4">
      <c s="4" r="A5" t="s">
        <v>660</v>
      </c>
      <c s="4" r="D5" t="s">
        <v>661</v>
      </c>
    </row>
    <row r="6" spans="1:4">
      <c s="4" r="A6" t="s">
        <v>662</v>
      </c>
      <c s="4" r="D6" t="s">
        <v>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4</v>
      </c>
      <c s="2" r="B1" t="s">
        <v>1</v>
      </c>
    </row>
    <row r="2" spans="1:3">
      <c s="2" r="B2" t="s">
        <v>2</v>
      </c>
      <c s="2" r="C2" t="s">
        <v>665</v>
      </c>
    </row>
    <row r="3" spans="1:3">
      <c s="3" r="A3" t="s">
        <v>233</v>
      </c>
    </row>
    <row r="4" spans="1:3">
      <c s="4" r="A4" t="s">
        <v>666</v>
      </c>
      <c s="8" r="C4" t="n">
        <v>150000000</v>
      </c>
    </row>
    <row r="5" spans="1:3">
      <c s="4" r="A5" t="s">
        <v>185</v>
      </c>
      <c s="11" r="B5" t="n">
        <v>4.5</v>
      </c>
    </row>
    <row r="6" spans="1:3">
      <c s="4" r="A6" t="s">
        <v>667</v>
      </c>
      <c s="8" r="B6" t="n">
        <v>100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668</v>
      </c>
      <c s="2" r="B1" t="s">
        <v>1</v>
      </c>
    </row>
    <row r="2" spans="1:5">
      <c s="2" r="B2" t="s">
        <v>2</v>
      </c>
      <c s="2" r="C2" t="s">
        <v>33</v>
      </c>
      <c s="2" r="D2" t="s">
        <v>37</v>
      </c>
      <c s="2" r="E2" t="s">
        <v>669</v>
      </c>
    </row>
    <row r="3" spans="1:5">
      <c s="3" r="A3" t="s">
        <v>670</v>
      </c>
    </row>
    <row r="4" spans="1:5">
      <c s="4" r="A4" t="s">
        <v>671</v>
      </c>
      <c s="6" r="E4" t="n">
        <v>18500000</v>
      </c>
    </row>
    <row r="5" spans="1:5">
      <c s="4" r="A5" t="s">
        <v>672</v>
      </c>
      <c s="6" r="B5" t="n">
        <v>9100000</v>
      </c>
    </row>
    <row r="6" spans="1:5">
      <c s="4" r="A6" t="s">
        <v>180</v>
      </c>
      <c s="7" r="B6" t="n">
        <v>21.7</v>
      </c>
      <c s="7" r="C6" t="n">
        <v>18.8</v>
      </c>
      <c s="8" r="D6" t="n">
        <v>19</v>
      </c>
    </row>
    <row r="7" spans="1:5">
      <c s="4" r="A7" t="s">
        <v>673</v>
      </c>
      <c s="7" r="B7" t="n">
        <v>34.8</v>
      </c>
    </row>
    <row r="8" spans="1:5">
      <c s="4" r="A8" t="s">
        <v>674</v>
      </c>
      <c s="4" r="B8" t="s">
        <v>675</v>
      </c>
    </row>
    <row r="9" spans="1:5">
      <c s="4" r="A9" t="s">
        <v>676</v>
      </c>
    </row>
    <row r="10" spans="1:5">
      <c s="3" r="A10" t="s">
        <v>670</v>
      </c>
    </row>
    <row r="11" spans="1:5">
      <c s="4" r="A11" t="s">
        <v>677</v>
      </c>
      <c s="6" r="B11" t="n">
        <v>161660</v>
      </c>
    </row>
    <row r="12" spans="1:5">
      <c s="4" r="A12" t="s">
        <v>678</v>
      </c>
    </row>
    <row r="13" spans="1:5">
      <c s="3" r="A13" t="s">
        <v>670</v>
      </c>
    </row>
    <row r="14" spans="1:5">
      <c s="4" r="A14" t="s">
        <v>679</v>
      </c>
      <c s="4" r="B14" t="s">
        <v>680</v>
      </c>
    </row>
    <row r="15" spans="1:5">
      <c s="4" r="A15" t="s">
        <v>681</v>
      </c>
    </row>
    <row r="16" spans="1:5">
      <c s="3" r="A16" t="s">
        <v>670</v>
      </c>
    </row>
    <row r="17" spans="1:5">
      <c s="4" r="A17" t="s">
        <v>679</v>
      </c>
      <c s="4" r="B17" t="s">
        <v>675</v>
      </c>
    </row>
    <row r="18" spans="1:5">
      <c s="4" r="A18" t="s">
        <v>682</v>
      </c>
    </row>
    <row r="19" spans="1:5">
      <c s="3" r="A19" t="s">
        <v>670</v>
      </c>
    </row>
    <row r="20" spans="1:5">
      <c s="4" r="A20" t="s">
        <v>679</v>
      </c>
      <c s="4" r="B20" t="s">
        <v>374</v>
      </c>
    </row>
    <row r="21" spans="1:5">
      <c s="4" r="A21" t="s">
        <v>683</v>
      </c>
    </row>
    <row r="22" spans="1:5">
      <c s="3" r="A22" t="s">
        <v>670</v>
      </c>
    </row>
    <row r="23" spans="1:5">
      <c s="4" r="A23" t="s">
        <v>684</v>
      </c>
      <c s="6" r="B23" t="n">
        <v>0</v>
      </c>
    </row>
    <row r="24" spans="1:5">
      <c s="4" r="A24" t="s">
        <v>685</v>
      </c>
    </row>
    <row r="25" spans="1:5">
      <c s="3" r="A25" t="s">
        <v>670</v>
      </c>
    </row>
    <row r="26" spans="1:5">
      <c s="4" r="A26" t="s">
        <v>684</v>
      </c>
      <c s="6" r="B2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s="1" r="A1" t="s">
        <v>686</v>
      </c>
      <c s="2" r="B1" t="s">
        <v>1</v>
      </c>
    </row>
    <row r="2" spans="1:3">
      <c s="2" r="B2" t="s">
        <v>2</v>
      </c>
      <c s="2" r="C2" t="s">
        <v>33</v>
      </c>
    </row>
    <row r="3" spans="1:3">
      <c s="3" r="A3" t="s">
        <v>687</v>
      </c>
    </row>
    <row r="4" spans="1:3">
      <c s="4" r="A4" t="s">
        <v>688</v>
      </c>
      <c s="11" r="B4" t="n">
        <v>5.2</v>
      </c>
    </row>
    <row r="5" spans="1:3">
      <c s="4" r="A5" t="s">
        <v>689</v>
      </c>
      <c s="11" r="B5" t="n">
        <v>0.6</v>
      </c>
    </row>
    <row r="6" spans="1:3">
      <c s="4" r="A6" t="s">
        <v>690</v>
      </c>
      <c s="11" r="B6" t="n">
        <v>-0.4</v>
      </c>
    </row>
    <row r="7" spans="1:3">
      <c s="4" r="A7" t="s">
        <v>691</v>
      </c>
      <c s="11" r="B7" t="n">
        <v>-0.1</v>
      </c>
    </row>
    <row r="8" spans="1:3">
      <c s="4" r="A8" t="s">
        <v>692</v>
      </c>
      <c s="11" r="B8" t="n">
        <v>5.3</v>
      </c>
      <c s="11" r="C8" t="n">
        <v>5.2</v>
      </c>
    </row>
    <row r="9" spans="1:3">
      <c s="4" r="A9" t="s">
        <v>693</v>
      </c>
      <c s="11" r="B9" t="n">
        <v>4.2</v>
      </c>
    </row>
    <row r="10" spans="1:3">
      <c s="3" r="A10" t="s">
        <v>694</v>
      </c>
    </row>
    <row r="11" spans="1:3">
      <c s="4" r="A11" t="s">
        <v>695</v>
      </c>
      <c s="9" r="B11" t="n">
        <v>12.23</v>
      </c>
    </row>
    <row r="12" spans="1:3">
      <c s="4" r="A12" t="s">
        <v>696</v>
      </c>
      <c s="10" r="B12" t="n">
        <v>17.78</v>
      </c>
    </row>
    <row r="13" spans="1:3">
      <c s="4" r="A13" t="s">
        <v>697</v>
      </c>
      <c s="10" r="B13" t="n">
        <v>8.58</v>
      </c>
    </row>
    <row r="14" spans="1:3">
      <c s="4" r="A14" t="s">
        <v>698</v>
      </c>
      <c s="10" r="B14" t="n">
        <v>19.3</v>
      </c>
    </row>
    <row r="15" spans="1:3">
      <c s="4" r="A15" t="s">
        <v>699</v>
      </c>
      <c s="10" r="B15" t="n">
        <v>12.94</v>
      </c>
      <c s="9" r="C15" t="n">
        <v>12.23</v>
      </c>
    </row>
    <row r="16" spans="1:3">
      <c s="4" r="A16" t="s">
        <v>700</v>
      </c>
      <c s="9" r="B16" t="n">
        <v>10.8</v>
      </c>
    </row>
    <row r="17" spans="1:3">
      <c s="4" r="A17" t="s">
        <v>701</v>
      </c>
      <c s="4" r="B17" t="s">
        <v>702</v>
      </c>
      <c s="4" r="C17" t="s">
        <v>703</v>
      </c>
    </row>
    <row r="18" spans="1:3">
      <c s="4" r="A18" t="s">
        <v>704</v>
      </c>
      <c s="4" r="B18" t="s">
        <v>705</v>
      </c>
    </row>
    <row r="19" spans="1:3">
      <c s="4" r="A19" t="s">
        <v>706</v>
      </c>
      <c s="7" r="B19" t="n">
        <v>15.1</v>
      </c>
      <c s="7" r="C19" t="n">
        <v>44.5</v>
      </c>
    </row>
    <row r="20" spans="1:3">
      <c s="4" r="A20" t="s">
        <v>707</v>
      </c>
      <c s="7" r="B20" t="n">
        <v>6.9</v>
      </c>
    </row>
    <row r="21" spans="1:3">
      <c s="4" r="A21" t="s">
        <v>708</v>
      </c>
    </row>
    <row r="22" spans="1:3">
      <c s="3" r="A22" t="s">
        <v>670</v>
      </c>
    </row>
    <row r="23" spans="1:3">
      <c s="4" r="A23" t="s">
        <v>709</v>
      </c>
      <c s="4" r="B23" t="s">
        <v>376</v>
      </c>
    </row>
    <row r="24" spans="1:3">
      <c s="4" r="A24" t="s">
        <v>710</v>
      </c>
    </row>
    <row r="25" spans="1:3">
      <c s="3" r="A25" t="s">
        <v>670</v>
      </c>
    </row>
    <row r="26" spans="1:3">
      <c s="4" r="A26" t="s">
        <v>711</v>
      </c>
      <c s="4" r="B26" t="s">
        <v>374</v>
      </c>
    </row>
    <row r="27" spans="1:3">
      <c s="4" r="A27" t="s">
        <v>712</v>
      </c>
    </row>
    <row r="28" spans="1:3">
      <c s="3" r="A28" t="s">
        <v>670</v>
      </c>
    </row>
    <row r="29" spans="1:3">
      <c s="4" r="A29" t="s">
        <v>711</v>
      </c>
      <c s="4" r="B29" t="s">
        <v>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5"/>
    <col customWidth="1" max="6" min="6" width="18"/>
    <col customWidth="1" max="7" min="7" width="27"/>
    <col customWidth="1" max="8" min="8" width="57"/>
    <col customWidth="1" max="9" min="9" width="43"/>
    <col customWidth="1" max="10" min="10" width="33"/>
  </cols>
  <sheetData>
    <row r="1" spans="1:10">
      <c s="1" r="A1" t="s">
        <v>165</v>
      </c>
      <c s="2" r="B1" t="s">
        <v>166</v>
      </c>
      <c s="2" r="C1" t="s">
        <v>167</v>
      </c>
      <c s="2" r="D1" t="s">
        <v>168</v>
      </c>
      <c s="2" r="E1" t="s">
        <v>169</v>
      </c>
      <c s="2" r="F1" t="s">
        <v>170</v>
      </c>
      <c s="2" r="G1" t="s">
        <v>171</v>
      </c>
      <c s="2" r="H1" t="s">
        <v>172</v>
      </c>
      <c s="2" r="I1" t="s">
        <v>173</v>
      </c>
      <c s="2" r="J1" t="s">
        <v>174</v>
      </c>
    </row>
    <row r="2" spans="1:10">
      <c s="4" r="A2" t="s">
        <v>175</v>
      </c>
      <c s="6" r="C2" t="n">
        <v>91046537</v>
      </c>
      <c s="6" r="E2" t="n">
        <v>-3377599</v>
      </c>
    </row>
    <row r="3" spans="1:10">
      <c s="4" r="A3" t="s">
        <v>176</v>
      </c>
      <c s="8" r="B3" t="n">
        <v>1162155</v>
      </c>
      <c s="8" r="C3" t="n">
        <v>911</v>
      </c>
      <c s="8" r="D3" t="n">
        <v>764599</v>
      </c>
      <c s="8" r="E3" t="n">
        <v>-25933</v>
      </c>
      <c s="8" r="F3" t="n">
        <v>26394</v>
      </c>
      <c s="8" r="G3" t="n">
        <v>395601</v>
      </c>
      <c s="8" r="H3" t="n">
        <v>-100</v>
      </c>
      <c s="8" r="I3" t="n">
        <v>1161472</v>
      </c>
      <c s="8" r="J3" t="n">
        <v>683</v>
      </c>
    </row>
    <row r="4" spans="1:10">
      <c s="3" r="A4" t="s">
        <v>177</v>
      </c>
    </row>
    <row r="5" spans="1:10">
      <c s="4" r="A5" t="s">
        <v>178</v>
      </c>
      <c s="6" r="C5" t="n">
        <v>26017</v>
      </c>
    </row>
    <row r="6" spans="1:10">
      <c s="4" r="A6" t="s">
        <v>179</v>
      </c>
      <c s="6" r="B6" t="n">
        <v>-1</v>
      </c>
      <c s="8" r="C6" t="n">
        <v>0</v>
      </c>
      <c s="6" r="D6" t="n">
        <v>-1</v>
      </c>
      <c s="6" r="I6" t="n">
        <v>-1</v>
      </c>
    </row>
    <row r="7" spans="1:10">
      <c s="4" r="A7" t="s">
        <v>180</v>
      </c>
      <c s="6" r="B7" t="n">
        <v>19038</v>
      </c>
      <c s="6" r="D7" t="n">
        <v>19038</v>
      </c>
      <c s="6" r="I7" t="n">
        <v>19038</v>
      </c>
    </row>
    <row r="8" spans="1:10">
      <c s="4" r="A8" t="s">
        <v>181</v>
      </c>
      <c s="6" r="C8" t="n">
        <v>796848</v>
      </c>
    </row>
    <row r="9" spans="1:10">
      <c s="4" r="A9" t="s">
        <v>182</v>
      </c>
      <c s="6" r="B9" t="n">
        <v>5461</v>
      </c>
      <c s="8" r="C9" t="n">
        <v>8</v>
      </c>
      <c s="6" r="D9" t="n">
        <v>5453</v>
      </c>
      <c s="6" r="I9" t="n">
        <v>5461</v>
      </c>
    </row>
    <row r="10" spans="1:10">
      <c s="4" r="A10" t="s">
        <v>183</v>
      </c>
      <c s="6" r="C10" t="n">
        <v>4272775</v>
      </c>
    </row>
    <row r="11" spans="1:10">
      <c s="4" r="A11" t="s">
        <v>184</v>
      </c>
      <c s="8" r="C11" t="n">
        <v>43</v>
      </c>
      <c s="6" r="D11" t="n">
        <v>25664</v>
      </c>
      <c s="6" r="F11" t="n">
        <v>-25707</v>
      </c>
    </row>
    <row r="12" spans="1:10">
      <c s="4" r="A12" t="s">
        <v>185</v>
      </c>
      <c s="6" r="E12" t="n">
        <v>-207499</v>
      </c>
    </row>
    <row r="13" spans="1:10">
      <c s="4" r="A13" t="s">
        <v>186</v>
      </c>
      <c s="6" r="B13" t="n">
        <v>-4316</v>
      </c>
      <c s="8" r="E13" t="n">
        <v>-4316</v>
      </c>
      <c s="6" r="I13" t="n">
        <v>-4316</v>
      </c>
    </row>
    <row r="14" spans="1:10">
      <c s="4" r="A14" t="s">
        <v>187</v>
      </c>
      <c s="6" r="B14" t="n">
        <v>7202</v>
      </c>
      <c s="6" r="D14" t="n">
        <v>7202</v>
      </c>
      <c s="6" r="I14" t="n">
        <v>7202</v>
      </c>
    </row>
    <row r="15" spans="1:10">
      <c s="4" r="A15" t="s">
        <v>188</v>
      </c>
      <c s="6" r="C15" t="n">
        <v>164576</v>
      </c>
    </row>
    <row r="16" spans="1:10">
      <c s="4" r="A16" t="s">
        <v>189</v>
      </c>
      <c s="6" r="B16" t="n">
        <v>4075</v>
      </c>
      <c s="8" r="C16" t="n">
        <v>2</v>
      </c>
      <c s="6" r="D16" t="n">
        <v>4073</v>
      </c>
      <c s="6" r="I16" t="n">
        <v>4075</v>
      </c>
    </row>
    <row r="17" spans="1:10">
      <c s="4" r="A17" t="s">
        <v>190</v>
      </c>
      <c s="6" r="B17" t="n">
        <v>223</v>
      </c>
      <c s="6" r="H17" t="n">
        <v>223</v>
      </c>
      <c s="6" r="I17" t="n">
        <v>223</v>
      </c>
    </row>
    <row r="18" spans="1:10">
      <c s="4" r="A18" t="s">
        <v>191</v>
      </c>
      <c s="6" r="B18" t="n">
        <v>7525</v>
      </c>
      <c s="6" r="H18" t="n">
        <v>7662</v>
      </c>
      <c s="6" r="I18" t="n">
        <v>7662</v>
      </c>
      <c s="6" r="J18" t="n">
        <v>-137</v>
      </c>
    </row>
    <row r="19" spans="1:10">
      <c s="4" r="A19" t="s">
        <v>57</v>
      </c>
      <c s="6" r="B19" t="n">
        <v>129604</v>
      </c>
      <c s="6" r="G19" t="n">
        <v>129539</v>
      </c>
      <c s="6" r="I19" t="n">
        <v>129539</v>
      </c>
      <c s="6" r="J19" t="n">
        <v>65</v>
      </c>
    </row>
    <row r="20" spans="1:10">
      <c s="4" r="A20" t="s">
        <v>192</v>
      </c>
      <c s="6" r="C20" t="n">
        <v>96306753</v>
      </c>
      <c s="6" r="E20" t="n">
        <v>-3585098</v>
      </c>
    </row>
    <row r="21" spans="1:10">
      <c s="4" r="A21" t="s">
        <v>193</v>
      </c>
      <c s="6" r="B21" t="n">
        <v>1330966</v>
      </c>
      <c s="8" r="C21" t="n">
        <v>964</v>
      </c>
      <c s="6" r="D21" t="n">
        <v>826028</v>
      </c>
      <c s="8" r="E21" t="n">
        <v>-30249</v>
      </c>
      <c s="6" r="F21" t="n">
        <v>687</v>
      </c>
      <c s="6" r="G21" t="n">
        <v>525140</v>
      </c>
      <c s="6" r="H21" t="n">
        <v>7785</v>
      </c>
      <c s="6" r="I21" t="n">
        <v>1330355</v>
      </c>
      <c s="6" r="J21" t="n">
        <v>611</v>
      </c>
    </row>
    <row r="22" spans="1:10">
      <c s="3" r="A22" t="s">
        <v>177</v>
      </c>
    </row>
    <row r="23" spans="1:10">
      <c s="4" r="A23" t="s">
        <v>178</v>
      </c>
      <c s="6" r="C23" t="n">
        <v>70179</v>
      </c>
    </row>
    <row r="24" spans="1:10">
      <c s="4" r="A24" t="s">
        <v>179</v>
      </c>
      <c s="6" r="B24" t="n">
        <v>-679</v>
      </c>
      <c s="8" r="C24" t="n">
        <v>1</v>
      </c>
      <c s="6" r="D24" t="n">
        <v>-680</v>
      </c>
      <c s="6" r="I24" t="n">
        <v>-679</v>
      </c>
    </row>
    <row r="25" spans="1:10">
      <c s="4" r="A25" t="s">
        <v>180</v>
      </c>
      <c s="6" r="B25" t="n">
        <v>18770</v>
      </c>
      <c s="6" r="D25" t="n">
        <v>18770</v>
      </c>
      <c s="6" r="I25" t="n">
        <v>18770</v>
      </c>
    </row>
    <row r="26" spans="1:10">
      <c s="4" r="A26" t="s">
        <v>181</v>
      </c>
      <c s="6" r="C26" t="n">
        <v>1108045</v>
      </c>
    </row>
    <row r="27" spans="1:10">
      <c s="4" r="A27" t="s">
        <v>182</v>
      </c>
      <c s="6" r="B27" t="n">
        <v>9185</v>
      </c>
      <c s="8" r="C27" t="n">
        <v>11</v>
      </c>
      <c s="6" r="D27" t="n">
        <v>9174</v>
      </c>
      <c s="6" r="I27" t="n">
        <v>9185</v>
      </c>
    </row>
    <row r="28" spans="1:10">
      <c s="4" r="A28" t="s">
        <v>183</v>
      </c>
      <c s="6" r="C28" t="n">
        <v>248189</v>
      </c>
    </row>
    <row r="29" spans="1:10">
      <c s="4" r="A29" t="s">
        <v>184</v>
      </c>
      <c s="8" r="C29" t="n">
        <v>2</v>
      </c>
      <c s="6" r="D29" t="n">
        <v>685</v>
      </c>
      <c s="6" r="F29" t="n">
        <v>-687</v>
      </c>
    </row>
    <row r="30" spans="1:10">
      <c s="4" r="A30" t="s">
        <v>194</v>
      </c>
      <c s="6" r="C30" t="n">
        <v>21603</v>
      </c>
    </row>
    <row r="31" spans="1:10">
      <c s="4" r="A31" t="s">
        <v>195</v>
      </c>
      <c s="6" r="B31" t="n">
        <v>-70</v>
      </c>
      <c s="6" r="D31" t="n">
        <v>-70</v>
      </c>
      <c s="6" r="I31" t="n">
        <v>-70</v>
      </c>
    </row>
    <row r="32" spans="1:10">
      <c s="4" r="A32" t="s">
        <v>196</v>
      </c>
      <c s="6" r="C32" t="n">
        <v>110509</v>
      </c>
    </row>
    <row r="33" spans="1:10">
      <c s="4" r="A33" t="s">
        <v>197</v>
      </c>
      <c s="6" r="B33" t="n">
        <v>2665</v>
      </c>
      <c s="8" r="C33" t="n">
        <v>1</v>
      </c>
      <c s="6" r="D33" t="n">
        <v>2664</v>
      </c>
      <c s="6" r="I33" t="n">
        <v>2665</v>
      </c>
    </row>
    <row r="34" spans="1:10">
      <c s="4" r="A34" t="s">
        <v>185</v>
      </c>
      <c s="6" r="E34" t="n">
        <v>-4523885</v>
      </c>
    </row>
    <row r="35" spans="1:10">
      <c s="4" r="A35" t="s">
        <v>186</v>
      </c>
      <c s="6" r="B35" t="n">
        <v>-102231</v>
      </c>
      <c s="8" r="E35" t="n">
        <v>-102231</v>
      </c>
      <c s="6" r="I35" t="n">
        <v>-102231</v>
      </c>
    </row>
    <row r="36" spans="1:10">
      <c s="4" r="A36" t="s">
        <v>187</v>
      </c>
      <c s="6" r="B36" t="n">
        <v>7742</v>
      </c>
      <c s="6" r="D36" t="n">
        <v>7742</v>
      </c>
      <c s="6" r="I36" t="n">
        <v>7742</v>
      </c>
    </row>
    <row r="37" spans="1:10">
      <c s="4" r="A37" t="s">
        <v>190</v>
      </c>
      <c s="6" r="B37" t="n">
        <v>-1110</v>
      </c>
      <c s="6" r="H37" t="n">
        <v>-1110</v>
      </c>
      <c s="6" r="I37" t="n">
        <v>-1110</v>
      </c>
    </row>
    <row r="38" spans="1:10">
      <c s="4" r="A38" t="s">
        <v>191</v>
      </c>
      <c s="6" r="B38" t="n">
        <v>-43694</v>
      </c>
      <c s="6" r="H38" t="n">
        <v>-43636</v>
      </c>
      <c s="6" r="I38" t="n">
        <v>-43636</v>
      </c>
      <c s="6" r="J38" t="n">
        <v>-58</v>
      </c>
    </row>
    <row r="39" spans="1:10">
      <c s="4" r="A39" t="s">
        <v>57</v>
      </c>
      <c s="6" r="B39" t="n">
        <v>174377</v>
      </c>
      <c s="6" r="G39" t="n">
        <v>174365</v>
      </c>
      <c s="6" r="I39" t="n">
        <v>174365</v>
      </c>
      <c s="6" r="J39" t="n">
        <v>12</v>
      </c>
    </row>
    <row r="40" spans="1:10">
      <c s="4" r="A40" t="s">
        <v>198</v>
      </c>
      <c s="6" r="C40" t="n">
        <v>97865278</v>
      </c>
      <c s="6" r="E40" t="n">
        <v>-8108983</v>
      </c>
    </row>
    <row r="41" spans="1:10">
      <c s="4" r="A41" t="s">
        <v>199</v>
      </c>
      <c s="6" r="B41" t="n">
        <v>1395921</v>
      </c>
      <c s="8" r="C41" t="n">
        <v>979</v>
      </c>
      <c s="6" r="D41" t="n">
        <v>864313</v>
      </c>
      <c s="8" r="E41" t="n">
        <v>-132480</v>
      </c>
      <c s="6" r="F41" t="n">
        <v>0</v>
      </c>
      <c s="6" r="G41" t="n">
        <v>699505</v>
      </c>
      <c s="6" r="H41" t="n">
        <v>-36961</v>
      </c>
      <c s="6" r="I41" t="n">
        <v>1395356</v>
      </c>
      <c s="6" r="J41" t="n">
        <v>565</v>
      </c>
    </row>
    <row r="42" spans="1:10">
      <c s="3" r="A42" t="s">
        <v>177</v>
      </c>
    </row>
    <row r="43" spans="1:10">
      <c s="4" r="A43" t="s">
        <v>178</v>
      </c>
      <c s="6" r="C43" t="n">
        <v>157577</v>
      </c>
    </row>
    <row r="44" spans="1:10">
      <c s="4" r="A44" t="s">
        <v>179</v>
      </c>
      <c s="6" r="B44" t="n">
        <v>-874</v>
      </c>
      <c s="8" r="C44" t="n">
        <v>1</v>
      </c>
      <c s="6" r="D44" t="n">
        <v>-875</v>
      </c>
      <c s="6" r="I44" t="n">
        <v>-874</v>
      </c>
    </row>
    <row r="45" spans="1:10">
      <c s="4" r="A45" t="s">
        <v>180</v>
      </c>
      <c s="8" r="B45" t="n">
        <v>21675</v>
      </c>
      <c s="6" r="D45" t="n">
        <v>21675</v>
      </c>
      <c s="6" r="I45" t="n">
        <v>21675</v>
      </c>
    </row>
    <row r="46" spans="1:10">
      <c s="4" r="A46" t="s">
        <v>181</v>
      </c>
      <c s="6" r="B46" t="n">
        <v>400000</v>
      </c>
      <c s="6" r="C46" t="n">
        <v>419363</v>
      </c>
    </row>
    <row r="47" spans="1:10">
      <c s="4" r="A47" t="s">
        <v>182</v>
      </c>
      <c s="8" r="B47" t="n">
        <v>3622</v>
      </c>
      <c s="8" r="C47" t="n">
        <v>4</v>
      </c>
      <c s="6" r="D47" t="n">
        <v>3618</v>
      </c>
      <c s="6" r="I47" t="n">
        <v>3622</v>
      </c>
    </row>
    <row r="48" spans="1:10">
      <c s="4" r="A48" t="s">
        <v>194</v>
      </c>
      <c s="6" r="C48" t="n">
        <v>17282</v>
      </c>
    </row>
    <row r="49" spans="1:10">
      <c s="4" r="A49" t="s">
        <v>195</v>
      </c>
      <c s="6" r="B49" t="n">
        <v>-22</v>
      </c>
      <c s="6" r="D49" t="n">
        <v>-22</v>
      </c>
      <c s="6" r="I49" t="n">
        <v>-22</v>
      </c>
    </row>
    <row r="50" spans="1:10">
      <c s="4" r="A50" t="s">
        <v>196</v>
      </c>
      <c s="6" r="C50" t="n">
        <v>146402</v>
      </c>
    </row>
    <row r="51" spans="1:10">
      <c s="4" r="A51" t="s">
        <v>197</v>
      </c>
      <c s="6" r="B51" t="n">
        <v>2549</v>
      </c>
      <c s="8" r="C51" t="n">
        <v>2</v>
      </c>
      <c s="6" r="D51" t="n">
        <v>2547</v>
      </c>
      <c s="6" r="I51" t="n">
        <v>2549</v>
      </c>
    </row>
    <row r="52" spans="1:10">
      <c s="4" r="A52" t="s">
        <v>185</v>
      </c>
      <c s="6" r="E52" t="n">
        <v>-36819</v>
      </c>
    </row>
    <row r="53" spans="1:10">
      <c s="4" r="A53" t="s">
        <v>186</v>
      </c>
      <c s="6" r="B53" t="n">
        <v>-838</v>
      </c>
      <c s="8" r="E53" t="n">
        <v>-838</v>
      </c>
      <c s="6" r="I53" t="n">
        <v>-838</v>
      </c>
    </row>
    <row r="54" spans="1:10">
      <c s="4" r="A54" t="s">
        <v>187</v>
      </c>
      <c s="6" r="B54" t="n">
        <v>-8</v>
      </c>
      <c s="6" r="D54" t="n">
        <v>-8</v>
      </c>
      <c s="6" r="I54" t="n">
        <v>-8</v>
      </c>
    </row>
    <row r="55" spans="1:10">
      <c s="4" r="A55" t="s">
        <v>190</v>
      </c>
      <c s="6" r="B55" t="n">
        <v>46</v>
      </c>
      <c s="6" r="H55" t="n">
        <v>46</v>
      </c>
      <c s="6" r="I55" t="n">
        <v>46</v>
      </c>
    </row>
    <row r="56" spans="1:10">
      <c s="4" r="A56" t="s">
        <v>191</v>
      </c>
      <c s="6" r="B56" t="n">
        <v>-45270</v>
      </c>
      <c s="6" r="H56" t="n">
        <v>-45133</v>
      </c>
      <c s="6" r="I56" t="n">
        <v>-45133</v>
      </c>
      <c s="6" r="J56" t="n">
        <v>-137</v>
      </c>
    </row>
    <row r="57" spans="1:10">
      <c s="4" r="A57" t="s">
        <v>57</v>
      </c>
      <c s="6" r="B57" t="n">
        <v>-119384</v>
      </c>
      <c s="6" r="G57" t="n">
        <v>-119353</v>
      </c>
      <c s="6" r="I57" t="n">
        <v>-119353</v>
      </c>
      <c s="6" r="J57" t="n">
        <v>-31</v>
      </c>
    </row>
    <row r="58" spans="1:10">
      <c s="4" r="A58" t="s">
        <v>200</v>
      </c>
      <c s="6" r="C58" t="n">
        <v>98605902</v>
      </c>
      <c s="6" r="E58" t="n">
        <v>-8145802</v>
      </c>
    </row>
    <row r="59" spans="1:10">
      <c s="4" r="A59" t="s">
        <v>201</v>
      </c>
      <c s="8" r="B59" t="n">
        <v>1257417</v>
      </c>
      <c s="8" r="C59" t="n">
        <v>986</v>
      </c>
      <c s="8" r="D59" t="n">
        <v>891248</v>
      </c>
      <c s="8" r="E59" t="n">
        <v>-133318</v>
      </c>
      <c s="8" r="F59" t="n">
        <v>0</v>
      </c>
      <c s="8" r="G59" t="n">
        <v>580152</v>
      </c>
      <c s="8" r="H59" t="n">
        <v>-82048</v>
      </c>
      <c s="8" r="I59" t="n">
        <v>1257020</v>
      </c>
      <c s="8" r="J59" t="n">
        <v>3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r="A1" t="s">
        <v>713</v>
      </c>
      <c s="2" r="B1" t="s">
        <v>1</v>
      </c>
    </row>
    <row r="2" spans="1:4">
      <c s="2" r="B2" t="s">
        <v>2</v>
      </c>
      <c s="2" r="C2" t="s">
        <v>33</v>
      </c>
      <c s="2" r="D2" t="s">
        <v>37</v>
      </c>
    </row>
    <row r="3" spans="1:4">
      <c s="3" r="A3" t="s">
        <v>670</v>
      </c>
    </row>
    <row r="4" spans="1:4">
      <c s="4" r="A4" t="s">
        <v>714</v>
      </c>
      <c s="7" r="B4" t="n">
        <v>3.9</v>
      </c>
      <c s="7" r="C4" t="n">
        <v>24.8</v>
      </c>
      <c s="7" r="D4" t="n">
        <v>19.2</v>
      </c>
    </row>
    <row r="5" spans="1:4">
      <c s="4" r="A5" t="s">
        <v>708</v>
      </c>
    </row>
    <row r="6" spans="1:4">
      <c s="3" r="A6" t="s">
        <v>670</v>
      </c>
    </row>
    <row r="7" spans="1:4">
      <c s="4" r="A7" t="s">
        <v>715</v>
      </c>
      <c s="9" r="B7" t="n">
        <v>6.36</v>
      </c>
      <c s="9" r="C7" t="n">
        <v>8.470000000000001</v>
      </c>
      <c s="9" r="D7" t="n">
        <v>8.41</v>
      </c>
    </row>
    <row r="8" spans="1:4">
      <c s="4" r="A8" t="s">
        <v>716</v>
      </c>
      <c s="4" r="B8" t="s">
        <v>717</v>
      </c>
      <c s="4" r="C8" t="s">
        <v>718</v>
      </c>
      <c s="4" r="D8" t="s">
        <v>718</v>
      </c>
    </row>
    <row r="9" spans="1:4">
      <c s="4" r="A9" t="s">
        <v>719</v>
      </c>
      <c s="4" r="B9" t="s">
        <v>720</v>
      </c>
      <c s="4" r="C9" t="s">
        <v>721</v>
      </c>
      <c s="4" r="D9" t="s">
        <v>722</v>
      </c>
    </row>
    <row r="10" spans="1:4">
      <c s="4" r="A10" t="s">
        <v>723</v>
      </c>
      <c s="4" r="B10" t="s">
        <v>590</v>
      </c>
      <c s="4" r="C10" t="s">
        <v>590</v>
      </c>
      <c s="4" r="D10" t="s">
        <v>590</v>
      </c>
    </row>
    <row r="11" spans="1:4">
      <c s="4" r="A11" t="s">
        <v>724</v>
      </c>
      <c s="4" r="B11" t="s">
        <v>725</v>
      </c>
      <c s="4" r="C11" t="s">
        <v>726</v>
      </c>
      <c s="4" r="D11" t="s">
        <v>7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8</v>
      </c>
      <c s="2" r="B1" t="s">
        <v>1</v>
      </c>
    </row>
    <row r="2" spans="1:4">
      <c s="2" r="B2" t="s">
        <v>2</v>
      </c>
      <c s="2" r="C2" t="s">
        <v>33</v>
      </c>
      <c s="2" r="D2" t="s">
        <v>37</v>
      </c>
    </row>
    <row r="3" spans="1:4">
      <c s="4" r="A3" t="s">
        <v>729</v>
      </c>
    </row>
    <row r="4" spans="1:4">
      <c s="3" r="A4" t="s">
        <v>730</v>
      </c>
    </row>
    <row r="5" spans="1:4">
      <c s="4" r="A5" t="s">
        <v>731</v>
      </c>
      <c s="6" r="B5" t="n">
        <v>421900</v>
      </c>
    </row>
    <row r="6" spans="1:4">
      <c s="4" r="A6" t="s">
        <v>677</v>
      </c>
      <c s="6" r="B6" t="n">
        <v>38900</v>
      </c>
    </row>
    <row r="7" spans="1:4">
      <c s="4" r="A7" t="s">
        <v>732</v>
      </c>
      <c s="6" r="B7" t="n">
        <v>-225700</v>
      </c>
    </row>
    <row r="8" spans="1:4">
      <c s="4" r="A8" t="s">
        <v>733</v>
      </c>
      <c s="6" r="B8" t="n">
        <v>-30900</v>
      </c>
    </row>
    <row r="9" spans="1:4">
      <c s="4" r="A9" t="s">
        <v>734</v>
      </c>
      <c s="6" r="B9" t="n">
        <v>204200</v>
      </c>
      <c s="6" r="C9" t="n">
        <v>421900</v>
      </c>
    </row>
    <row r="10" spans="1:4">
      <c s="4" r="A10" t="s">
        <v>735</v>
      </c>
      <c s="9" r="B10" t="n">
        <v>18.87</v>
      </c>
      <c s="9" r="C10" t="n">
        <v>31.71</v>
      </c>
      <c s="9" r="D10" t="n">
        <v>29.83</v>
      </c>
    </row>
    <row r="11" spans="1:4">
      <c s="4" r="A11" t="s">
        <v>736</v>
      </c>
      <c s="7" r="B11" t="n">
        <v>5.1</v>
      </c>
      <c s="7" r="C11" t="n">
        <v>10.9</v>
      </c>
      <c s="7" r="D11" t="n">
        <v>13.5</v>
      </c>
    </row>
    <row r="12" spans="1:4">
      <c s="4" r="A12" t="s">
        <v>737</v>
      </c>
    </row>
    <row r="13" spans="1:4">
      <c s="3" r="A13" t="s">
        <v>670</v>
      </c>
    </row>
    <row r="14" spans="1:4">
      <c s="4" r="A14" t="s">
        <v>711</v>
      </c>
      <c s="4" r="B14" t="s">
        <v>478</v>
      </c>
    </row>
    <row r="15" spans="1:4">
      <c s="3" r="A15" t="s">
        <v>730</v>
      </c>
    </row>
    <row r="16" spans="1:4">
      <c s="4" r="A16" t="s">
        <v>731</v>
      </c>
      <c s="6" r="B16" t="n">
        <v>849100</v>
      </c>
    </row>
    <row r="17" spans="1:4">
      <c s="4" r="A17" t="s">
        <v>677</v>
      </c>
      <c s="6" r="B17" t="n">
        <v>797500</v>
      </c>
    </row>
    <row r="18" spans="1:4">
      <c s="4" r="A18" t="s">
        <v>732</v>
      </c>
      <c s="6" r="B18" t="n">
        <v>-246500</v>
      </c>
    </row>
    <row r="19" spans="1:4">
      <c s="4" r="A19" t="s">
        <v>733</v>
      </c>
      <c s="6" r="B19" t="n">
        <v>-187900</v>
      </c>
    </row>
    <row r="20" spans="1:4">
      <c s="4" r="A20" t="s">
        <v>734</v>
      </c>
      <c s="6" r="B20" t="n">
        <v>1212200</v>
      </c>
      <c s="6" r="C20" t="n">
        <v>849100</v>
      </c>
    </row>
    <row r="21" spans="1:4">
      <c s="4" r="A21" t="s">
        <v>735</v>
      </c>
      <c s="9" r="B21" t="n">
        <v>18.06</v>
      </c>
      <c s="9" r="C21" t="n">
        <v>27.81</v>
      </c>
    </row>
    <row r="22" spans="1:4">
      <c s="4" r="A22" t="s">
        <v>736</v>
      </c>
      <c s="7" r="B22" t="n">
        <v>6.7</v>
      </c>
      <c s="8" r="C22" t="n">
        <v>3</v>
      </c>
      <c s="7" r="D22" t="n">
        <v>0.4</v>
      </c>
    </row>
    <row r="23" spans="1:4">
      <c s="4" r="A23" t="s">
        <v>738</v>
      </c>
    </row>
    <row r="24" spans="1:4">
      <c s="3" r="A24" t="s">
        <v>670</v>
      </c>
    </row>
    <row r="25" spans="1:4">
      <c s="4" r="A25" t="s">
        <v>711</v>
      </c>
      <c s="4" r="B25" t="s">
        <v>374</v>
      </c>
    </row>
    <row r="26" spans="1:4">
      <c s="4" r="A26" t="s">
        <v>739</v>
      </c>
    </row>
    <row r="27" spans="1:4">
      <c s="3" r="A27" t="s">
        <v>670</v>
      </c>
    </row>
    <row r="28" spans="1:4">
      <c s="4" r="A28" t="s">
        <v>711</v>
      </c>
      <c s="4" r="B28" t="s">
        <v>4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740</v>
      </c>
      <c s="2" r="B1" t="s">
        <v>30</v>
      </c>
      <c s="2" r="J1" t="s">
        <v>1</v>
      </c>
    </row>
    <row r="2" spans="1:12">
      <c s="2" r="B2" t="s">
        <v>506</v>
      </c>
      <c s="2" r="C2" t="s">
        <v>741</v>
      </c>
      <c s="2" r="D2" t="s">
        <v>742</v>
      </c>
      <c s="2" r="E2" t="s">
        <v>743</v>
      </c>
      <c s="2" r="F2" t="s">
        <v>362</v>
      </c>
      <c s="2" r="G2" t="s">
        <v>744</v>
      </c>
      <c s="2" r="H2" t="s">
        <v>745</v>
      </c>
      <c s="2" r="I2" t="s">
        <v>746</v>
      </c>
      <c s="2" r="J2" t="s">
        <v>747</v>
      </c>
      <c s="2" r="K2" t="s">
        <v>362</v>
      </c>
      <c s="2" r="L2" t="s">
        <v>363</v>
      </c>
    </row>
    <row r="3" spans="1:12">
      <c s="3" r="A3" t="s">
        <v>748</v>
      </c>
    </row>
    <row r="4" spans="1:12">
      <c s="4" r="A4" t="s">
        <v>749</v>
      </c>
      <c s="6" r="J4" t="n">
        <v>2</v>
      </c>
    </row>
    <row r="5" spans="1:12">
      <c s="4" r="A5" t="s">
        <v>39</v>
      </c>
      <c s="8" r="B5" t="n">
        <v>196148000</v>
      </c>
      <c s="8" r="C5" t="n">
        <v>244993000</v>
      </c>
      <c s="8" r="D5" t="n">
        <v>284415000</v>
      </c>
      <c s="8" r="E5" t="n">
        <v>348096000</v>
      </c>
      <c s="8" r="F5" t="n">
        <v>438678000</v>
      </c>
      <c s="8" r="G5" t="n">
        <v>468822000</v>
      </c>
      <c s="8" r="H5" t="n">
        <v>428279000</v>
      </c>
      <c s="8" r="I5" t="n">
        <v>403938000</v>
      </c>
      <c s="8" r="J5" t="n">
        <v>1073652000</v>
      </c>
      <c s="8" r="K5" t="n">
        <v>1739717000</v>
      </c>
      <c s="8" r="L5" t="n">
        <v>1524811000</v>
      </c>
    </row>
    <row r="6" spans="1:12">
      <c s="4" r="A6" t="s">
        <v>49</v>
      </c>
      <c s="6" r="B6" t="n">
        <v>-188586000</v>
      </c>
      <c s="8" r="C6" t="n">
        <v>12193000</v>
      </c>
      <c s="8" r="D6" t="n">
        <v>22438000</v>
      </c>
      <c s="8" r="E6" t="n">
        <v>40232000</v>
      </c>
      <c s="8" r="F6" t="n">
        <v>64805000</v>
      </c>
      <c s="8" r="G6" t="n">
        <v>76040000</v>
      </c>
      <c s="8" r="H6" t="n">
        <v>65804000</v>
      </c>
      <c s="8" r="I6" t="n">
        <v>61389000</v>
      </c>
      <c s="6" r="J6" t="n">
        <v>-113723000</v>
      </c>
      <c s="6" r="K6" t="n">
        <v>268038000</v>
      </c>
      <c s="6" r="L6" t="n">
        <v>209554000</v>
      </c>
    </row>
    <row r="7" spans="1:12">
      <c s="4" r="A7" t="s">
        <v>44</v>
      </c>
      <c s="8" r="B7" t="n">
        <v>125092</v>
      </c>
      <c s="6" r="J7" t="n">
        <v>125092000</v>
      </c>
      <c s="6" r="K7" t="n">
        <v>0</v>
      </c>
      <c s="6" r="L7" t="n">
        <v>0</v>
      </c>
    </row>
    <row r="8" spans="1:12">
      <c s="4" r="A8" t="s">
        <v>45</v>
      </c>
      <c s="6" r="J8" t="n">
        <v>480000</v>
      </c>
      <c s="6" r="K8" t="n">
        <v>2326000</v>
      </c>
      <c s="6" r="L8" t="n">
        <v>2700000</v>
      </c>
    </row>
    <row r="9" spans="1:12">
      <c s="4" r="A9" t="s">
        <v>750</v>
      </c>
      <c s="6" r="J9" t="n">
        <v>746000</v>
      </c>
      <c s="6" r="K9" t="n">
        <v>1431000</v>
      </c>
      <c s="6" r="L9" t="n">
        <v>614000</v>
      </c>
    </row>
    <row r="10" spans="1:12">
      <c s="4" r="A10" t="s">
        <v>751</v>
      </c>
    </row>
    <row r="11" spans="1:12">
      <c s="3" r="A11" t="s">
        <v>748</v>
      </c>
    </row>
    <row r="12" spans="1:12">
      <c s="4" r="A12" t="s">
        <v>49</v>
      </c>
      <c s="6" r="J12" t="n">
        <v>12595000</v>
      </c>
      <c s="6" r="K12" t="n">
        <v>271795000</v>
      </c>
      <c s="6" r="L12" t="n">
        <v>212868000</v>
      </c>
    </row>
    <row r="13" spans="1:12">
      <c s="4" r="A13" t="s">
        <v>752</v>
      </c>
      <c s="6" r="J13" t="n">
        <v>65683000</v>
      </c>
      <c s="6" r="K13" t="n">
        <v>65072000</v>
      </c>
      <c s="6" r="L13" t="n">
        <v>60579000</v>
      </c>
    </row>
    <row r="14" spans="1:12">
      <c s="4" r="A14" t="s">
        <v>753</v>
      </c>
      <c s="6" r="J14" t="n">
        <v>32291000</v>
      </c>
      <c s="6" r="K14" t="n">
        <v>53792000</v>
      </c>
      <c s="6" r="L14" t="n">
        <v>60263000</v>
      </c>
    </row>
    <row r="15" spans="1:12">
      <c s="4" r="A15" t="s">
        <v>461</v>
      </c>
    </row>
    <row r="16" spans="1:12">
      <c s="3" r="A16" t="s">
        <v>748</v>
      </c>
    </row>
    <row r="17" spans="1:12">
      <c s="4" r="A17" t="s">
        <v>39</v>
      </c>
      <c s="6" r="J17" t="n">
        <v>627935000</v>
      </c>
      <c s="6" r="K17" t="n">
        <v>1126575000</v>
      </c>
      <c s="6" r="L17" t="n">
        <v>940807000</v>
      </c>
    </row>
    <row r="18" spans="1:12">
      <c s="4" r="A18" t="s">
        <v>49</v>
      </c>
      <c s="6" r="J18" t="n">
        <v>9152000</v>
      </c>
      <c s="6" r="K18" t="n">
        <v>201269000</v>
      </c>
      <c s="6" r="L18" t="n">
        <v>155828000</v>
      </c>
    </row>
    <row r="19" spans="1:12">
      <c s="4" r="A19" t="s">
        <v>752</v>
      </c>
      <c s="6" r="J19" t="n">
        <v>44397000</v>
      </c>
      <c s="6" r="K19" t="n">
        <v>47201000</v>
      </c>
      <c s="6" r="L19" t="n">
        <v>43971000</v>
      </c>
    </row>
    <row r="20" spans="1:12">
      <c s="4" r="A20" t="s">
        <v>753</v>
      </c>
      <c s="6" r="J20" t="n">
        <v>16320000</v>
      </c>
      <c s="6" r="K20" t="n">
        <v>28115000</v>
      </c>
      <c s="6" r="L20" t="n">
        <v>40991000</v>
      </c>
    </row>
    <row r="21" spans="1:12">
      <c s="4" r="A21" t="s">
        <v>462</v>
      </c>
    </row>
    <row r="22" spans="1:12">
      <c s="3" r="A22" t="s">
        <v>748</v>
      </c>
    </row>
    <row r="23" spans="1:12">
      <c s="4" r="A23" t="s">
        <v>39</v>
      </c>
      <c s="6" r="J23" t="n">
        <v>446703000</v>
      </c>
      <c s="6" r="K23" t="n">
        <v>614442000</v>
      </c>
      <c s="6" r="L23" t="n">
        <v>585495000</v>
      </c>
    </row>
    <row r="24" spans="1:12">
      <c s="4" r="A24" t="s">
        <v>49</v>
      </c>
      <c s="6" r="J24" t="n">
        <v>31520000</v>
      </c>
      <c s="6" r="K24" t="n">
        <v>112541000</v>
      </c>
      <c s="6" r="L24" t="n">
        <v>86471000</v>
      </c>
    </row>
    <row r="25" spans="1:12">
      <c s="4" r="A25" t="s">
        <v>752</v>
      </c>
      <c s="6" r="J25" t="n">
        <v>14738000</v>
      </c>
      <c s="6" r="K25" t="n">
        <v>12283000</v>
      </c>
      <c s="6" r="L25" t="n">
        <v>13952000</v>
      </c>
    </row>
    <row r="26" spans="1:12">
      <c s="4" r="A26" t="s">
        <v>753</v>
      </c>
      <c s="6" r="J26" t="n">
        <v>8986000</v>
      </c>
      <c s="6" r="K26" t="n">
        <v>19287000</v>
      </c>
      <c s="6" r="L26" t="n">
        <v>10940000</v>
      </c>
    </row>
    <row r="27" spans="1:12">
      <c s="4" r="A27" t="s">
        <v>754</v>
      </c>
    </row>
    <row r="28" spans="1:12">
      <c s="3" r="A28" t="s">
        <v>748</v>
      </c>
    </row>
    <row r="29" spans="1:12">
      <c s="4" r="A29" t="s">
        <v>49</v>
      </c>
      <c s="6" r="J29" t="n">
        <v>-28077000</v>
      </c>
      <c s="6" r="K29" t="n">
        <v>-42015000</v>
      </c>
      <c s="6" r="L29" t="n">
        <v>-29431000</v>
      </c>
    </row>
    <row r="30" spans="1:12">
      <c s="4" r="A30" t="s">
        <v>752</v>
      </c>
      <c s="6" r="J30" t="n">
        <v>6548000</v>
      </c>
      <c s="6" r="K30" t="n">
        <v>5588000</v>
      </c>
      <c s="6" r="L30" t="n">
        <v>2656000</v>
      </c>
    </row>
    <row r="31" spans="1:12">
      <c s="4" r="A31" t="s">
        <v>753</v>
      </c>
      <c s="6" r="J31" t="n">
        <v>6985000</v>
      </c>
      <c s="6" r="K31" t="n">
        <v>6390000</v>
      </c>
      <c s="6" r="L31" t="n">
        <v>8332000</v>
      </c>
    </row>
    <row r="32" spans="1:12">
      <c s="4" r="A32" t="s">
        <v>755</v>
      </c>
    </row>
    <row r="33" spans="1:12">
      <c s="3" r="A33" t="s">
        <v>748</v>
      </c>
    </row>
    <row r="34" spans="1:12">
      <c s="4" r="A34" t="s">
        <v>39</v>
      </c>
      <c s="8" r="J34" t="n">
        <v>-986000</v>
      </c>
      <c s="8" r="K34" t="n">
        <v>-1300000</v>
      </c>
      <c s="8" r="L34" t="n">
        <v>-1491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756</v>
      </c>
      <c s="2" r="B1" t="s">
        <v>2</v>
      </c>
      <c s="2" r="C1" t="s">
        <v>33</v>
      </c>
      <c s="2" r="D1" t="s">
        <v>37</v>
      </c>
    </row>
    <row r="2" spans="1:4">
      <c s="3" r="A2" t="s">
        <v>748</v>
      </c>
    </row>
    <row r="3" spans="1:4">
      <c s="4" r="A3" t="s">
        <v>757</v>
      </c>
      <c s="8" r="B3" t="n">
        <v>1886042</v>
      </c>
      <c s="8" r="C3" t="n">
        <v>2214102</v>
      </c>
    </row>
    <row r="4" spans="1:4">
      <c s="4" r="A4" t="s">
        <v>751</v>
      </c>
    </row>
    <row r="5" spans="1:4">
      <c s="3" r="A5" t="s">
        <v>748</v>
      </c>
    </row>
    <row r="6" spans="1:4">
      <c s="4" r="A6" t="s">
        <v>757</v>
      </c>
      <c s="6" r="B6" t="n">
        <v>1886042</v>
      </c>
      <c s="6" r="C6" t="n">
        <v>2214102</v>
      </c>
      <c s="8" r="D6" t="n">
        <v>2160247</v>
      </c>
    </row>
    <row r="7" spans="1:4">
      <c s="4" r="A7" t="s">
        <v>461</v>
      </c>
    </row>
    <row r="8" spans="1:4">
      <c s="3" r="A8" t="s">
        <v>748</v>
      </c>
    </row>
    <row r="9" spans="1:4">
      <c s="4" r="A9" t="s">
        <v>757</v>
      </c>
      <c s="6" r="B9" t="n">
        <v>1325277</v>
      </c>
      <c s="6" r="C9" t="n">
        <v>1674934</v>
      </c>
      <c s="6" r="D9" t="n">
        <v>1655355</v>
      </c>
    </row>
    <row r="10" spans="1:4">
      <c s="4" r="A10" t="s">
        <v>462</v>
      </c>
    </row>
    <row r="11" spans="1:4">
      <c s="3" r="A11" t="s">
        <v>748</v>
      </c>
    </row>
    <row r="12" spans="1:4">
      <c s="4" r="A12" t="s">
        <v>757</v>
      </c>
      <c s="6" r="B12" t="n">
        <v>503533</v>
      </c>
      <c s="6" r="C12" t="n">
        <v>488225</v>
      </c>
      <c s="6" r="D12" t="n">
        <v>468520</v>
      </c>
    </row>
    <row r="13" spans="1:4">
      <c s="4" r="A13" t="s">
        <v>754</v>
      </c>
    </row>
    <row r="14" spans="1:4">
      <c s="3" r="A14" t="s">
        <v>748</v>
      </c>
    </row>
    <row r="15" spans="1:4">
      <c s="4" r="A15" t="s">
        <v>757</v>
      </c>
      <c s="8" r="B15" t="n">
        <v>57232</v>
      </c>
      <c s="8" r="C15" t="n">
        <v>50943</v>
      </c>
      <c s="8" r="D15" t="n">
        <v>363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8</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759</v>
      </c>
    </row>
    <row r="4" spans="1:12">
      <c s="4" r="A4" t="s">
        <v>39</v>
      </c>
      <c s="8" r="B4" t="n">
        <v>196148</v>
      </c>
      <c s="8" r="C4" t="n">
        <v>244993</v>
      </c>
      <c s="8" r="D4" t="n">
        <v>284415</v>
      </c>
      <c s="8" r="E4" t="n">
        <v>348096</v>
      </c>
      <c s="8" r="F4" t="n">
        <v>438678</v>
      </c>
      <c s="8" r="G4" t="n">
        <v>468822</v>
      </c>
      <c s="8" r="H4" t="n">
        <v>428279</v>
      </c>
      <c s="8" r="I4" t="n">
        <v>403938</v>
      </c>
      <c s="8" r="J4" t="n">
        <v>1073652</v>
      </c>
      <c s="8" r="K4" t="n">
        <v>1739717</v>
      </c>
      <c s="8" r="L4" t="n">
        <v>1524811</v>
      </c>
    </row>
    <row r="5" spans="1:12">
      <c s="4" r="A5" t="s">
        <v>760</v>
      </c>
    </row>
    <row r="6" spans="1:12">
      <c s="3" r="A6" t="s">
        <v>759</v>
      </c>
    </row>
    <row r="7" spans="1:12">
      <c s="4" r="A7" t="s">
        <v>39</v>
      </c>
      <c s="8" r="J7" t="n">
        <v>1073652</v>
      </c>
      <c s="8" r="K7" t="n">
        <v>1739717</v>
      </c>
      <c s="8" r="L7" t="n">
        <v>1524811</v>
      </c>
    </row>
    <row r="8" spans="1:12">
      <c s="4" r="A8" t="s">
        <v>761</v>
      </c>
      <c s="4" r="J8" t="s">
        <v>533</v>
      </c>
      <c s="4" r="K8" t="s">
        <v>533</v>
      </c>
      <c s="4" r="L8" t="s">
        <v>533</v>
      </c>
    </row>
    <row r="9" spans="1:12">
      <c s="4" r="A9" t="s">
        <v>762</v>
      </c>
    </row>
    <row r="10" spans="1:12">
      <c s="3" r="A10" t="s">
        <v>759</v>
      </c>
    </row>
    <row r="11" spans="1:12">
      <c s="4" r="A11" t="s">
        <v>39</v>
      </c>
      <c s="8" r="J11" t="n">
        <v>646928</v>
      </c>
      <c s="8" r="K11" t="n">
        <v>1049609</v>
      </c>
      <c s="8" r="L11" t="n">
        <v>918795</v>
      </c>
    </row>
    <row r="12" spans="1:12">
      <c s="4" r="A12" t="s">
        <v>761</v>
      </c>
      <c s="4" r="J12" t="s">
        <v>763</v>
      </c>
      <c s="4" r="K12" t="s">
        <v>763</v>
      </c>
      <c s="4" r="L12" t="s">
        <v>764</v>
      </c>
    </row>
    <row r="13" spans="1:12">
      <c s="4" r="A13" t="s">
        <v>765</v>
      </c>
    </row>
    <row r="14" spans="1:12">
      <c s="3" r="A14" t="s">
        <v>759</v>
      </c>
    </row>
    <row r="15" spans="1:12">
      <c s="4" r="A15" t="s">
        <v>39</v>
      </c>
      <c s="8" r="J15" t="n">
        <v>188414</v>
      </c>
      <c s="8" r="K15" t="n">
        <v>305376</v>
      </c>
      <c s="8" r="L15" t="n">
        <v>225381</v>
      </c>
    </row>
    <row r="16" spans="1:12">
      <c s="4" r="A16" t="s">
        <v>761</v>
      </c>
      <c s="4" r="J16" t="s">
        <v>766</v>
      </c>
      <c s="4" r="K16" t="s">
        <v>767</v>
      </c>
      <c s="4" r="L16" t="s">
        <v>768</v>
      </c>
    </row>
    <row r="17" spans="1:12">
      <c s="4" r="A17" t="s">
        <v>769</v>
      </c>
    </row>
    <row r="18" spans="1:12">
      <c s="3" r="A18" t="s">
        <v>759</v>
      </c>
    </row>
    <row r="19" spans="1:12">
      <c s="4" r="A19" t="s">
        <v>39</v>
      </c>
      <c s="8" r="J19" t="n">
        <v>69923</v>
      </c>
      <c s="8" r="K19" t="n">
        <v>154669</v>
      </c>
      <c s="8" r="L19" t="n">
        <v>151790</v>
      </c>
    </row>
    <row r="20" spans="1:12">
      <c s="4" r="A20" t="s">
        <v>761</v>
      </c>
      <c s="4" r="J20" t="s">
        <v>770</v>
      </c>
      <c s="4" r="K20" t="s">
        <v>771</v>
      </c>
      <c s="4" r="L20" t="s">
        <v>772</v>
      </c>
    </row>
    <row r="21" spans="1:12">
      <c s="4" r="A21" t="s">
        <v>773</v>
      </c>
    </row>
    <row r="22" spans="1:12">
      <c s="3" r="A22" t="s">
        <v>759</v>
      </c>
    </row>
    <row r="23" spans="1:12">
      <c s="4" r="A23" t="s">
        <v>39</v>
      </c>
      <c s="8" r="J23" t="n">
        <v>59680</v>
      </c>
      <c s="8" r="K23" t="n">
        <v>65498</v>
      </c>
      <c s="8" r="L23" t="n">
        <v>65724</v>
      </c>
    </row>
    <row r="24" spans="1:12">
      <c s="4" r="A24" t="s">
        <v>761</v>
      </c>
      <c s="4" r="J24" t="s">
        <v>774</v>
      </c>
      <c s="4" r="K24" t="s">
        <v>775</v>
      </c>
      <c s="4" r="L24" t="s">
        <v>776</v>
      </c>
    </row>
    <row r="25" spans="1:12">
      <c s="4" r="A25" t="s">
        <v>777</v>
      </c>
    </row>
    <row r="26" spans="1:12">
      <c s="3" r="A26" t="s">
        <v>759</v>
      </c>
    </row>
    <row r="27" spans="1:12">
      <c s="4" r="A27" t="s">
        <v>39</v>
      </c>
      <c s="8" r="J27" t="n">
        <v>57837</v>
      </c>
      <c s="8" r="K27" t="n">
        <v>103077</v>
      </c>
      <c s="8" r="L27" t="n">
        <v>99081</v>
      </c>
    </row>
    <row r="28" spans="1:12">
      <c s="4" r="A28" t="s">
        <v>761</v>
      </c>
      <c s="4" r="J28" t="s">
        <v>778</v>
      </c>
      <c s="4" r="K28" t="s">
        <v>779</v>
      </c>
      <c s="4" r="L28" t="s">
        <v>770</v>
      </c>
    </row>
    <row r="29" spans="1:12">
      <c s="4" r="A29" t="s">
        <v>780</v>
      </c>
    </row>
    <row r="30" spans="1:12">
      <c s="3" r="A30" t="s">
        <v>759</v>
      </c>
    </row>
    <row r="31" spans="1:12">
      <c s="4" r="A31" t="s">
        <v>39</v>
      </c>
      <c s="8" r="J31" t="n">
        <v>50870</v>
      </c>
      <c s="8" r="K31" t="n">
        <v>61488</v>
      </c>
      <c s="8" r="L31" t="n">
        <v>64040</v>
      </c>
    </row>
    <row r="32" spans="1:12">
      <c s="4" r="A32" t="s">
        <v>761</v>
      </c>
      <c s="4" r="J32" t="s">
        <v>781</v>
      </c>
      <c s="4" r="K32" t="s">
        <v>782</v>
      </c>
      <c s="4" r="L32" t="s">
        <v>7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4</v>
      </c>
      <c s="2" r="B1" t="s">
        <v>2</v>
      </c>
      <c s="2" r="C1" t="s">
        <v>33</v>
      </c>
      <c s="2" r="D1" t="s">
        <v>37</v>
      </c>
    </row>
    <row r="2" spans="1:4">
      <c s="3" r="A2" t="s">
        <v>759</v>
      </c>
    </row>
    <row r="3" spans="1:4">
      <c s="4" r="A3" t="s">
        <v>785</v>
      </c>
      <c s="8" r="B3" t="n">
        <v>1168230</v>
      </c>
      <c s="8" r="C3" t="n">
        <v>1318943</v>
      </c>
      <c s="8" r="D3" t="n">
        <v>1350779</v>
      </c>
    </row>
    <row r="4" spans="1:4">
      <c s="4" r="A4" t="s">
        <v>786</v>
      </c>
    </row>
    <row r="5" spans="1:4">
      <c s="3" r="A5" t="s">
        <v>759</v>
      </c>
    </row>
    <row r="6" spans="1:4">
      <c s="4" r="A6" t="s">
        <v>785</v>
      </c>
      <c s="6" r="B6" t="n">
        <v>869388</v>
      </c>
      <c s="6" r="C6" t="n">
        <v>932173</v>
      </c>
      <c s="6" r="D6" t="n">
        <v>961487</v>
      </c>
    </row>
    <row r="7" spans="1:4">
      <c s="4" r="A7" t="s">
        <v>787</v>
      </c>
    </row>
    <row r="8" spans="1:4">
      <c s="3" r="A8" t="s">
        <v>759</v>
      </c>
    </row>
    <row r="9" spans="1:4">
      <c s="4" r="A9" t="s">
        <v>785</v>
      </c>
      <c s="6" r="B9" t="n">
        <v>202852</v>
      </c>
      <c s="6" r="C9" t="n">
        <v>313589</v>
      </c>
      <c s="6" r="D9" t="n">
        <v>346017</v>
      </c>
    </row>
    <row r="10" spans="1:4">
      <c s="4" r="A10" t="s">
        <v>788</v>
      </c>
    </row>
    <row r="11" spans="1:4">
      <c s="3" r="A11" t="s">
        <v>759</v>
      </c>
    </row>
    <row r="12" spans="1:4">
      <c s="4" r="A12" t="s">
        <v>785</v>
      </c>
      <c s="6" r="B12" t="n">
        <v>83688</v>
      </c>
      <c s="6" r="C12" t="n">
        <v>59207</v>
      </c>
      <c s="6" r="D12" t="n">
        <v>28839</v>
      </c>
    </row>
    <row r="13" spans="1:4">
      <c s="4" r="A13" t="s">
        <v>789</v>
      </c>
    </row>
    <row r="14" spans="1:4">
      <c s="3" r="A14" t="s">
        <v>759</v>
      </c>
    </row>
    <row r="15" spans="1:4">
      <c s="4" r="A15" t="s">
        <v>785</v>
      </c>
      <c s="6" r="B15" t="n">
        <v>8192</v>
      </c>
      <c s="6" r="C15" t="n">
        <v>9132</v>
      </c>
      <c s="6" r="D15" t="n">
        <v>9465</v>
      </c>
    </row>
    <row r="16" spans="1:4">
      <c s="4" r="A16" t="s">
        <v>790</v>
      </c>
    </row>
    <row r="17" spans="1:4">
      <c s="3" r="A17" t="s">
        <v>759</v>
      </c>
    </row>
    <row r="18" spans="1:4">
      <c s="4" r="A18" t="s">
        <v>785</v>
      </c>
      <c s="6" r="B18" t="n">
        <v>3189</v>
      </c>
      <c s="6" r="C18" t="n">
        <v>3192</v>
      </c>
      <c s="6" r="D18" t="n">
        <v>3182</v>
      </c>
    </row>
    <row r="19" spans="1:4">
      <c s="4" r="A19" t="s">
        <v>791</v>
      </c>
    </row>
    <row r="20" spans="1:4">
      <c s="3" r="A20" t="s">
        <v>759</v>
      </c>
    </row>
    <row r="21" spans="1:4">
      <c s="4" r="A21" t="s">
        <v>785</v>
      </c>
      <c s="8" r="B21" t="n">
        <v>921</v>
      </c>
      <c s="8" r="C21" t="n">
        <v>1650</v>
      </c>
      <c s="8" r="D21" t="n">
        <v>17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2</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793</v>
      </c>
    </row>
    <row r="4" spans="1:12">
      <c s="4" r="A4" t="s">
        <v>39</v>
      </c>
      <c s="8" r="B4" t="n">
        <v>196148</v>
      </c>
      <c s="8" r="C4" t="n">
        <v>244993</v>
      </c>
      <c s="8" r="D4" t="n">
        <v>284415</v>
      </c>
      <c s="8" r="E4" t="n">
        <v>348096</v>
      </c>
      <c s="8" r="F4" t="n">
        <v>438678</v>
      </c>
      <c s="8" r="G4" t="n">
        <v>468822</v>
      </c>
      <c s="8" r="H4" t="n">
        <v>428279</v>
      </c>
      <c s="8" r="I4" t="n">
        <v>403938</v>
      </c>
      <c s="8" r="J4" t="n">
        <v>1073652</v>
      </c>
      <c s="8" r="K4" t="n">
        <v>1739717</v>
      </c>
      <c s="8" r="L4" t="n">
        <v>1524811</v>
      </c>
    </row>
    <row r="5" spans="1:12">
      <c s="4" r="A5" t="s">
        <v>760</v>
      </c>
    </row>
    <row r="6" spans="1:12">
      <c s="3" r="A6" t="s">
        <v>793</v>
      </c>
    </row>
    <row r="7" spans="1:12">
      <c s="4" r="A7" t="s">
        <v>39</v>
      </c>
      <c s="8" r="J7" t="n">
        <v>1073652</v>
      </c>
      <c s="8" r="K7" t="n">
        <v>1739717</v>
      </c>
      <c s="8" r="L7" t="n">
        <v>1524811</v>
      </c>
    </row>
    <row r="8" spans="1:12">
      <c s="4" r="A8" t="s">
        <v>761</v>
      </c>
      <c s="4" r="J8" t="s">
        <v>533</v>
      </c>
      <c s="4" r="K8" t="s">
        <v>533</v>
      </c>
      <c s="4" r="L8" t="s">
        <v>533</v>
      </c>
    </row>
    <row r="9" spans="1:12">
      <c s="4" r="A9" t="s">
        <v>794</v>
      </c>
    </row>
    <row r="10" spans="1:12">
      <c s="3" r="A10" t="s">
        <v>793</v>
      </c>
    </row>
    <row r="11" spans="1:12">
      <c s="4" r="A11" t="s">
        <v>39</v>
      </c>
      <c s="8" r="J11" t="n">
        <v>332313</v>
      </c>
      <c s="8" r="K11" t="n">
        <v>614765</v>
      </c>
      <c s="8" r="L11" t="n">
        <v>462420</v>
      </c>
    </row>
    <row r="12" spans="1:12">
      <c s="4" r="A12" t="s">
        <v>761</v>
      </c>
      <c s="4" r="J12" t="s">
        <v>795</v>
      </c>
      <c s="4" r="K12" t="s">
        <v>796</v>
      </c>
      <c s="4" r="L12" t="s">
        <v>797</v>
      </c>
    </row>
    <row r="13" spans="1:12">
      <c s="4" r="A13" t="s">
        <v>798</v>
      </c>
    </row>
    <row r="14" spans="1:12">
      <c s="3" r="A14" t="s">
        <v>793</v>
      </c>
    </row>
    <row r="15" spans="1:12">
      <c s="4" r="A15" t="s">
        <v>39</v>
      </c>
      <c s="8" r="J15" t="n">
        <v>189090</v>
      </c>
      <c s="8" r="K15" t="n">
        <v>321039</v>
      </c>
      <c s="8" r="L15" t="n">
        <v>316418</v>
      </c>
    </row>
    <row r="16" spans="1:12">
      <c s="4" r="A16" t="s">
        <v>761</v>
      </c>
      <c s="4" r="J16" t="s">
        <v>767</v>
      </c>
      <c s="4" r="K16" t="s">
        <v>799</v>
      </c>
      <c s="4" r="L16" t="s">
        <v>800</v>
      </c>
    </row>
    <row r="17" spans="1:12">
      <c s="4" r="A17" t="s">
        <v>801</v>
      </c>
    </row>
    <row r="18" spans="1:12">
      <c s="3" r="A18" t="s">
        <v>793</v>
      </c>
    </row>
    <row r="19" spans="1:12">
      <c s="4" r="A19" t="s">
        <v>39</v>
      </c>
      <c s="8" r="J19" t="n">
        <v>106532</v>
      </c>
      <c s="8" r="K19" t="n">
        <v>190771</v>
      </c>
      <c s="8" r="L19" t="n">
        <v>161970</v>
      </c>
    </row>
    <row r="20" spans="1:12">
      <c s="4" r="A20" t="s">
        <v>761</v>
      </c>
      <c s="4" r="J20" t="s">
        <v>802</v>
      </c>
      <c s="4" r="K20" t="s">
        <v>803</v>
      </c>
      <c s="4" r="L20" t="s">
        <v>804</v>
      </c>
    </row>
    <row r="21" spans="1:12">
      <c s="4" r="A21" t="s">
        <v>805</v>
      </c>
    </row>
    <row r="22" spans="1:12">
      <c s="3" r="A22" t="s">
        <v>793</v>
      </c>
    </row>
    <row r="23" spans="1:12">
      <c s="4" r="A23" t="s">
        <v>39</v>
      </c>
      <c s="8" r="J23" t="n">
        <v>145900</v>
      </c>
      <c s="8" r="K23" t="n">
        <v>228769</v>
      </c>
      <c s="8" r="L23" t="n">
        <v>251428</v>
      </c>
    </row>
    <row r="24" spans="1:12">
      <c s="4" r="A24" t="s">
        <v>761</v>
      </c>
      <c s="4" r="J24" t="s">
        <v>806</v>
      </c>
      <c s="4" r="K24" t="s">
        <v>807</v>
      </c>
      <c s="4" r="L24" t="s">
        <v>808</v>
      </c>
    </row>
    <row r="25" spans="1:12">
      <c s="4" r="A25" t="s">
        <v>809</v>
      </c>
    </row>
    <row r="26" spans="1:12">
      <c s="3" r="A26" t="s">
        <v>793</v>
      </c>
    </row>
    <row r="27" spans="1:12">
      <c s="4" r="A27" t="s">
        <v>39</v>
      </c>
      <c s="8" r="J27" t="n">
        <v>174515</v>
      </c>
      <c s="8" r="K27" t="n">
        <v>207456</v>
      </c>
      <c s="8" r="L27" t="n">
        <v>211170</v>
      </c>
    </row>
    <row r="28" spans="1:12">
      <c s="4" r="A28" t="s">
        <v>761</v>
      </c>
      <c s="4" r="J28" t="s">
        <v>810</v>
      </c>
      <c s="4" r="K28" t="s">
        <v>811</v>
      </c>
      <c s="4" r="L28" t="s">
        <v>812</v>
      </c>
    </row>
    <row r="29" spans="1:12">
      <c s="4" r="A29" t="s">
        <v>813</v>
      </c>
    </row>
    <row r="30" spans="1:12">
      <c s="3" r="A30" t="s">
        <v>793</v>
      </c>
    </row>
    <row r="31" spans="1:12">
      <c s="4" r="A31" t="s">
        <v>39</v>
      </c>
      <c s="8" r="J31" t="n">
        <v>126288</v>
      </c>
      <c s="8" r="K31" t="n">
        <v>178217</v>
      </c>
      <c s="8" r="L31" t="n">
        <v>122896</v>
      </c>
    </row>
    <row r="32" spans="1:12">
      <c s="4" r="A32" t="s">
        <v>761</v>
      </c>
      <c s="4" r="J32" t="s">
        <v>814</v>
      </c>
      <c s="4" r="K32" t="s">
        <v>815</v>
      </c>
      <c s="4" r="L32" t="s">
        <v>816</v>
      </c>
    </row>
    <row r="33" spans="1:12">
      <c s="4" r="A33" t="s">
        <v>817</v>
      </c>
    </row>
    <row r="34" spans="1:12">
      <c s="3" r="A34" t="s">
        <v>793</v>
      </c>
    </row>
    <row r="35" spans="1:12">
      <c s="4" r="A35" t="s">
        <v>39</v>
      </c>
      <c s="8" r="J35" t="n">
        <v>-986</v>
      </c>
      <c s="8" r="K35" t="n">
        <v>-1300</v>
      </c>
      <c s="8" r="L35" t="n">
        <v>-1491</v>
      </c>
    </row>
    <row r="36" spans="1:12">
      <c s="4" r="A36" t="s">
        <v>761</v>
      </c>
      <c s="4" r="J36" t="s">
        <v>818</v>
      </c>
      <c s="4" r="K36" t="s">
        <v>818</v>
      </c>
      <c s="4" r="L36" t="s">
        <v>81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819</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820</v>
      </c>
    </row>
    <row r="4" spans="1:12">
      <c s="4" r="A4" t="s">
        <v>39</v>
      </c>
      <c s="8" r="B4" t="n">
        <v>196148000</v>
      </c>
      <c s="8" r="C4" t="n">
        <v>244993000</v>
      </c>
      <c s="8" r="D4" t="n">
        <v>284415000</v>
      </c>
      <c s="8" r="E4" t="n">
        <v>348096000</v>
      </c>
      <c s="8" r="F4" t="n">
        <v>438678000</v>
      </c>
      <c s="8" r="G4" t="n">
        <v>468822000</v>
      </c>
      <c s="8" r="H4" t="n">
        <v>428279000</v>
      </c>
      <c s="8" r="I4" t="n">
        <v>403938000</v>
      </c>
      <c s="8" r="J4" t="n">
        <v>1073652000</v>
      </c>
      <c s="8" r="K4" t="n">
        <v>1739717000</v>
      </c>
      <c s="8" r="L4" t="n">
        <v>1524811000</v>
      </c>
    </row>
    <row r="5" spans="1:12">
      <c s="4" r="A5" t="s">
        <v>40</v>
      </c>
      <c s="6" r="B5" t="n">
        <v>193242000</v>
      </c>
      <c s="6" r="C5" t="n">
        <v>179231000</v>
      </c>
      <c s="6" r="D5" t="n">
        <v>199532000</v>
      </c>
      <c s="6" r="E5" t="n">
        <v>238970000</v>
      </c>
      <c s="6" r="F5" t="n">
        <v>297195000</v>
      </c>
      <c s="6" r="G5" t="n">
        <v>316784000</v>
      </c>
      <c s="6" r="H5" t="n">
        <v>290286000</v>
      </c>
      <c s="6" r="I5" t="n">
        <v>276000000</v>
      </c>
      <c s="6" r="J5" t="n">
        <v>810975000</v>
      </c>
      <c s="6" r="K5" t="n">
        <v>1180265000</v>
      </c>
      <c s="6" r="L5" t="n">
        <v>1049586000</v>
      </c>
    </row>
    <row r="6" spans="1:12">
      <c s="4" r="A6" t="s">
        <v>41</v>
      </c>
      <c s="6" r="B6" t="n">
        <v>2906000</v>
      </c>
      <c s="6" r="C6" t="n">
        <v>65762000</v>
      </c>
      <c s="6" r="D6" t="n">
        <v>84883000</v>
      </c>
      <c s="6" r="E6" t="n">
        <v>109126000</v>
      </c>
      <c s="6" r="F6" t="n">
        <v>141483000</v>
      </c>
      <c s="6" r="G6" t="n">
        <v>152038000</v>
      </c>
      <c s="6" r="H6" t="n">
        <v>137993000</v>
      </c>
      <c s="6" r="I6" t="n">
        <v>127938000</v>
      </c>
      <c s="6" r="J6" t="n">
        <v>262677000</v>
      </c>
      <c s="6" r="K6" t="n">
        <v>559452000</v>
      </c>
      <c s="6" r="L6" t="n">
        <v>475225000</v>
      </c>
    </row>
    <row r="7" spans="1:12">
      <c s="3" r="A7" t="s">
        <v>42</v>
      </c>
    </row>
    <row r="8" spans="1:12">
      <c s="4" r="A8" t="s">
        <v>43</v>
      </c>
      <c s="6" r="J8" t="n">
        <v>264906000</v>
      </c>
      <c s="6" r="K8" t="n">
        <v>312821000</v>
      </c>
      <c s="6" r="L8" t="n">
        <v>269669000</v>
      </c>
    </row>
    <row r="9" spans="1:12">
      <c s="4" r="A9" t="s">
        <v>44</v>
      </c>
      <c s="6" r="B9" t="n">
        <v>125092</v>
      </c>
      <c s="6" r="J9" t="n">
        <v>125092000</v>
      </c>
      <c s="6" r="K9" t="n">
        <v>0</v>
      </c>
      <c s="6" r="L9" t="n">
        <v>0</v>
      </c>
    </row>
    <row r="10" spans="1:12">
      <c s="4" r="A10" t="s">
        <v>45</v>
      </c>
      <c s="6" r="J10" t="n">
        <v>480000</v>
      </c>
      <c s="6" r="K10" t="n">
        <v>2326000</v>
      </c>
      <c s="6" r="L10" t="n">
        <v>2700000</v>
      </c>
    </row>
    <row r="11" spans="1:12">
      <c s="4" r="A11" t="s">
        <v>46</v>
      </c>
      <c s="6" r="J11" t="n">
        <v>746000</v>
      </c>
      <c s="6" r="K11" t="n">
        <v>1431000</v>
      </c>
      <c s="6" r="L11" t="n">
        <v>614000</v>
      </c>
    </row>
    <row r="12" spans="1:12">
      <c s="4" r="A12" t="s">
        <v>821</v>
      </c>
      <c s="6" r="K12" t="n">
        <v>3757000</v>
      </c>
      <c s="6" r="L12" t="n">
        <v>3314000</v>
      </c>
    </row>
    <row r="13" spans="1:12">
      <c s="4" r="A13" t="s">
        <v>47</v>
      </c>
      <c s="6" r="B13" t="n">
        <v>194035000</v>
      </c>
      <c s="6" r="C13" t="n">
        <v>57439000</v>
      </c>
      <c s="6" r="D13" t="n">
        <v>66285000</v>
      </c>
      <c s="6" r="E13" t="n">
        <v>73465000</v>
      </c>
      <c s="6" r="F13" t="n">
        <v>83845000</v>
      </c>
      <c s="6" r="G13" t="n">
        <v>82747000</v>
      </c>
      <c s="6" r="H13" t="n">
        <v>78129000</v>
      </c>
      <c s="6" r="I13" t="n">
        <v>71857000</v>
      </c>
      <c s="6" r="J13" t="n">
        <v>391224000</v>
      </c>
      <c s="6" r="K13" t="n">
        <v>316578000</v>
      </c>
      <c s="6" r="L13" t="n">
        <v>272983000</v>
      </c>
    </row>
    <row r="14" spans="1:12">
      <c s="4" r="A14" t="s">
        <v>48</v>
      </c>
      <c s="6" r="B14" t="n">
        <v>2543000</v>
      </c>
      <c s="6" r="C14" t="n">
        <v>3870000</v>
      </c>
      <c s="6" r="D14" t="n">
        <v>3840000</v>
      </c>
      <c s="6" r="E14" t="n">
        <v>4571000</v>
      </c>
      <c s="6" r="F14" t="n">
        <v>7167000</v>
      </c>
      <c s="6" r="G14" t="n">
        <v>6749000</v>
      </c>
      <c s="6" r="H14" t="n">
        <v>5940000</v>
      </c>
      <c s="6" r="I14" t="n">
        <v>5308000</v>
      </c>
      <c s="6" r="J14" t="n">
        <v>14824000</v>
      </c>
      <c s="6" r="K14" t="n">
        <v>25164000</v>
      </c>
      <c s="6" r="L14" t="n">
        <v>7312000</v>
      </c>
    </row>
    <row r="15" spans="1:12">
      <c s="4" r="A15" t="s">
        <v>822</v>
      </c>
      <c s="6" r="J15" t="n">
        <v>0</v>
      </c>
      <c s="6" r="K15" t="n">
        <v>0</v>
      </c>
      <c s="6" r="L15" t="n">
        <v>0</v>
      </c>
    </row>
    <row r="16" spans="1:12">
      <c s="4" r="A16" t="s">
        <v>49</v>
      </c>
      <c s="6" r="B16" t="n">
        <v>-188586000</v>
      </c>
      <c s="6" r="C16" t="n">
        <v>12193000</v>
      </c>
      <c s="6" r="D16" t="n">
        <v>22438000</v>
      </c>
      <c s="6" r="E16" t="n">
        <v>40232000</v>
      </c>
      <c s="6" r="F16" t="n">
        <v>64805000</v>
      </c>
      <c s="6" r="G16" t="n">
        <v>76040000</v>
      </c>
      <c s="6" r="H16" t="n">
        <v>65804000</v>
      </c>
      <c s="6" r="I16" t="n">
        <v>61389000</v>
      </c>
      <c s="6" r="J16" t="n">
        <v>-113723000</v>
      </c>
      <c s="6" r="K16" t="n">
        <v>268038000</v>
      </c>
      <c s="6" r="L16" t="n">
        <v>209554000</v>
      </c>
    </row>
    <row r="17" spans="1:12">
      <c s="3" r="A17" t="s">
        <v>50</v>
      </c>
    </row>
    <row r="18" spans="1:12">
      <c s="4" r="A18" t="s">
        <v>51</v>
      </c>
      <c s="6" r="J18" t="n">
        <v>29945000</v>
      </c>
      <c s="6" r="K18" t="n">
        <v>29847000</v>
      </c>
      <c s="6" r="L18" t="n">
        <v>18370000</v>
      </c>
    </row>
    <row r="19" spans="1:12">
      <c s="4" r="A19" t="s">
        <v>823</v>
      </c>
      <c s="6" r="K19" t="n">
        <v>0</v>
      </c>
      <c s="6" r="L19" t="n">
        <v>0</v>
      </c>
    </row>
    <row r="20" spans="1:12">
      <c s="4" r="A20" t="s">
        <v>824</v>
      </c>
      <c s="6" r="K20" t="n">
        <v>0</v>
      </c>
      <c s="6" r="L20" t="n">
        <v>0</v>
      </c>
    </row>
    <row r="21" spans="1:12">
      <c s="4" r="A21" t="s">
        <v>52</v>
      </c>
      <c s="6" r="J21" t="n">
        <v>-9345000</v>
      </c>
      <c s="6" r="K21" t="n">
        <v>-4331000</v>
      </c>
      <c s="6" r="L21" t="n">
        <v>2953000</v>
      </c>
    </row>
    <row r="22" spans="1:12">
      <c s="4" r="A22" t="s">
        <v>53</v>
      </c>
      <c s="6" r="J22" t="n">
        <v>0</v>
      </c>
      <c s="6" r="K22" t="n">
        <v>0</v>
      </c>
      <c s="6" r="L22" t="n">
        <v>2149000</v>
      </c>
    </row>
    <row r="23" spans="1:12">
      <c s="4" r="A23" t="s">
        <v>54</v>
      </c>
      <c s="6" r="B23" t="n">
        <v>3424000</v>
      </c>
      <c s="6" r="C23" t="n">
        <v>4543000</v>
      </c>
      <c s="6" r="D23" t="n">
        <v>11662000</v>
      </c>
      <c s="6" r="E23" t="n">
        <v>971000</v>
      </c>
      <c s="6" r="F23" t="n">
        <v>2958000</v>
      </c>
      <c s="6" r="G23" t="n">
        <v>2477000</v>
      </c>
      <c s="6" r="H23" t="n">
        <v>10854000</v>
      </c>
      <c s="6" r="I23" t="n">
        <v>9227000</v>
      </c>
      <c s="6" r="J23" t="n">
        <v>20600000</v>
      </c>
      <c s="6" r="K23" t="n">
        <v>25516000</v>
      </c>
      <c s="6" r="L23" t="n">
        <v>23472000</v>
      </c>
    </row>
    <row r="24" spans="1:12">
      <c s="4" r="A24" t="s">
        <v>55</v>
      </c>
      <c s="6" r="B24" t="n">
        <v>-192010000</v>
      </c>
      <c s="6" r="C24" t="n">
        <v>7650000</v>
      </c>
      <c s="6" r="D24" t="n">
        <v>10776000</v>
      </c>
      <c s="6" r="E24" t="n">
        <v>39261000</v>
      </c>
      <c s="6" r="F24" t="n">
        <v>61847000</v>
      </c>
      <c s="6" r="G24" t="n">
        <v>73563000</v>
      </c>
      <c s="6" r="H24" t="n">
        <v>54950000</v>
      </c>
      <c s="6" r="I24" t="n">
        <v>52162000</v>
      </c>
      <c s="6" r="J24" t="n">
        <v>-134323000</v>
      </c>
      <c s="6" r="K24" t="n">
        <v>242522000</v>
      </c>
      <c s="6" r="L24" t="n">
        <v>186082000</v>
      </c>
    </row>
    <row r="25" spans="1:12">
      <c s="4" r="A25" t="s">
        <v>56</v>
      </c>
      <c s="6" r="B25" t="n">
        <v>-28387000</v>
      </c>
      <c s="6" r="C25" t="n">
        <v>932000</v>
      </c>
      <c s="6" r="D25" t="n">
        <v>1911000</v>
      </c>
      <c s="6" r="E25" t="n">
        <v>10605000</v>
      </c>
      <c s="6" r="F25" t="n">
        <v>15750000</v>
      </c>
      <c s="6" r="G25" t="n">
        <v>21332000</v>
      </c>
      <c s="6" r="H25" t="n">
        <v>15407000</v>
      </c>
      <c s="6" r="I25" t="n">
        <v>15656000</v>
      </c>
      <c s="6" r="J25" t="n">
        <v>-14939000</v>
      </c>
      <c s="6" r="K25" t="n">
        <v>68145000</v>
      </c>
      <c s="6" r="L25" t="n">
        <v>56478000</v>
      </c>
    </row>
    <row r="26" spans="1:12">
      <c s="4" r="A26" t="s">
        <v>57</v>
      </c>
      <c s="6" r="B26" t="n">
        <v>-163623000</v>
      </c>
      <c s="6" r="C26" t="n">
        <v>6718000</v>
      </c>
      <c s="6" r="D26" t="n">
        <v>8865000</v>
      </c>
      <c s="6" r="E26" t="n">
        <v>28656000</v>
      </c>
      <c s="6" r="F26" t="n">
        <v>46097000</v>
      </c>
      <c s="6" r="G26" t="n">
        <v>52231000</v>
      </c>
      <c s="6" r="H26" t="n">
        <v>39543000</v>
      </c>
      <c s="6" r="I26" t="n">
        <v>36506000</v>
      </c>
      <c s="6" r="J26" t="n">
        <v>-119384000</v>
      </c>
      <c s="6" r="K26" t="n">
        <v>174377000</v>
      </c>
      <c s="6" r="L26" t="n">
        <v>129604000</v>
      </c>
    </row>
    <row r="27" spans="1:12">
      <c s="4" r="A27" t="s">
        <v>58</v>
      </c>
      <c s="6" r="B27" t="n">
        <v>-4000</v>
      </c>
      <c s="6" r="C27" t="n">
        <v>-2000</v>
      </c>
      <c s="6" r="D27" t="n">
        <v>-9000</v>
      </c>
      <c s="6" r="E27" t="n">
        <v>-16000</v>
      </c>
      <c s="6" r="F27" t="n">
        <v>10000</v>
      </c>
      <c s="6" r="G27" t="n">
        <v>5000</v>
      </c>
      <c s="6" r="H27" t="n">
        <v>21000</v>
      </c>
      <c s="6" r="I27" t="n">
        <v>-24000</v>
      </c>
      <c s="6" r="J27" t="n">
        <v>-31000</v>
      </c>
      <c s="6" r="K27" t="n">
        <v>12000</v>
      </c>
      <c s="6" r="L27" t="n">
        <v>65000</v>
      </c>
    </row>
    <row r="28" spans="1:12">
      <c s="4" r="A28" t="s">
        <v>59</v>
      </c>
      <c s="6" r="B28" t="n">
        <v>-163619000</v>
      </c>
      <c s="6" r="C28" t="n">
        <v>6720000</v>
      </c>
      <c s="6" r="D28" t="n">
        <v>8874000</v>
      </c>
      <c s="6" r="E28" t="n">
        <v>28672000</v>
      </c>
      <c s="6" r="F28" t="n">
        <v>46087000</v>
      </c>
      <c s="6" r="G28" t="n">
        <v>52226000</v>
      </c>
      <c s="6" r="H28" t="n">
        <v>39522000</v>
      </c>
      <c s="6" r="I28" t="n">
        <v>36530000</v>
      </c>
      <c s="6" r="J28" t="n">
        <v>-119353000</v>
      </c>
      <c s="6" r="K28" t="n">
        <v>174365000</v>
      </c>
      <c s="6" r="L28" t="n">
        <v>129539000</v>
      </c>
    </row>
    <row r="29" spans="1:12">
      <c s="3" r="A29" t="s">
        <v>66</v>
      </c>
    </row>
    <row r="30" spans="1:12">
      <c s="4" r="A30" t="s">
        <v>57</v>
      </c>
      <c s="8" r="B30" t="n">
        <v>-163623000</v>
      </c>
      <c s="8" r="C30" t="n">
        <v>6718000</v>
      </c>
      <c s="8" r="D30" t="n">
        <v>8865000</v>
      </c>
      <c s="8" r="E30" t="n">
        <v>28656000</v>
      </c>
      <c s="8" r="F30" t="n">
        <v>46097000</v>
      </c>
      <c s="8" r="G30" t="n">
        <v>52231000</v>
      </c>
      <c s="8" r="H30" t="n">
        <v>39543000</v>
      </c>
      <c s="8" r="I30" t="n">
        <v>36506000</v>
      </c>
      <c s="6" r="J30" t="n">
        <v>-119384000</v>
      </c>
      <c s="6" r="K30" t="n">
        <v>174377000</v>
      </c>
      <c s="6" r="L30" t="n">
        <v>129604000</v>
      </c>
    </row>
    <row r="31" spans="1:12">
      <c s="4" r="A31" t="s">
        <v>67</v>
      </c>
      <c s="6" r="J31" t="n">
        <v>-45270000</v>
      </c>
      <c s="6" r="K31" t="n">
        <v>-43694000</v>
      </c>
      <c s="6" r="L31" t="n">
        <v>7525000</v>
      </c>
    </row>
    <row r="32" spans="1:12">
      <c s="4" r="A32" t="s">
        <v>73</v>
      </c>
      <c s="6" r="J32" t="n">
        <v>0</v>
      </c>
      <c s="6" r="K32" t="n">
        <v>0</v>
      </c>
      <c s="6" r="L32" t="n">
        <v>0</v>
      </c>
    </row>
    <row r="33" spans="1:12">
      <c s="4" r="A33" t="s">
        <v>68</v>
      </c>
      <c s="6" r="J33" t="n">
        <v>46000</v>
      </c>
      <c s="6" r="K33" t="n">
        <v>-1110000</v>
      </c>
      <c s="6" r="L33" t="n">
        <v>223000</v>
      </c>
    </row>
    <row r="34" spans="1:12">
      <c s="4" r="A34" t="s">
        <v>69</v>
      </c>
      <c s="6" r="J34" t="n">
        <v>-164608000</v>
      </c>
      <c s="6" r="K34" t="n">
        <v>129573000</v>
      </c>
      <c s="6" r="L34" t="n">
        <v>137352000</v>
      </c>
    </row>
    <row r="35" spans="1:12">
      <c s="4" r="A35" t="s">
        <v>70</v>
      </c>
      <c s="6" r="J35" t="n">
        <v>168000</v>
      </c>
      <c s="6" r="K35" t="n">
        <v>46000</v>
      </c>
      <c s="6" r="L35" t="n">
        <v>72000</v>
      </c>
    </row>
    <row r="36" spans="1:12">
      <c s="4" r="A36" t="s">
        <v>71</v>
      </c>
      <c s="6" r="J36" t="n">
        <v>-164440000</v>
      </c>
      <c s="6" r="K36" t="n">
        <v>129619000</v>
      </c>
      <c s="6" r="L36" t="n">
        <v>137424000</v>
      </c>
    </row>
    <row r="37" spans="1:12">
      <c s="4" r="A37" t="s">
        <v>825</v>
      </c>
    </row>
    <row r="38" spans="1:12">
      <c s="3" r="A38" t="s">
        <v>820</v>
      </c>
    </row>
    <row r="39" spans="1:12">
      <c s="4" r="A39" t="s">
        <v>39</v>
      </c>
      <c s="6" r="J39" t="n">
        <v>0</v>
      </c>
      <c s="6" r="K39" t="n">
        <v>0</v>
      </c>
      <c s="6" r="L39" t="n">
        <v>0</v>
      </c>
    </row>
    <row r="40" spans="1:12">
      <c s="4" r="A40" t="s">
        <v>40</v>
      </c>
      <c s="6" r="J40" t="n">
        <v>0</v>
      </c>
      <c s="6" r="K40" t="n">
        <v>0</v>
      </c>
      <c s="6" r="L40" t="n">
        <v>0</v>
      </c>
    </row>
    <row r="41" spans="1:12">
      <c s="4" r="A41" t="s">
        <v>41</v>
      </c>
      <c s="6" r="J41" t="n">
        <v>0</v>
      </c>
      <c s="6" r="K41" t="n">
        <v>0</v>
      </c>
      <c s="6" r="L41" t="n">
        <v>0</v>
      </c>
    </row>
    <row r="42" spans="1:12">
      <c s="3" r="A42" t="s">
        <v>42</v>
      </c>
    </row>
    <row r="43" spans="1:12">
      <c s="4" r="A43" t="s">
        <v>43</v>
      </c>
      <c s="6" r="J43" t="n">
        <v>0</v>
      </c>
      <c s="6" r="K43" t="n">
        <v>0</v>
      </c>
      <c s="6" r="L43" t="n">
        <v>0</v>
      </c>
    </row>
    <row r="44" spans="1:12">
      <c s="4" r="A44" t="s">
        <v>44</v>
      </c>
      <c s="6" r="J44" t="n">
        <v>0</v>
      </c>
    </row>
    <row r="45" spans="1:12">
      <c s="4" r="A45" t="s">
        <v>45</v>
      </c>
      <c s="6" r="J45" t="n">
        <v>0</v>
      </c>
    </row>
    <row r="46" spans="1:12">
      <c s="4" r="A46" t="s">
        <v>46</v>
      </c>
      <c s="6" r="J46" t="n">
        <v>0</v>
      </c>
    </row>
    <row r="47" spans="1:12">
      <c s="4" r="A47" t="s">
        <v>821</v>
      </c>
      <c s="6" r="K47" t="n">
        <v>0</v>
      </c>
      <c s="6" r="L47" t="n">
        <v>0</v>
      </c>
    </row>
    <row r="48" spans="1:12">
      <c s="4" r="A48" t="s">
        <v>47</v>
      </c>
      <c s="6" r="J48" t="n">
        <v>0</v>
      </c>
      <c s="6" r="K48" t="n">
        <v>0</v>
      </c>
      <c s="6" r="L48" t="n">
        <v>0</v>
      </c>
    </row>
    <row r="49" spans="1:12">
      <c s="4" r="A49" t="s">
        <v>48</v>
      </c>
      <c s="6" r="J49" t="n">
        <v>0</v>
      </c>
      <c s="6" r="K49" t="n">
        <v>0</v>
      </c>
      <c s="6" r="L49" t="n">
        <v>0</v>
      </c>
    </row>
    <row r="50" spans="1:12">
      <c s="4" r="A50" t="s">
        <v>822</v>
      </c>
      <c s="6" r="J50" t="n">
        <v>-99908000</v>
      </c>
      <c s="6" r="K50" t="n">
        <v>193724000</v>
      </c>
      <c s="6" r="L50" t="n">
        <v>142799000</v>
      </c>
    </row>
    <row r="51" spans="1:12">
      <c s="4" r="A51" t="s">
        <v>49</v>
      </c>
      <c s="6" r="J51" t="n">
        <v>-99908000</v>
      </c>
      <c s="6" r="K51" t="n">
        <v>193724000</v>
      </c>
      <c s="6" r="L51" t="n">
        <v>142799000</v>
      </c>
    </row>
    <row r="52" spans="1:12">
      <c s="3" r="A52" t="s">
        <v>50</v>
      </c>
    </row>
    <row r="53" spans="1:12">
      <c s="4" r="A53" t="s">
        <v>51</v>
      </c>
      <c s="6" r="J53" t="n">
        <v>29914000</v>
      </c>
      <c s="6" r="K53" t="n">
        <v>29783000</v>
      </c>
      <c s="6" r="L53" t="n">
        <v>18251000</v>
      </c>
    </row>
    <row r="54" spans="1:12">
      <c s="4" r="A54" t="s">
        <v>823</v>
      </c>
      <c s="6" r="K54" t="n">
        <v>0</v>
      </c>
      <c s="6" r="L54" t="n">
        <v>0</v>
      </c>
    </row>
    <row r="55" spans="1:12">
      <c s="4" r="A55" t="s">
        <v>824</v>
      </c>
      <c s="6" r="K55" t="n">
        <v>0</v>
      </c>
      <c s="6" r="L55" t="n">
        <v>0</v>
      </c>
    </row>
    <row r="56" spans="1:12">
      <c s="4" r="A56" t="s">
        <v>52</v>
      </c>
      <c s="6" r="J56" t="n">
        <v>0</v>
      </c>
      <c s="6" r="K56" t="n">
        <v>0</v>
      </c>
      <c s="6" r="L56" t="n">
        <v>0</v>
      </c>
    </row>
    <row r="57" spans="1:12">
      <c s="4" r="A57" t="s">
        <v>53</v>
      </c>
      <c s="6" r="L57" t="n">
        <v>2149000</v>
      </c>
    </row>
    <row r="58" spans="1:12">
      <c s="4" r="A58" t="s">
        <v>54</v>
      </c>
      <c s="6" r="J58" t="n">
        <v>29914000</v>
      </c>
      <c s="6" r="K58" t="n">
        <v>29783000</v>
      </c>
      <c s="6" r="L58" t="n">
        <v>20400000</v>
      </c>
    </row>
    <row r="59" spans="1:12">
      <c s="4" r="A59" t="s">
        <v>55</v>
      </c>
      <c s="6" r="J59" t="n">
        <v>-129822000</v>
      </c>
      <c s="6" r="K59" t="n">
        <v>163941000</v>
      </c>
      <c s="6" r="L59" t="n">
        <v>122399000</v>
      </c>
    </row>
    <row r="60" spans="1:12">
      <c s="4" r="A60" t="s">
        <v>56</v>
      </c>
      <c s="6" r="J60" t="n">
        <v>-10469000</v>
      </c>
      <c s="6" r="K60" t="n">
        <v>-10424000</v>
      </c>
      <c s="6" r="L60" t="n">
        <v>-7140000</v>
      </c>
    </row>
    <row r="61" spans="1:12">
      <c s="4" r="A61" t="s">
        <v>57</v>
      </c>
      <c s="6" r="J61" t="n">
        <v>-119353000</v>
      </c>
      <c s="6" r="K61" t="n">
        <v>174365000</v>
      </c>
      <c s="6" r="L61" t="n">
        <v>129539000</v>
      </c>
    </row>
    <row r="62" spans="1:12">
      <c s="4" r="A62" t="s">
        <v>58</v>
      </c>
      <c s="6" r="J62" t="n">
        <v>0</v>
      </c>
      <c s="6" r="K62" t="n">
        <v>0</v>
      </c>
      <c s="6" r="L62" t="n">
        <v>0</v>
      </c>
    </row>
    <row r="63" spans="1:12">
      <c s="4" r="A63" t="s">
        <v>59</v>
      </c>
      <c s="6" r="J63" t="n">
        <v>-119353000</v>
      </c>
      <c s="6" r="K63" t="n">
        <v>174365000</v>
      </c>
      <c s="6" r="L63" t="n">
        <v>129539000</v>
      </c>
    </row>
    <row r="64" spans="1:12">
      <c s="3" r="A64" t="s">
        <v>66</v>
      </c>
    </row>
    <row r="65" spans="1:12">
      <c s="4" r="A65" t="s">
        <v>57</v>
      </c>
      <c s="6" r="J65" t="n">
        <v>-119353000</v>
      </c>
      <c s="6" r="K65" t="n">
        <v>174365000</v>
      </c>
      <c s="6" r="L65" t="n">
        <v>129539000</v>
      </c>
    </row>
    <row r="66" spans="1:12">
      <c s="4" r="A66" t="s">
        <v>67</v>
      </c>
      <c s="6" r="J66" t="n">
        <v>-45270000</v>
      </c>
      <c s="6" r="K66" t="n">
        <v>-43694000</v>
      </c>
      <c s="6" r="L66" t="n">
        <v>7525000</v>
      </c>
    </row>
    <row r="67" spans="1:12">
      <c s="4" r="A67" t="s">
        <v>73</v>
      </c>
      <c s="6" r="J67" t="n">
        <v>0</v>
      </c>
      <c s="6" r="K67" t="n">
        <v>0</v>
      </c>
      <c s="6" r="L67" t="n">
        <v>0</v>
      </c>
    </row>
    <row r="68" spans="1:12">
      <c s="4" r="A68" t="s">
        <v>68</v>
      </c>
      <c s="6" r="J68" t="n">
        <v>46000</v>
      </c>
      <c s="6" r="K68" t="n">
        <v>-1110000</v>
      </c>
      <c s="6" r="L68" t="n">
        <v>223000</v>
      </c>
    </row>
    <row r="69" spans="1:12">
      <c s="4" r="A69" t="s">
        <v>69</v>
      </c>
      <c s="6" r="J69" t="n">
        <v>-164577000</v>
      </c>
      <c s="6" r="K69" t="n">
        <v>129561000</v>
      </c>
      <c s="6" r="L69" t="n">
        <v>137287000</v>
      </c>
    </row>
    <row r="70" spans="1:12">
      <c s="4" r="A70" t="s">
        <v>70</v>
      </c>
      <c s="6" r="J70" t="n">
        <v>0</v>
      </c>
      <c s="6" r="K70" t="n">
        <v>0</v>
      </c>
      <c s="6" r="L70" t="n">
        <v>0</v>
      </c>
    </row>
    <row r="71" spans="1:12">
      <c s="4" r="A71" t="s">
        <v>71</v>
      </c>
      <c s="6" r="J71" t="n">
        <v>-164577000</v>
      </c>
      <c s="6" r="K71" t="n">
        <v>129561000</v>
      </c>
      <c s="6" r="L71" t="n">
        <v>137287000</v>
      </c>
    </row>
    <row r="72" spans="1:12">
      <c s="4" r="A72" t="s">
        <v>826</v>
      </c>
    </row>
    <row r="73" spans="1:12">
      <c s="3" r="A73" t="s">
        <v>820</v>
      </c>
    </row>
    <row r="74" spans="1:12">
      <c s="4" r="A74" t="s">
        <v>39</v>
      </c>
      <c s="6" r="J74" t="n">
        <v>810890000</v>
      </c>
      <c s="6" r="K74" t="n">
        <v>1266376000</v>
      </c>
      <c s="6" r="L74" t="n">
        <v>1142000000</v>
      </c>
    </row>
    <row r="75" spans="1:12">
      <c s="4" r="A75" t="s">
        <v>40</v>
      </c>
      <c s="6" r="J75" t="n">
        <v>646076000</v>
      </c>
      <c s="6" r="K75" t="n">
        <v>887428000</v>
      </c>
      <c s="6" r="L75" t="n">
        <v>804413000</v>
      </c>
    </row>
    <row r="76" spans="1:12">
      <c s="4" r="A76" t="s">
        <v>41</v>
      </c>
      <c s="6" r="J76" t="n">
        <v>164814000</v>
      </c>
      <c s="6" r="K76" t="n">
        <v>378948000</v>
      </c>
      <c s="6" r="L76" t="n">
        <v>337587000</v>
      </c>
    </row>
    <row r="77" spans="1:12">
      <c s="3" r="A77" t="s">
        <v>42</v>
      </c>
    </row>
    <row r="78" spans="1:12">
      <c s="4" r="A78" t="s">
        <v>43</v>
      </c>
      <c s="6" r="J78" t="n">
        <v>201904000</v>
      </c>
      <c s="6" r="K78" t="n">
        <v>244577000</v>
      </c>
      <c s="6" r="L78" t="n">
        <v>211863000</v>
      </c>
    </row>
    <row r="79" spans="1:12">
      <c s="4" r="A79" t="s">
        <v>44</v>
      </c>
      <c s="6" r="J79" t="n">
        <v>57392000</v>
      </c>
    </row>
    <row r="80" spans="1:12">
      <c s="4" r="A80" t="s">
        <v>45</v>
      </c>
      <c s="6" r="J80" t="n">
        <v>480000</v>
      </c>
    </row>
    <row r="81" spans="1:12">
      <c s="4" r="A81" t="s">
        <v>46</v>
      </c>
      <c s="6" r="J81" t="n">
        <v>943000</v>
      </c>
    </row>
    <row r="82" spans="1:12">
      <c s="4" r="A82" t="s">
        <v>821</v>
      </c>
      <c s="6" r="K82" t="n">
        <v>3564000</v>
      </c>
      <c s="6" r="L82" t="n">
        <v>2821000</v>
      </c>
    </row>
    <row r="83" spans="1:12">
      <c s="4" r="A83" t="s">
        <v>47</v>
      </c>
      <c s="6" r="J83" t="n">
        <v>260719000</v>
      </c>
      <c s="6" r="K83" t="n">
        <v>248141000</v>
      </c>
      <c s="6" r="L83" t="n">
        <v>214684000</v>
      </c>
    </row>
    <row r="84" spans="1:12">
      <c s="4" r="A84" t="s">
        <v>48</v>
      </c>
      <c s="6" r="J84" t="n">
        <v>14824000</v>
      </c>
      <c s="6" r="K84" t="n">
        <v>25164000</v>
      </c>
      <c s="6" r="L84" t="n">
        <v>7312000</v>
      </c>
    </row>
    <row r="85" spans="1:12">
      <c s="4" r="A85" t="s">
        <v>822</v>
      </c>
      <c s="6" r="J85" t="n">
        <v>-28419000</v>
      </c>
      <c s="6" r="K85" t="n">
        <v>90067000</v>
      </c>
      <c s="6" r="L85" t="n">
        <v>53520000</v>
      </c>
    </row>
    <row r="86" spans="1:12">
      <c s="4" r="A86" t="s">
        <v>49</v>
      </c>
      <c s="6" r="J86" t="n">
        <v>-109500000</v>
      </c>
      <c s="6" r="K86" t="n">
        <v>246038000</v>
      </c>
      <c s="6" r="L86" t="n">
        <v>183735000</v>
      </c>
    </row>
    <row r="87" spans="1:12">
      <c s="3" r="A87" t="s">
        <v>50</v>
      </c>
    </row>
    <row r="88" spans="1:12">
      <c s="4" r="A88" t="s">
        <v>51</v>
      </c>
      <c s="6" r="J88" t="n">
        <v>10000</v>
      </c>
      <c s="6" r="K88" t="n">
        <v>78000</v>
      </c>
      <c s="6" r="L88" t="n">
        <v>101000</v>
      </c>
    </row>
    <row r="89" spans="1:12">
      <c s="4" r="A89" t="s">
        <v>823</v>
      </c>
      <c s="6" r="K89" t="n">
        <v>-5770000</v>
      </c>
      <c s="6" r="L89" t="n">
        <v>-3987000</v>
      </c>
    </row>
    <row r="90" spans="1:12">
      <c s="4" r="A90" t="s">
        <v>824</v>
      </c>
      <c s="6" r="K90" t="n">
        <v>0</v>
      </c>
      <c s="6" r="L90" t="n">
        <v>0</v>
      </c>
    </row>
    <row r="91" spans="1:12">
      <c s="4" r="A91" t="s">
        <v>52</v>
      </c>
      <c s="6" r="J91" t="n">
        <v>-479000</v>
      </c>
      <c s="6" r="K91" t="n">
        <v>116000</v>
      </c>
      <c s="6" r="L91" t="n">
        <v>-624000</v>
      </c>
    </row>
    <row r="92" spans="1:12">
      <c s="4" r="A92" t="s">
        <v>53</v>
      </c>
      <c s="6" r="L92" t="n">
        <v>0</v>
      </c>
    </row>
    <row r="93" spans="1:12">
      <c s="4" r="A93" t="s">
        <v>54</v>
      </c>
      <c s="6" r="J93" t="n">
        <v>-469000</v>
      </c>
      <c s="6" r="K93" t="n">
        <v>-5576000</v>
      </c>
      <c s="6" r="L93" t="n">
        <v>-4510000</v>
      </c>
    </row>
    <row r="94" spans="1:12">
      <c s="4" r="A94" t="s">
        <v>55</v>
      </c>
      <c s="6" r="J94" t="n">
        <v>-109031000</v>
      </c>
      <c s="6" r="K94" t="n">
        <v>251614000</v>
      </c>
      <c s="6" r="L94" t="n">
        <v>188245000</v>
      </c>
    </row>
    <row r="95" spans="1:12">
      <c s="4" r="A95" t="s">
        <v>56</v>
      </c>
      <c s="6" r="J95" t="n">
        <v>-9123000</v>
      </c>
      <c s="6" r="K95" t="n">
        <v>57890000</v>
      </c>
      <c s="6" r="L95" t="n">
        <v>45446000</v>
      </c>
    </row>
    <row r="96" spans="1:12">
      <c s="4" r="A96" t="s">
        <v>57</v>
      </c>
      <c s="6" r="J96" t="n">
        <v>-99908000</v>
      </c>
      <c s="6" r="K96" t="n">
        <v>193724000</v>
      </c>
      <c s="6" r="L96" t="n">
        <v>142799000</v>
      </c>
    </row>
    <row r="97" spans="1:12">
      <c s="4" r="A97" t="s">
        <v>58</v>
      </c>
      <c s="6" r="J97" t="n">
        <v>0</v>
      </c>
      <c s="6" r="K97" t="n">
        <v>0</v>
      </c>
      <c s="6" r="L97" t="n">
        <v>0</v>
      </c>
    </row>
    <row r="98" spans="1:12">
      <c s="4" r="A98" t="s">
        <v>59</v>
      </c>
      <c s="6" r="J98" t="n">
        <v>-99908000</v>
      </c>
      <c s="6" r="K98" t="n">
        <v>193724000</v>
      </c>
      <c s="6" r="L98" t="n">
        <v>142799000</v>
      </c>
    </row>
    <row r="99" spans="1:12">
      <c s="3" r="A99" t="s">
        <v>66</v>
      </c>
    </row>
    <row r="100" spans="1:12">
      <c s="4" r="A100" t="s">
        <v>57</v>
      </c>
      <c s="6" r="J100" t="n">
        <v>-99908000</v>
      </c>
      <c s="6" r="K100" t="n">
        <v>193724000</v>
      </c>
      <c s="6" r="L100" t="n">
        <v>142799000</v>
      </c>
    </row>
    <row r="101" spans="1:12">
      <c s="4" r="A101" t="s">
        <v>67</v>
      </c>
      <c s="6" r="J101" t="n">
        <v>-45270000</v>
      </c>
      <c s="6" r="K101" t="n">
        <v>-43694000</v>
      </c>
      <c s="6" r="L101" t="n">
        <v>7525000</v>
      </c>
    </row>
    <row r="102" spans="1:12">
      <c s="4" r="A102" t="s">
        <v>73</v>
      </c>
      <c s="6" r="J102" t="n">
        <v>0</v>
      </c>
      <c s="6" r="K102" t="n">
        <v>0</v>
      </c>
      <c s="6" r="L102" t="n">
        <v>0</v>
      </c>
    </row>
    <row r="103" spans="1:12">
      <c s="4" r="A103" t="s">
        <v>68</v>
      </c>
      <c s="6" r="J103" t="n">
        <v>46000</v>
      </c>
      <c s="6" r="K103" t="n">
        <v>-1110000</v>
      </c>
      <c s="6" r="L103" t="n">
        <v>223000</v>
      </c>
    </row>
    <row r="104" spans="1:12">
      <c s="4" r="A104" t="s">
        <v>69</v>
      </c>
      <c s="6" r="J104" t="n">
        <v>-145132000</v>
      </c>
      <c s="6" r="K104" t="n">
        <v>148920000</v>
      </c>
      <c s="6" r="L104" t="n">
        <v>150547000</v>
      </c>
    </row>
    <row r="105" spans="1:12">
      <c s="4" r="A105" t="s">
        <v>70</v>
      </c>
      <c s="6" r="J105" t="n">
        <v>0</v>
      </c>
      <c s="6" r="K105" t="n">
        <v>0</v>
      </c>
      <c s="6" r="L105" t="n">
        <v>0</v>
      </c>
    </row>
    <row r="106" spans="1:12">
      <c s="4" r="A106" t="s">
        <v>71</v>
      </c>
      <c s="6" r="J106" t="n">
        <v>-145132000</v>
      </c>
      <c s="6" r="K106" t="n">
        <v>148920000</v>
      </c>
      <c s="6" r="L106" t="n">
        <v>150547000</v>
      </c>
    </row>
    <row r="107" spans="1:12">
      <c s="4" r="A107" t="s">
        <v>827</v>
      </c>
    </row>
    <row r="108" spans="1:12">
      <c s="3" r="A108" t="s">
        <v>820</v>
      </c>
    </row>
    <row r="109" spans="1:12">
      <c s="4" r="A109" t="s">
        <v>39</v>
      </c>
      <c s="6" r="J109" t="n">
        <v>369186000</v>
      </c>
      <c s="6" r="K109" t="n">
        <v>637205000</v>
      </c>
      <c s="6" r="L109" t="n">
        <v>510460000</v>
      </c>
    </row>
    <row r="110" spans="1:12">
      <c s="4" r="A110" t="s">
        <v>40</v>
      </c>
      <c s="6" r="J110" t="n">
        <v>269900000</v>
      </c>
      <c s="6" r="K110" t="n">
        <v>453785000</v>
      </c>
      <c s="6" r="L110" t="n">
        <v>370517000</v>
      </c>
    </row>
    <row r="111" spans="1:12">
      <c s="4" r="A111" t="s">
        <v>41</v>
      </c>
      <c s="6" r="J111" t="n">
        <v>99286000</v>
      </c>
      <c s="6" r="K111" t="n">
        <v>183420000</v>
      </c>
      <c s="6" r="L111" t="n">
        <v>139943000</v>
      </c>
    </row>
    <row r="112" spans="1:12">
      <c s="3" r="A112" t="s">
        <v>42</v>
      </c>
    </row>
    <row r="113" spans="1:12">
      <c s="4" r="A113" t="s">
        <v>43</v>
      </c>
      <c s="6" r="J113" t="n">
        <v>63002000</v>
      </c>
      <c s="6" r="K113" t="n">
        <v>68244000</v>
      </c>
      <c s="6" r="L113" t="n">
        <v>57806000</v>
      </c>
    </row>
    <row r="114" spans="1:12">
      <c s="4" r="A114" t="s">
        <v>44</v>
      </c>
      <c s="6" r="J114" t="n">
        <v>67700000</v>
      </c>
    </row>
    <row r="115" spans="1:12">
      <c s="4" r="A115" t="s">
        <v>45</v>
      </c>
      <c s="6" r="J115" t="n">
        <v>0</v>
      </c>
    </row>
    <row r="116" spans="1:12">
      <c s="4" r="A116" t="s">
        <v>46</v>
      </c>
      <c s="6" r="J116" t="n">
        <v>-197000</v>
      </c>
    </row>
    <row r="117" spans="1:12">
      <c s="4" r="A117" t="s">
        <v>821</v>
      </c>
      <c s="6" r="K117" t="n">
        <v>193000</v>
      </c>
      <c s="6" r="L117" t="n">
        <v>493000</v>
      </c>
    </row>
    <row r="118" spans="1:12">
      <c s="4" r="A118" t="s">
        <v>47</v>
      </c>
      <c s="6" r="J118" t="n">
        <v>130505000</v>
      </c>
      <c s="6" r="K118" t="n">
        <v>68437000</v>
      </c>
      <c s="6" r="L118" t="n">
        <v>58299000</v>
      </c>
    </row>
    <row r="119" spans="1:12">
      <c s="4" r="A119" t="s">
        <v>48</v>
      </c>
      <c s="6" r="J119" t="n">
        <v>0</v>
      </c>
      <c s="6" r="K119" t="n">
        <v>0</v>
      </c>
      <c s="6" r="L119" t="n">
        <v>0</v>
      </c>
    </row>
    <row r="120" spans="1:12">
      <c s="4" r="A120" t="s">
        <v>822</v>
      </c>
      <c s="6" r="J120" t="n">
        <v>0</v>
      </c>
      <c s="6" r="K120" t="n">
        <v>0</v>
      </c>
      <c s="6" r="L120" t="n">
        <v>0</v>
      </c>
    </row>
    <row r="121" spans="1:12">
      <c s="4" r="A121" t="s">
        <v>49</v>
      </c>
      <c s="6" r="J121" t="n">
        <v>-31219000</v>
      </c>
      <c s="6" r="K121" t="n">
        <v>114983000</v>
      </c>
      <c s="6" r="L121" t="n">
        <v>81644000</v>
      </c>
    </row>
    <row r="122" spans="1:12">
      <c s="3" r="A122" t="s">
        <v>50</v>
      </c>
    </row>
    <row r="123" spans="1:12">
      <c s="4" r="A123" t="s">
        <v>51</v>
      </c>
      <c s="6" r="J123" t="n">
        <v>21000</v>
      </c>
      <c s="6" r="K123" t="n">
        <v>-14000</v>
      </c>
      <c s="6" r="L123" t="n">
        <v>18000</v>
      </c>
    </row>
    <row r="124" spans="1:12">
      <c s="4" r="A124" t="s">
        <v>823</v>
      </c>
      <c s="6" r="K124" t="n">
        <v>0</v>
      </c>
      <c s="6" r="L124" t="n">
        <v>0</v>
      </c>
    </row>
    <row r="125" spans="1:12">
      <c s="4" r="A125" t="s">
        <v>824</v>
      </c>
      <c s="6" r="K125" t="n">
        <v>5770000</v>
      </c>
      <c s="6" r="L125" t="n">
        <v>3987000</v>
      </c>
    </row>
    <row r="126" spans="1:12">
      <c s="4" r="A126" t="s">
        <v>52</v>
      </c>
      <c s="6" r="J126" t="n">
        <v>-8866000</v>
      </c>
      <c s="6" r="K126" t="n">
        <v>-4447000</v>
      </c>
      <c s="6" r="L126" t="n">
        <v>3577000</v>
      </c>
    </row>
    <row r="127" spans="1:12">
      <c s="4" r="A127" t="s">
        <v>53</v>
      </c>
      <c s="6" r="L127" t="n">
        <v>0</v>
      </c>
    </row>
    <row r="128" spans="1:12">
      <c s="4" r="A128" t="s">
        <v>54</v>
      </c>
      <c s="6" r="J128" t="n">
        <v>-8845000</v>
      </c>
      <c s="6" r="K128" t="n">
        <v>1309000</v>
      </c>
      <c s="6" r="L128" t="n">
        <v>7582000</v>
      </c>
    </row>
    <row r="129" spans="1:12">
      <c s="4" r="A129" t="s">
        <v>55</v>
      </c>
      <c s="6" r="J129" t="n">
        <v>-22374000</v>
      </c>
      <c s="6" r="K129" t="n">
        <v>113674000</v>
      </c>
      <c s="6" r="L129" t="n">
        <v>74062000</v>
      </c>
    </row>
    <row r="130" spans="1:12">
      <c s="4" r="A130" t="s">
        <v>56</v>
      </c>
      <c s="6" r="J130" t="n">
        <v>4653000</v>
      </c>
      <c s="6" r="K130" t="n">
        <v>20679000</v>
      </c>
      <c s="6" r="L130" t="n">
        <v>18172000</v>
      </c>
    </row>
    <row r="131" spans="1:12">
      <c s="4" r="A131" t="s">
        <v>57</v>
      </c>
      <c s="6" r="J131" t="n">
        <v>-27027000</v>
      </c>
      <c s="6" r="K131" t="n">
        <v>92995000</v>
      </c>
      <c s="6" r="L131" t="n">
        <v>55890000</v>
      </c>
    </row>
    <row r="132" spans="1:12">
      <c s="4" r="A132" t="s">
        <v>58</v>
      </c>
      <c s="6" r="J132" t="n">
        <v>-31000</v>
      </c>
      <c s="6" r="K132" t="n">
        <v>12000</v>
      </c>
      <c s="6" r="L132" t="n">
        <v>65000</v>
      </c>
    </row>
    <row r="133" spans="1:12">
      <c s="4" r="A133" t="s">
        <v>59</v>
      </c>
      <c s="6" r="J133" t="n">
        <v>-26996000</v>
      </c>
      <c s="6" r="K133" t="n">
        <v>92983000</v>
      </c>
      <c s="6" r="L133" t="n">
        <v>55825000</v>
      </c>
    </row>
    <row r="134" spans="1:12">
      <c s="3" r="A134" t="s">
        <v>66</v>
      </c>
    </row>
    <row r="135" spans="1:12">
      <c s="4" r="A135" t="s">
        <v>57</v>
      </c>
      <c s="6" r="J135" t="n">
        <v>-27027000</v>
      </c>
      <c s="6" r="K135" t="n">
        <v>92995000</v>
      </c>
      <c s="6" r="L135" t="n">
        <v>55890000</v>
      </c>
    </row>
    <row r="136" spans="1:12">
      <c s="4" r="A136" t="s">
        <v>67</v>
      </c>
      <c s="6" r="J136" t="n">
        <v>-45270000</v>
      </c>
      <c s="6" r="K136" t="n">
        <v>-43694000</v>
      </c>
      <c s="6" r="L136" t="n">
        <v>7525000</v>
      </c>
    </row>
    <row r="137" spans="1:12">
      <c s="4" r="A137" t="s">
        <v>73</v>
      </c>
      <c s="6" r="J137" t="n">
        <v>0</v>
      </c>
      <c s="6" r="K137" t="n">
        <v>0</v>
      </c>
      <c s="6" r="L137" t="n">
        <v>0</v>
      </c>
    </row>
    <row r="138" spans="1:12">
      <c s="4" r="A138" t="s">
        <v>68</v>
      </c>
      <c s="6" r="J138" t="n">
        <v>46000</v>
      </c>
      <c s="6" r="K138" t="n">
        <v>-1110000</v>
      </c>
      <c s="6" r="L138" t="n">
        <v>223000</v>
      </c>
    </row>
    <row r="139" spans="1:12">
      <c s="4" r="A139" t="s">
        <v>69</v>
      </c>
      <c s="6" r="J139" t="n">
        <v>-72251000</v>
      </c>
      <c s="6" r="K139" t="n">
        <v>48191000</v>
      </c>
      <c s="6" r="L139" t="n">
        <v>63638000</v>
      </c>
    </row>
    <row r="140" spans="1:12">
      <c s="4" r="A140" t="s">
        <v>70</v>
      </c>
      <c s="6" r="J140" t="n">
        <v>168000</v>
      </c>
      <c s="6" r="K140" t="n">
        <v>46000</v>
      </c>
      <c s="6" r="L140" t="n">
        <v>72000</v>
      </c>
    </row>
    <row r="141" spans="1:12">
      <c s="4" r="A141" t="s">
        <v>71</v>
      </c>
      <c s="6" r="J141" t="n">
        <v>-72083000</v>
      </c>
      <c s="6" r="K141" t="n">
        <v>48237000</v>
      </c>
      <c s="6" r="L141" t="n">
        <v>63710000</v>
      </c>
    </row>
    <row r="142" spans="1:12">
      <c s="4" r="A142" t="s">
        <v>828</v>
      </c>
    </row>
    <row r="143" spans="1:12">
      <c s="3" r="A143" t="s">
        <v>820</v>
      </c>
    </row>
    <row r="144" spans="1:12">
      <c s="4" r="A144" t="s">
        <v>39</v>
      </c>
      <c s="6" r="J144" t="n">
        <v>-106424000</v>
      </c>
      <c s="6" r="K144" t="n">
        <v>-163864000</v>
      </c>
      <c s="6" r="L144" t="n">
        <v>-127649000</v>
      </c>
    </row>
    <row r="145" spans="1:12">
      <c s="4" r="A145" t="s">
        <v>40</v>
      </c>
      <c s="6" r="J145" t="n">
        <v>-105001000</v>
      </c>
      <c s="6" r="K145" t="n">
        <v>-160948000</v>
      </c>
      <c s="6" r="L145" t="n">
        <v>-125344000</v>
      </c>
    </row>
    <row r="146" spans="1:12">
      <c s="4" r="A146" t="s">
        <v>41</v>
      </c>
      <c s="6" r="J146" t="n">
        <v>-1423000</v>
      </c>
      <c s="6" r="K146" t="n">
        <v>-2916000</v>
      </c>
      <c s="6" r="L146" t="n">
        <v>-2305000</v>
      </c>
    </row>
    <row r="147" spans="1:12">
      <c s="3" r="A147" t="s">
        <v>42</v>
      </c>
    </row>
    <row r="148" spans="1:12">
      <c s="4" r="A148" t="s">
        <v>43</v>
      </c>
      <c s="6" r="J148" t="n">
        <v>0</v>
      </c>
      <c s="6" r="K148" t="n">
        <v>0</v>
      </c>
      <c s="6" r="L148" t="n">
        <v>0</v>
      </c>
    </row>
    <row r="149" spans="1:12">
      <c s="4" r="A149" t="s">
        <v>44</v>
      </c>
      <c s="6" r="J149" t="n">
        <v>0</v>
      </c>
    </row>
    <row r="150" spans="1:12">
      <c s="4" r="A150" t="s">
        <v>45</v>
      </c>
      <c s="6" r="J150" t="n">
        <v>0</v>
      </c>
    </row>
    <row r="151" spans="1:12">
      <c s="4" r="A151" t="s">
        <v>46</v>
      </c>
      <c s="6" r="J151" t="n">
        <v>0</v>
      </c>
    </row>
    <row r="152" spans="1:12">
      <c s="4" r="A152" t="s">
        <v>821</v>
      </c>
      <c s="6" r="K152" t="n">
        <v>0</v>
      </c>
      <c s="6" r="L152" t="n">
        <v>0</v>
      </c>
    </row>
    <row r="153" spans="1:12">
      <c s="4" r="A153" t="s">
        <v>47</v>
      </c>
      <c s="6" r="J153" t="n">
        <v>0</v>
      </c>
      <c s="6" r="K153" t="n">
        <v>0</v>
      </c>
      <c s="6" r="L153" t="n">
        <v>0</v>
      </c>
    </row>
    <row r="154" spans="1:12">
      <c s="4" r="A154" t="s">
        <v>48</v>
      </c>
      <c s="6" r="J154" t="n">
        <v>0</v>
      </c>
      <c s="6" r="K154" t="n">
        <v>0</v>
      </c>
      <c s="6" r="L154" t="n">
        <v>0</v>
      </c>
    </row>
    <row r="155" spans="1:12">
      <c s="4" r="A155" t="s">
        <v>822</v>
      </c>
      <c s="6" r="J155" t="n">
        <v>128327000</v>
      </c>
      <c s="6" r="K155" t="n">
        <v>-283791000</v>
      </c>
      <c s="6" r="L155" t="n">
        <v>-196319000</v>
      </c>
    </row>
    <row r="156" spans="1:12">
      <c s="4" r="A156" t="s">
        <v>49</v>
      </c>
      <c s="6" r="J156" t="n">
        <v>126904000</v>
      </c>
      <c s="6" r="K156" t="n">
        <v>-286707000</v>
      </c>
      <c s="6" r="L156" t="n">
        <v>-198624000</v>
      </c>
    </row>
    <row r="157" spans="1:12">
      <c s="3" r="A157" t="s">
        <v>50</v>
      </c>
    </row>
    <row r="158" spans="1:12">
      <c s="4" r="A158" t="s">
        <v>51</v>
      </c>
      <c s="6" r="J158" t="n">
        <v>0</v>
      </c>
      <c s="6" r="K158" t="n">
        <v>0</v>
      </c>
      <c s="6" r="L158" t="n">
        <v>0</v>
      </c>
    </row>
    <row r="159" spans="1:12">
      <c s="4" r="A159" t="s">
        <v>823</v>
      </c>
      <c s="6" r="K159" t="n">
        <v>5770000</v>
      </c>
      <c s="6" r="L159" t="n">
        <v>3987000</v>
      </c>
    </row>
    <row r="160" spans="1:12">
      <c s="4" r="A160" t="s">
        <v>824</v>
      </c>
      <c s="6" r="K160" t="n">
        <v>-5770000</v>
      </c>
      <c s="6" r="L160" t="n">
        <v>-3987000</v>
      </c>
    </row>
    <row r="161" spans="1:12">
      <c s="4" r="A161" t="s">
        <v>52</v>
      </c>
      <c s="6" r="J161" t="n">
        <v>0</v>
      </c>
      <c s="6" r="K161" t="n">
        <v>0</v>
      </c>
      <c s="6" r="L161" t="n">
        <v>0</v>
      </c>
    </row>
    <row r="162" spans="1:12">
      <c s="4" r="A162" t="s">
        <v>53</v>
      </c>
      <c s="6" r="L162" t="n">
        <v>0</v>
      </c>
    </row>
    <row r="163" spans="1:12">
      <c s="4" r="A163" t="s">
        <v>54</v>
      </c>
      <c s="6" r="J163" t="n">
        <v>0</v>
      </c>
      <c s="6" r="K163" t="n">
        <v>0</v>
      </c>
      <c s="6" r="L163" t="n">
        <v>0</v>
      </c>
    </row>
    <row r="164" spans="1:12">
      <c s="4" r="A164" t="s">
        <v>55</v>
      </c>
      <c s="6" r="J164" t="n">
        <v>126904000</v>
      </c>
      <c s="6" r="K164" t="n">
        <v>-286707000</v>
      </c>
      <c s="6" r="L164" t="n">
        <v>-198624000</v>
      </c>
    </row>
    <row r="165" spans="1:12">
      <c s="4" r="A165" t="s">
        <v>56</v>
      </c>
      <c s="6" r="J165" t="n">
        <v>0</v>
      </c>
      <c s="6" r="K165" t="n">
        <v>0</v>
      </c>
      <c s="6" r="L165" t="n">
        <v>0</v>
      </c>
    </row>
    <row r="166" spans="1:12">
      <c s="4" r="A166" t="s">
        <v>57</v>
      </c>
      <c s="6" r="J166" t="n">
        <v>126904000</v>
      </c>
      <c s="6" r="K166" t="n">
        <v>-286707000</v>
      </c>
      <c s="6" r="L166" t="n">
        <v>-198624000</v>
      </c>
    </row>
    <row r="167" spans="1:12">
      <c s="4" r="A167" t="s">
        <v>58</v>
      </c>
      <c s="6" r="J167" t="n">
        <v>0</v>
      </c>
      <c s="6" r="K167" t="n">
        <v>0</v>
      </c>
      <c s="6" r="L167" t="n">
        <v>0</v>
      </c>
    </row>
    <row r="168" spans="1:12">
      <c s="4" r="A168" t="s">
        <v>59</v>
      </c>
      <c s="6" r="J168" t="n">
        <v>126904000</v>
      </c>
      <c s="6" r="K168" t="n">
        <v>-286707000</v>
      </c>
      <c s="6" r="L168" t="n">
        <v>-198624000</v>
      </c>
    </row>
    <row r="169" spans="1:12">
      <c s="3" r="A169" t="s">
        <v>66</v>
      </c>
    </row>
    <row r="170" spans="1:12">
      <c s="4" r="A170" t="s">
        <v>57</v>
      </c>
      <c s="6" r="J170" t="n">
        <v>126904000</v>
      </c>
      <c s="6" r="K170" t="n">
        <v>-286707000</v>
      </c>
      <c s="6" r="L170" t="n">
        <v>-198624000</v>
      </c>
    </row>
    <row r="171" spans="1:12">
      <c s="4" r="A171" t="s">
        <v>67</v>
      </c>
      <c s="6" r="J171" t="n">
        <v>90540000</v>
      </c>
      <c s="6" r="K171" t="n">
        <v>87388000</v>
      </c>
      <c s="6" r="L171" t="n">
        <v>-15050000</v>
      </c>
    </row>
    <row r="172" spans="1:12">
      <c s="4" r="A172" t="s">
        <v>73</v>
      </c>
      <c s="6" r="J172" t="n">
        <v>0</v>
      </c>
      <c s="6" r="K172" t="n">
        <v>0</v>
      </c>
      <c s="6" r="L172" t="n">
        <v>0</v>
      </c>
    </row>
    <row r="173" spans="1:12">
      <c s="4" r="A173" t="s">
        <v>68</v>
      </c>
      <c s="6" r="J173" t="n">
        <v>-92000</v>
      </c>
      <c s="6" r="K173" t="n">
        <v>2220000</v>
      </c>
      <c s="6" r="L173" t="n">
        <v>-446000</v>
      </c>
    </row>
    <row r="174" spans="1:12">
      <c s="4" r="A174" t="s">
        <v>69</v>
      </c>
      <c s="6" r="J174" t="n">
        <v>217352000</v>
      </c>
      <c s="6" r="K174" t="n">
        <v>-197099000</v>
      </c>
      <c s="6" r="L174" t="n">
        <v>-214120000</v>
      </c>
    </row>
    <row r="175" spans="1:12">
      <c s="4" r="A175" t="s">
        <v>70</v>
      </c>
      <c s="6" r="J175" t="n">
        <v>0</v>
      </c>
      <c s="6" r="K175" t="n">
        <v>0</v>
      </c>
      <c s="6" r="L175" t="n">
        <v>0</v>
      </c>
    </row>
    <row r="176" spans="1:12">
      <c s="4" r="A176" t="s">
        <v>71</v>
      </c>
      <c s="8" r="J176" t="n">
        <v>217352000</v>
      </c>
      <c s="8" r="K176" t="n">
        <v>-197099000</v>
      </c>
      <c s="8" r="L176" t="n">
        <v>-21412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29</v>
      </c>
      <c s="2" r="B1" t="s">
        <v>2</v>
      </c>
      <c s="2" r="C1" t="s">
        <v>33</v>
      </c>
      <c s="2" r="D1" t="s">
        <v>37</v>
      </c>
      <c s="2" r="E1" t="s">
        <v>415</v>
      </c>
    </row>
    <row r="2" spans="1:5">
      <c s="3" r="A2" t="s">
        <v>75</v>
      </c>
    </row>
    <row r="3" spans="1:5">
      <c s="4" r="A3" t="s">
        <v>76</v>
      </c>
      <c s="8" r="B3" t="n">
        <v>109249</v>
      </c>
      <c s="8" r="C3" t="n">
        <v>76579</v>
      </c>
      <c s="8" r="D3" t="n">
        <v>39582</v>
      </c>
      <c s="8" r="E3" t="n">
        <v>41063</v>
      </c>
    </row>
    <row r="4" spans="1:5">
      <c s="4" r="A4" t="s">
        <v>77</v>
      </c>
      <c s="6" r="B4" t="n">
        <v>138597</v>
      </c>
      <c s="6" r="C4" t="n">
        <v>287045</v>
      </c>
    </row>
    <row r="5" spans="1:5">
      <c s="4" r="A5" t="s">
        <v>78</v>
      </c>
      <c s="6" r="B5" t="n">
        <v>424121</v>
      </c>
      <c s="6" r="C5" t="n">
        <v>461515</v>
      </c>
    </row>
    <row r="6" spans="1:5">
      <c s="4" r="A6" t="s">
        <v>80</v>
      </c>
      <c s="6" r="B6" t="n">
        <v>12009</v>
      </c>
      <c s="6" r="C6" t="n">
        <v>14646</v>
      </c>
    </row>
    <row r="7" spans="1:5">
      <c s="4" r="A7" t="s">
        <v>830</v>
      </c>
      <c s="6" r="B7" t="n">
        <v>33836</v>
      </c>
      <c s="6" r="C7" t="n">
        <v>55374</v>
      </c>
    </row>
    <row r="8" spans="1:5">
      <c s="4" r="A8" t="s">
        <v>82</v>
      </c>
      <c s="6" r="B8" t="n">
        <v>717812</v>
      </c>
      <c s="6" r="C8" t="n">
        <v>895159</v>
      </c>
    </row>
    <row r="9" spans="1:5">
      <c s="4" r="A9" t="s">
        <v>83</v>
      </c>
      <c s="6" r="B9" t="n">
        <v>186667</v>
      </c>
      <c s="6" r="C9" t="n">
        <v>189974</v>
      </c>
    </row>
    <row r="10" spans="1:5">
      <c s="4" r="A10" t="s">
        <v>84</v>
      </c>
      <c s="6" r="B10" t="n">
        <v>4125</v>
      </c>
      <c s="6" r="C10" t="n">
        <v>5581</v>
      </c>
    </row>
    <row r="11" spans="1:5">
      <c s="4" r="A11" t="s">
        <v>81</v>
      </c>
      <c s="6" r="B11" t="n">
        <v>780</v>
      </c>
      <c s="6" r="C11" t="n">
        <v>0</v>
      </c>
    </row>
    <row r="12" spans="1:5">
      <c s="4" r="A12" t="s">
        <v>85</v>
      </c>
      <c s="6" r="B12" t="n">
        <v>246650</v>
      </c>
      <c s="6" r="C12" t="n">
        <v>271739</v>
      </c>
    </row>
    <row r="13" spans="1:5">
      <c s="4" r="A13" t="s">
        <v>86</v>
      </c>
      <c s="6" r="B13" t="n">
        <v>669036</v>
      </c>
      <c s="6" r="C13" t="n">
        <v>798481</v>
      </c>
      <c s="6" r="D13" t="n">
        <v>802318</v>
      </c>
    </row>
    <row r="14" spans="1:5">
      <c s="4" r="A14" t="s">
        <v>87</v>
      </c>
      <c s="6" r="B14" t="n">
        <v>57719</v>
      </c>
      <c s="6" r="C14" t="n">
        <v>49675</v>
      </c>
    </row>
    <row r="15" spans="1:5">
      <c s="4" r="A15" t="s">
        <v>831</v>
      </c>
      <c s="6" r="B15" t="n">
        <v>0</v>
      </c>
      <c s="6" r="C15" t="n">
        <v>0</v>
      </c>
    </row>
    <row r="16" spans="1:5">
      <c s="4" r="A16" t="s">
        <v>832</v>
      </c>
      <c s="6" r="B16" t="n">
        <v>0</v>
      </c>
      <c s="6" r="C16" t="n">
        <v>0</v>
      </c>
    </row>
    <row r="17" spans="1:5">
      <c s="4" r="A17" t="s">
        <v>88</v>
      </c>
      <c s="6" r="B17" t="n">
        <v>3253</v>
      </c>
      <c s="6" r="C17" t="n">
        <v>3493</v>
      </c>
    </row>
    <row r="18" spans="1:5">
      <c s="4" r="A18" t="s">
        <v>89</v>
      </c>
      <c s="6" r="B18" t="n">
        <v>1886042</v>
      </c>
      <c s="6" r="C18" t="n">
        <v>2214102</v>
      </c>
    </row>
    <row r="19" spans="1:5">
      <c s="3" r="A19" t="s">
        <v>90</v>
      </c>
    </row>
    <row r="20" spans="1:5">
      <c s="4" r="A20" t="s">
        <v>91</v>
      </c>
      <c s="6" r="B20" t="n">
        <v>253</v>
      </c>
      <c s="6" r="C20" t="n">
        <v>840</v>
      </c>
    </row>
    <row r="21" spans="1:5">
      <c s="4" r="A21" t="s">
        <v>92</v>
      </c>
      <c s="6" r="B21" t="n">
        <v>76823</v>
      </c>
      <c s="6" r="C21" t="n">
        <v>127757</v>
      </c>
    </row>
    <row r="22" spans="1:5">
      <c s="4" r="A22" t="s">
        <v>93</v>
      </c>
      <c s="6" r="B22" t="n">
        <v>58563</v>
      </c>
      <c s="6" r="C22" t="n">
        <v>126890</v>
      </c>
    </row>
    <row r="23" spans="1:5">
      <c s="4" r="A23" t="s">
        <v>94</v>
      </c>
      <c s="6" r="C23" t="n">
        <v>10919</v>
      </c>
    </row>
    <row r="24" spans="1:5">
      <c s="4" r="A24" t="s">
        <v>94</v>
      </c>
      <c s="6" r="B24" t="n">
        <v>7283</v>
      </c>
      <c s="6" r="C24" t="n">
        <v>10919</v>
      </c>
    </row>
    <row r="25" spans="1:5">
      <c s="4" r="A25" t="s">
        <v>95</v>
      </c>
      <c s="6" r="B25" t="n">
        <v>8631</v>
      </c>
      <c s="6" r="C25" t="n">
        <v>15785</v>
      </c>
    </row>
    <row r="26" spans="1:5">
      <c s="4" r="A26" t="s">
        <v>96</v>
      </c>
      <c s="6" r="B26" t="n">
        <v>151553</v>
      </c>
      <c s="6" r="C26" t="n">
        <v>282191</v>
      </c>
    </row>
    <row r="27" spans="1:5">
      <c s="4" r="A27" t="s">
        <v>97</v>
      </c>
      <c s="6" r="B27" t="n">
        <v>396016</v>
      </c>
      <c s="6" r="C27" t="n">
        <v>420484</v>
      </c>
    </row>
    <row r="28" spans="1:5">
      <c s="4" r="A28" t="s">
        <v>833</v>
      </c>
      <c s="6" r="B28" t="n">
        <v>0</v>
      </c>
      <c s="6" r="C28" t="n">
        <v>0</v>
      </c>
    </row>
    <row r="29" spans="1:5">
      <c s="4" r="A29" t="s">
        <v>81</v>
      </c>
      <c s="6" r="B29" t="n">
        <v>51100</v>
      </c>
      <c s="6" r="C29" t="n">
        <v>98188</v>
      </c>
    </row>
    <row r="30" spans="1:5">
      <c s="4" r="A30" t="s">
        <v>98</v>
      </c>
      <c s="6" r="B30" t="n">
        <v>29956</v>
      </c>
      <c s="6" r="C30" t="n">
        <v>17318</v>
      </c>
    </row>
    <row r="31" spans="1:5">
      <c s="4" r="A31" t="s">
        <v>99</v>
      </c>
      <c s="6" r="B31" t="n">
        <v>628625</v>
      </c>
      <c s="6" r="C31" t="n">
        <v>818181</v>
      </c>
    </row>
    <row r="32" spans="1:5">
      <c s="4" r="A32" t="s">
        <v>108</v>
      </c>
      <c s="6" r="B32" t="n">
        <v>1257020</v>
      </c>
      <c s="6" r="C32" t="n">
        <v>1395356</v>
      </c>
    </row>
    <row r="33" spans="1:5">
      <c s="4" r="A33" t="s">
        <v>109</v>
      </c>
      <c s="6" r="B33" t="n">
        <v>397</v>
      </c>
      <c s="6" r="C33" t="n">
        <v>565</v>
      </c>
    </row>
    <row r="34" spans="1:5">
      <c s="4" r="A34" t="s">
        <v>110</v>
      </c>
      <c s="6" r="B34" t="n">
        <v>1257417</v>
      </c>
      <c s="6" r="C34" t="n">
        <v>1395921</v>
      </c>
      <c s="6" r="D34" t="n">
        <v>1330966</v>
      </c>
      <c s="6" r="E34" t="n">
        <v>1162155</v>
      </c>
    </row>
    <row r="35" spans="1:5">
      <c s="4" r="A35" t="s">
        <v>111</v>
      </c>
      <c s="6" r="B35" t="n">
        <v>1886042</v>
      </c>
      <c s="6" r="C35" t="n">
        <v>2214102</v>
      </c>
    </row>
    <row r="36" spans="1:5">
      <c s="4" r="A36" t="s">
        <v>825</v>
      </c>
    </row>
    <row r="37" spans="1:5">
      <c s="3" r="A37" t="s">
        <v>75</v>
      </c>
    </row>
    <row r="38" spans="1:5">
      <c s="4" r="A38" t="s">
        <v>76</v>
      </c>
      <c s="6" r="B38" t="n">
        <v>0</v>
      </c>
      <c s="6" r="C38" t="n">
        <v>5551</v>
      </c>
      <c s="6" r="D38" t="n">
        <v>0</v>
      </c>
      <c s="6" r="E38" t="n">
        <v>0</v>
      </c>
    </row>
    <row r="39" spans="1:5">
      <c s="4" r="A39" t="s">
        <v>77</v>
      </c>
      <c s="6" r="B39" t="n">
        <v>0</v>
      </c>
      <c s="6" r="C39" t="n">
        <v>0</v>
      </c>
    </row>
    <row r="40" spans="1:5">
      <c s="4" r="A40" t="s">
        <v>78</v>
      </c>
      <c s="6" r="B40" t="n">
        <v>0</v>
      </c>
      <c s="6" r="C40" t="n">
        <v>0</v>
      </c>
    </row>
    <row r="41" spans="1:5">
      <c s="4" r="A41" t="s">
        <v>80</v>
      </c>
      <c s="6" r="B41" t="n">
        <v>0</v>
      </c>
      <c s="6" r="C41" t="n">
        <v>0</v>
      </c>
    </row>
    <row r="42" spans="1:5">
      <c s="4" r="A42" t="s">
        <v>830</v>
      </c>
      <c s="6" r="B42" t="n">
        <v>0</v>
      </c>
      <c s="6" r="C42" t="n">
        <v>0</v>
      </c>
    </row>
    <row r="43" spans="1:5">
      <c s="4" r="A43" t="s">
        <v>82</v>
      </c>
      <c s="6" r="B43" t="n">
        <v>0</v>
      </c>
      <c s="6" r="C43" t="n">
        <v>5551</v>
      </c>
    </row>
    <row r="44" spans="1:5">
      <c s="4" r="A44" t="s">
        <v>83</v>
      </c>
      <c s="6" r="B44" t="n">
        <v>0</v>
      </c>
      <c s="6" r="C44" t="n">
        <v>0</v>
      </c>
    </row>
    <row r="45" spans="1:5">
      <c s="4" r="A45" t="s">
        <v>84</v>
      </c>
      <c s="6" r="B45" t="n">
        <v>4125</v>
      </c>
      <c s="6" r="C45" t="n">
        <v>5581</v>
      </c>
    </row>
    <row r="46" spans="1:5">
      <c s="4" r="A46" t="s">
        <v>81</v>
      </c>
      <c s="6" r="B46" t="n">
        <v>0</v>
      </c>
    </row>
    <row r="47" spans="1:5">
      <c s="4" r="A47" t="s">
        <v>85</v>
      </c>
      <c s="6" r="B47" t="n">
        <v>0</v>
      </c>
      <c s="6" r="C47" t="n">
        <v>0</v>
      </c>
    </row>
    <row r="48" spans="1:5">
      <c s="4" r="A48" t="s">
        <v>86</v>
      </c>
      <c s="6" r="B48" t="n">
        <v>0</v>
      </c>
      <c s="6" r="C48" t="n">
        <v>0</v>
      </c>
    </row>
    <row r="49" spans="1:5">
      <c s="4" r="A49" t="s">
        <v>87</v>
      </c>
      <c s="6" r="B49" t="n">
        <v>0</v>
      </c>
      <c s="6" r="C49" t="n">
        <v>0</v>
      </c>
    </row>
    <row r="50" spans="1:5">
      <c s="4" r="A50" t="s">
        <v>831</v>
      </c>
      <c s="6" r="B50" t="n">
        <v>1188707</v>
      </c>
      <c s="6" r="C50" t="n">
        <v>1333701</v>
      </c>
    </row>
    <row r="51" spans="1:5">
      <c s="4" r="A51" t="s">
        <v>832</v>
      </c>
      <c s="6" r="B51" t="n">
        <v>467184</v>
      </c>
      <c s="6" r="C51" t="n">
        <v>483534</v>
      </c>
    </row>
    <row r="52" spans="1:5">
      <c s="4" r="A52" t="s">
        <v>88</v>
      </c>
      <c s="6" r="B52" t="n">
        <v>0</v>
      </c>
      <c s="6" r="C52" t="n">
        <v>0</v>
      </c>
    </row>
    <row r="53" spans="1:5">
      <c s="4" r="A53" t="s">
        <v>89</v>
      </c>
      <c s="6" r="B53" t="n">
        <v>1660016</v>
      </c>
      <c s="6" r="C53" t="n">
        <v>1828367</v>
      </c>
    </row>
    <row r="54" spans="1:5">
      <c s="3" r="A54" t="s">
        <v>90</v>
      </c>
    </row>
    <row r="55" spans="1:5">
      <c s="4" r="A55" t="s">
        <v>91</v>
      </c>
      <c s="6" r="B55" t="n">
        <v>0</v>
      </c>
      <c s="6" r="C55" t="n">
        <v>0</v>
      </c>
    </row>
    <row r="56" spans="1:5">
      <c s="4" r="A56" t="s">
        <v>92</v>
      </c>
      <c s="6" r="B56" t="n">
        <v>0</v>
      </c>
      <c s="6" r="C56" t="n">
        <v>0</v>
      </c>
    </row>
    <row r="57" spans="1:5">
      <c s="4" r="A57" t="s">
        <v>93</v>
      </c>
      <c s="6" r="B57" t="n">
        <v>7027</v>
      </c>
      <c s="6" r="C57" t="n">
        <v>12733</v>
      </c>
    </row>
    <row r="58" spans="1:5">
      <c s="4" r="A58" t="s">
        <v>94</v>
      </c>
      <c s="6" r="C58" t="n">
        <v>0</v>
      </c>
    </row>
    <row r="59" spans="1:5">
      <c s="4" r="A59" t="s">
        <v>94</v>
      </c>
      <c s="6" r="B59" t="n">
        <v>0</v>
      </c>
    </row>
    <row r="60" spans="1:5">
      <c s="4" r="A60" t="s">
        <v>95</v>
      </c>
      <c s="6" r="B60" t="n">
        <v>0</v>
      </c>
      <c s="6" r="C60" t="n">
        <v>0</v>
      </c>
    </row>
    <row r="61" spans="1:5">
      <c s="4" r="A61" t="s">
        <v>96</v>
      </c>
      <c s="6" r="B61" t="n">
        <v>7027</v>
      </c>
      <c s="6" r="C61" t="n">
        <v>12733</v>
      </c>
    </row>
    <row r="62" spans="1:5">
      <c s="4" r="A62" t="s">
        <v>97</v>
      </c>
      <c s="6" r="B62" t="n">
        <v>395970</v>
      </c>
      <c s="6" r="C62" t="n">
        <v>420275</v>
      </c>
    </row>
    <row r="63" spans="1:5">
      <c s="4" r="A63" t="s">
        <v>833</v>
      </c>
      <c s="6" r="B63" t="n">
        <v>0</v>
      </c>
      <c s="6" r="C63" t="n">
        <v>0</v>
      </c>
    </row>
    <row r="64" spans="1:5">
      <c s="4" r="A64" t="s">
        <v>81</v>
      </c>
      <c s="6" r="B64" t="n">
        <v>0</v>
      </c>
      <c s="6" r="C64" t="n">
        <v>0</v>
      </c>
    </row>
    <row r="65" spans="1:5">
      <c s="4" r="A65" t="s">
        <v>98</v>
      </c>
      <c s="6" r="B65" t="n">
        <v>0</v>
      </c>
      <c s="6" r="C65" t="n">
        <v>0</v>
      </c>
    </row>
    <row r="66" spans="1:5">
      <c s="4" r="A66" t="s">
        <v>99</v>
      </c>
      <c s="6" r="B66" t="n">
        <v>402997</v>
      </c>
      <c s="6" r="C66" t="n">
        <v>433008</v>
      </c>
    </row>
    <row r="67" spans="1:5">
      <c s="4" r="A67" t="s">
        <v>108</v>
      </c>
      <c s="6" r="B67" t="n">
        <v>1257019</v>
      </c>
      <c s="6" r="C67" t="n">
        <v>1395359</v>
      </c>
    </row>
    <row r="68" spans="1:5">
      <c s="4" r="A68" t="s">
        <v>109</v>
      </c>
      <c s="6" r="B68" t="n">
        <v>0</v>
      </c>
      <c s="6" r="C68" t="n">
        <v>0</v>
      </c>
    </row>
    <row r="69" spans="1:5">
      <c s="4" r="A69" t="s">
        <v>110</v>
      </c>
      <c s="6" r="B69" t="n">
        <v>1257019</v>
      </c>
      <c s="6" r="C69" t="n">
        <v>1395359</v>
      </c>
    </row>
    <row r="70" spans="1:5">
      <c s="4" r="A70" t="s">
        <v>111</v>
      </c>
      <c s="6" r="B70" t="n">
        <v>1660016</v>
      </c>
      <c s="6" r="C70" t="n">
        <v>1828367</v>
      </c>
    </row>
    <row r="71" spans="1:5">
      <c s="4" r="A71" t="s">
        <v>826</v>
      </c>
    </row>
    <row r="72" spans="1:5">
      <c s="3" r="A72" t="s">
        <v>75</v>
      </c>
    </row>
    <row r="73" spans="1:5">
      <c s="4" r="A73" t="s">
        <v>76</v>
      </c>
      <c s="6" r="B73" t="n">
        <v>36884</v>
      </c>
      <c s="6" r="C73" t="n">
        <v>4006</v>
      </c>
      <c s="6" r="D73" t="n">
        <v>0</v>
      </c>
      <c s="6" r="E73" t="n">
        <v>8092</v>
      </c>
    </row>
    <row r="74" spans="1:5">
      <c s="4" r="A74" t="s">
        <v>77</v>
      </c>
      <c s="6" r="B74" t="n">
        <v>85537</v>
      </c>
      <c s="6" r="C74" t="n">
        <v>194964</v>
      </c>
    </row>
    <row r="75" spans="1:5">
      <c s="4" r="A75" t="s">
        <v>78</v>
      </c>
      <c s="6" r="B75" t="n">
        <v>318360</v>
      </c>
      <c s="6" r="C75" t="n">
        <v>343902</v>
      </c>
    </row>
    <row r="76" spans="1:5">
      <c s="4" r="A76" t="s">
        <v>80</v>
      </c>
      <c s="6" r="B76" t="n">
        <v>6477</v>
      </c>
      <c s="6" r="C76" t="n">
        <v>4871</v>
      </c>
    </row>
    <row r="77" spans="1:5">
      <c s="4" r="A77" t="s">
        <v>830</v>
      </c>
      <c s="6" r="B77" t="n">
        <v>25447</v>
      </c>
      <c s="6" r="C77" t="n">
        <v>38920</v>
      </c>
    </row>
    <row r="78" spans="1:5">
      <c s="4" r="A78" t="s">
        <v>82</v>
      </c>
      <c s="6" r="B78" t="n">
        <v>472705</v>
      </c>
      <c s="6" r="C78" t="n">
        <v>586663</v>
      </c>
    </row>
    <row r="79" spans="1:5">
      <c s="4" r="A79" t="s">
        <v>83</v>
      </c>
      <c s="6" r="B79" t="n">
        <v>153995</v>
      </c>
      <c s="6" r="C79" t="n">
        <v>153016</v>
      </c>
    </row>
    <row r="80" spans="1:5">
      <c s="4" r="A80" t="s">
        <v>84</v>
      </c>
      <c s="6" r="B80" t="n">
        <v>0</v>
      </c>
      <c s="6" r="C80" t="n">
        <v>0</v>
      </c>
    </row>
    <row r="81" spans="1:5">
      <c s="4" r="A81" t="s">
        <v>81</v>
      </c>
      <c s="6" r="B81" t="n">
        <v>0</v>
      </c>
    </row>
    <row r="82" spans="1:5">
      <c s="4" r="A82" t="s">
        <v>85</v>
      </c>
      <c s="6" r="B82" t="n">
        <v>186234</v>
      </c>
      <c s="6" r="C82" t="n">
        <v>198819</v>
      </c>
    </row>
    <row r="83" spans="1:5">
      <c s="4" r="A83" t="s">
        <v>86</v>
      </c>
      <c s="6" r="B83" t="n">
        <v>481374</v>
      </c>
      <c s="6" r="C83" t="n">
        <v>522898</v>
      </c>
    </row>
    <row r="84" spans="1:5">
      <c s="4" r="A84" t="s">
        <v>87</v>
      </c>
      <c s="6" r="B84" t="n">
        <v>57719</v>
      </c>
      <c s="6" r="C84" t="n">
        <v>49675</v>
      </c>
    </row>
    <row r="85" spans="1:5">
      <c s="4" r="A85" t="s">
        <v>831</v>
      </c>
      <c s="6" r="B85" t="n">
        <v>514893</v>
      </c>
      <c s="6" r="C85" t="n">
        <v>590421</v>
      </c>
    </row>
    <row r="86" spans="1:5">
      <c s="4" r="A86" t="s">
        <v>832</v>
      </c>
      <c s="6" r="B86" t="n">
        <v>0</v>
      </c>
      <c s="6" r="C86" t="n">
        <v>0</v>
      </c>
    </row>
    <row r="87" spans="1:5">
      <c s="4" r="A87" t="s">
        <v>88</v>
      </c>
      <c s="6" r="B87" t="n">
        <v>2549</v>
      </c>
      <c s="6" r="C87" t="n">
        <v>2760</v>
      </c>
    </row>
    <row r="88" spans="1:5">
      <c s="4" r="A88" t="s">
        <v>89</v>
      </c>
      <c s="6" r="B88" t="n">
        <v>1869469</v>
      </c>
      <c s="6" r="C88" t="n">
        <v>2104252</v>
      </c>
    </row>
    <row r="89" spans="1:5">
      <c s="3" r="A89" t="s">
        <v>90</v>
      </c>
    </row>
    <row r="90" spans="1:5">
      <c s="4" r="A90" t="s">
        <v>91</v>
      </c>
      <c s="6" r="B90" t="n">
        <v>243</v>
      </c>
      <c s="6" r="C90" t="n">
        <v>828</v>
      </c>
    </row>
    <row r="91" spans="1:5">
      <c s="4" r="A91" t="s">
        <v>92</v>
      </c>
      <c s="6" r="B91" t="n">
        <v>57529</v>
      </c>
      <c s="6" r="C91" t="n">
        <v>85179</v>
      </c>
    </row>
    <row r="92" spans="1:5">
      <c s="4" r="A92" t="s">
        <v>93</v>
      </c>
      <c s="6" r="B92" t="n">
        <v>40874</v>
      </c>
      <c s="6" r="C92" t="n">
        <v>84824</v>
      </c>
    </row>
    <row r="93" spans="1:5">
      <c s="4" r="A93" t="s">
        <v>94</v>
      </c>
      <c s="6" r="C93" t="n">
        <v>3783</v>
      </c>
    </row>
    <row r="94" spans="1:5">
      <c s="4" r="A94" t="s">
        <v>94</v>
      </c>
      <c s="6" r="B94" t="n">
        <v>1334</v>
      </c>
    </row>
    <row r="95" spans="1:5">
      <c s="4" r="A95" t="s">
        <v>95</v>
      </c>
      <c s="6" r="B95" t="n">
        <v>1872</v>
      </c>
      <c s="6" r="C95" t="n">
        <v>1189</v>
      </c>
    </row>
    <row r="96" spans="1:5">
      <c s="4" r="A96" t="s">
        <v>96</v>
      </c>
      <c s="6" r="B96" t="n">
        <v>101852</v>
      </c>
      <c s="6" r="C96" t="n">
        <v>175803</v>
      </c>
    </row>
    <row r="97" spans="1:5">
      <c s="4" r="A97" t="s">
        <v>97</v>
      </c>
      <c s="6" r="B97" t="n">
        <v>34</v>
      </c>
      <c s="6" r="C97" t="n">
        <v>183</v>
      </c>
    </row>
    <row r="98" spans="1:5">
      <c s="4" r="A98" t="s">
        <v>833</v>
      </c>
      <c s="6" r="B98" t="n">
        <v>527406</v>
      </c>
      <c s="6" r="C98" t="n">
        <v>506065</v>
      </c>
    </row>
    <row r="99" spans="1:5">
      <c s="4" r="A99" t="s">
        <v>81</v>
      </c>
      <c s="6" r="B99" t="n">
        <v>36937</v>
      </c>
      <c s="6" r="C99" t="n">
        <v>77311</v>
      </c>
    </row>
    <row r="100" spans="1:5">
      <c s="4" r="A100" t="s">
        <v>98</v>
      </c>
      <c s="6" r="B100" t="n">
        <v>14533</v>
      </c>
      <c s="6" r="C100" t="n">
        <v>11189</v>
      </c>
    </row>
    <row r="101" spans="1:5">
      <c s="4" r="A101" t="s">
        <v>99</v>
      </c>
      <c s="6" r="B101" t="n">
        <v>680762</v>
      </c>
      <c s="6" r="C101" t="n">
        <v>770551</v>
      </c>
    </row>
    <row r="102" spans="1:5">
      <c s="4" r="A102" t="s">
        <v>108</v>
      </c>
      <c s="6" r="B102" t="n">
        <v>1188707</v>
      </c>
      <c s="6" r="C102" t="n">
        <v>1333701</v>
      </c>
    </row>
    <row r="103" spans="1:5">
      <c s="4" r="A103" t="s">
        <v>109</v>
      </c>
      <c s="6" r="B103" t="n">
        <v>0</v>
      </c>
      <c s="6" r="C103" t="n">
        <v>0</v>
      </c>
    </row>
    <row r="104" spans="1:5">
      <c s="4" r="A104" t="s">
        <v>110</v>
      </c>
      <c s="6" r="B104" t="n">
        <v>1188707</v>
      </c>
      <c s="6" r="C104" t="n">
        <v>1333701</v>
      </c>
    </row>
    <row r="105" spans="1:5">
      <c s="4" r="A105" t="s">
        <v>111</v>
      </c>
      <c s="6" r="B105" t="n">
        <v>1869469</v>
      </c>
      <c s="6" r="C105" t="n">
        <v>2104252</v>
      </c>
    </row>
    <row r="106" spans="1:5">
      <c s="4" r="A106" t="s">
        <v>827</v>
      </c>
    </row>
    <row r="107" spans="1:5">
      <c s="3" r="A107" t="s">
        <v>75</v>
      </c>
    </row>
    <row r="108" spans="1:5">
      <c s="4" r="A108" t="s">
        <v>76</v>
      </c>
      <c s="6" r="B108" t="n">
        <v>72365</v>
      </c>
      <c s="6" r="C108" t="n">
        <v>67022</v>
      </c>
      <c s="6" r="D108" t="n">
        <v>39582</v>
      </c>
      <c s="6" r="E108" t="n">
        <v>32971</v>
      </c>
    </row>
    <row r="109" spans="1:5">
      <c s="4" r="A109" t="s">
        <v>77</v>
      </c>
      <c s="6" r="B109" t="n">
        <v>53060</v>
      </c>
      <c s="6" r="C109" t="n">
        <v>92081</v>
      </c>
    </row>
    <row r="110" spans="1:5">
      <c s="4" r="A110" t="s">
        <v>78</v>
      </c>
      <c s="6" r="B110" t="n">
        <v>115165</v>
      </c>
      <c s="6" r="C110" t="n">
        <v>125594</v>
      </c>
    </row>
    <row r="111" spans="1:5">
      <c s="4" r="A111" t="s">
        <v>80</v>
      </c>
      <c s="6" r="B111" t="n">
        <v>5532</v>
      </c>
      <c s="6" r="C111" t="n">
        <v>9775</v>
      </c>
    </row>
    <row r="112" spans="1:5">
      <c s="4" r="A112" t="s">
        <v>830</v>
      </c>
      <c s="6" r="B112" t="n">
        <v>8389</v>
      </c>
      <c s="6" r="C112" t="n">
        <v>16454</v>
      </c>
    </row>
    <row r="113" spans="1:5">
      <c s="4" r="A113" t="s">
        <v>82</v>
      </c>
      <c s="6" r="B113" t="n">
        <v>254511</v>
      </c>
      <c s="6" r="C113" t="n">
        <v>310926</v>
      </c>
    </row>
    <row r="114" spans="1:5">
      <c s="4" r="A114" t="s">
        <v>83</v>
      </c>
      <c s="6" r="B114" t="n">
        <v>32672</v>
      </c>
      <c s="6" r="C114" t="n">
        <v>36958</v>
      </c>
    </row>
    <row r="115" spans="1:5">
      <c s="4" r="A115" t="s">
        <v>84</v>
      </c>
      <c s="6" r="B115" t="n">
        <v>0</v>
      </c>
      <c s="6" r="C115" t="n">
        <v>0</v>
      </c>
    </row>
    <row r="116" spans="1:5">
      <c s="4" r="A116" t="s">
        <v>81</v>
      </c>
      <c s="6" r="B116" t="n">
        <v>780</v>
      </c>
    </row>
    <row r="117" spans="1:5">
      <c s="4" r="A117" t="s">
        <v>85</v>
      </c>
      <c s="6" r="B117" t="n">
        <v>60416</v>
      </c>
      <c s="6" r="C117" t="n">
        <v>72920</v>
      </c>
    </row>
    <row r="118" spans="1:5">
      <c s="4" r="A118" t="s">
        <v>86</v>
      </c>
      <c s="6" r="B118" t="n">
        <v>187662</v>
      </c>
      <c s="6" r="C118" t="n">
        <v>275583</v>
      </c>
    </row>
    <row r="119" spans="1:5">
      <c s="4" r="A119" t="s">
        <v>87</v>
      </c>
      <c s="6" r="B119" t="n">
        <v>0</v>
      </c>
      <c s="6" r="C119" t="n">
        <v>0</v>
      </c>
    </row>
    <row r="120" spans="1:5">
      <c s="4" r="A120" t="s">
        <v>831</v>
      </c>
      <c s="6" r="B120" t="n">
        <v>0</v>
      </c>
      <c s="6" r="C120" t="n">
        <v>0</v>
      </c>
    </row>
    <row r="121" spans="1:5">
      <c s="4" r="A121" t="s">
        <v>832</v>
      </c>
      <c s="6" r="B121" t="n">
        <v>60221</v>
      </c>
      <c s="6" r="C121" t="n">
        <v>22531</v>
      </c>
    </row>
    <row r="122" spans="1:5">
      <c s="4" r="A122" t="s">
        <v>88</v>
      </c>
      <c s="6" r="B122" t="n">
        <v>704</v>
      </c>
      <c s="6" r="C122" t="n">
        <v>733</v>
      </c>
    </row>
    <row r="123" spans="1:5">
      <c s="4" r="A123" t="s">
        <v>89</v>
      </c>
      <c s="6" r="B123" t="n">
        <v>596966</v>
      </c>
      <c s="6" r="C123" t="n">
        <v>719651</v>
      </c>
    </row>
    <row r="124" spans="1:5">
      <c s="3" r="A124" t="s">
        <v>90</v>
      </c>
    </row>
    <row r="125" spans="1:5">
      <c s="4" r="A125" t="s">
        <v>91</v>
      </c>
      <c s="6" r="B125" t="n">
        <v>10</v>
      </c>
      <c s="6" r="C125" t="n">
        <v>12</v>
      </c>
    </row>
    <row r="126" spans="1:5">
      <c s="4" r="A126" t="s">
        <v>92</v>
      </c>
      <c s="6" r="B126" t="n">
        <v>19294</v>
      </c>
      <c s="6" r="C126" t="n">
        <v>42578</v>
      </c>
    </row>
    <row r="127" spans="1:5">
      <c s="4" r="A127" t="s">
        <v>93</v>
      </c>
      <c s="6" r="B127" t="n">
        <v>10662</v>
      </c>
      <c s="6" r="C127" t="n">
        <v>29333</v>
      </c>
    </row>
    <row r="128" spans="1:5">
      <c s="4" r="A128" t="s">
        <v>94</v>
      </c>
      <c s="6" r="C128" t="n">
        <v>7136</v>
      </c>
    </row>
    <row r="129" spans="1:5">
      <c s="4" r="A129" t="s">
        <v>94</v>
      </c>
      <c s="6" r="B129" t="n">
        <v>5949</v>
      </c>
    </row>
    <row r="130" spans="1:5">
      <c s="4" r="A130" t="s">
        <v>95</v>
      </c>
      <c s="6" r="B130" t="n">
        <v>6759</v>
      </c>
      <c s="6" r="C130" t="n">
        <v>14596</v>
      </c>
    </row>
    <row r="131" spans="1:5">
      <c s="4" r="A131" t="s">
        <v>96</v>
      </c>
      <c s="6" r="B131" t="n">
        <v>42674</v>
      </c>
      <c s="6" r="C131" t="n">
        <v>93655</v>
      </c>
    </row>
    <row r="132" spans="1:5">
      <c s="4" r="A132" t="s">
        <v>97</v>
      </c>
      <c s="6" r="B132" t="n">
        <v>12</v>
      </c>
      <c s="6" r="C132" t="n">
        <v>26</v>
      </c>
    </row>
    <row r="133" spans="1:5">
      <c s="4" r="A133" t="s">
        <v>833</v>
      </c>
      <c s="6" r="B133" t="n">
        <v>0</v>
      </c>
      <c s="6" r="C133" t="n">
        <v>0</v>
      </c>
    </row>
    <row r="134" spans="1:5">
      <c s="4" r="A134" t="s">
        <v>81</v>
      </c>
      <c s="6" r="B134" t="n">
        <v>14163</v>
      </c>
      <c s="6" r="C134" t="n">
        <v>20877</v>
      </c>
    </row>
    <row r="135" spans="1:5">
      <c s="4" r="A135" t="s">
        <v>98</v>
      </c>
      <c s="6" r="B135" t="n">
        <v>15423</v>
      </c>
      <c s="6" r="C135" t="n">
        <v>6129</v>
      </c>
    </row>
    <row r="136" spans="1:5">
      <c s="4" r="A136" t="s">
        <v>99</v>
      </c>
      <c s="6" r="B136" t="n">
        <v>72272</v>
      </c>
      <c s="6" r="C136" t="n">
        <v>120687</v>
      </c>
    </row>
    <row r="137" spans="1:5">
      <c s="4" r="A137" t="s">
        <v>108</v>
      </c>
      <c s="6" r="B137" t="n">
        <v>524297</v>
      </c>
      <c s="6" r="C137" t="n">
        <v>598399</v>
      </c>
    </row>
    <row r="138" spans="1:5">
      <c s="4" r="A138" t="s">
        <v>109</v>
      </c>
      <c s="6" r="B138" t="n">
        <v>397</v>
      </c>
      <c s="6" r="C138" t="n">
        <v>565</v>
      </c>
    </row>
    <row r="139" spans="1:5">
      <c s="4" r="A139" t="s">
        <v>110</v>
      </c>
      <c s="6" r="B139" t="n">
        <v>524694</v>
      </c>
      <c s="6" r="C139" t="n">
        <v>598964</v>
      </c>
    </row>
    <row r="140" spans="1:5">
      <c s="4" r="A140" t="s">
        <v>111</v>
      </c>
      <c s="6" r="B140" t="n">
        <v>596966</v>
      </c>
      <c s="6" r="C140" t="n">
        <v>719651</v>
      </c>
    </row>
    <row r="141" spans="1:5">
      <c s="4" r="A141" t="s">
        <v>828</v>
      </c>
    </row>
    <row r="142" spans="1:5">
      <c s="3" r="A142" t="s">
        <v>75</v>
      </c>
    </row>
    <row r="143" spans="1:5">
      <c s="4" r="A143" t="s">
        <v>76</v>
      </c>
      <c s="6" r="B143" t="n">
        <v>0</v>
      </c>
      <c s="6" r="C143" t="n">
        <v>0</v>
      </c>
      <c s="8" r="D143" t="n">
        <v>0</v>
      </c>
      <c s="8" r="E143" t="n">
        <v>0</v>
      </c>
    </row>
    <row r="144" spans="1:5">
      <c s="4" r="A144" t="s">
        <v>77</v>
      </c>
      <c s="6" r="B144" t="n">
        <v>0</v>
      </c>
      <c s="6" r="C144" t="n">
        <v>0</v>
      </c>
    </row>
    <row r="145" spans="1:5">
      <c s="4" r="A145" t="s">
        <v>78</v>
      </c>
      <c s="6" r="B145" t="n">
        <v>-9404</v>
      </c>
      <c s="6" r="C145" t="n">
        <v>-7981</v>
      </c>
    </row>
    <row r="146" spans="1:5">
      <c s="4" r="A146" t="s">
        <v>80</v>
      </c>
      <c s="6" r="B146" t="n">
        <v>0</v>
      </c>
      <c s="6" r="C146" t="n">
        <v>0</v>
      </c>
    </row>
    <row r="147" spans="1:5">
      <c s="4" r="A147" t="s">
        <v>830</v>
      </c>
      <c s="6" r="B147" t="n">
        <v>0</v>
      </c>
      <c s="6" r="C147" t="n">
        <v>0</v>
      </c>
    </row>
    <row r="148" spans="1:5">
      <c s="4" r="A148" t="s">
        <v>82</v>
      </c>
      <c s="6" r="B148" t="n">
        <v>-9404</v>
      </c>
      <c s="6" r="C148" t="n">
        <v>-7981</v>
      </c>
    </row>
    <row r="149" spans="1:5">
      <c s="4" r="A149" t="s">
        <v>83</v>
      </c>
      <c s="6" r="B149" t="n">
        <v>0</v>
      </c>
      <c s="6" r="C149" t="n">
        <v>0</v>
      </c>
    </row>
    <row r="150" spans="1:5">
      <c s="4" r="A150" t="s">
        <v>84</v>
      </c>
      <c s="6" r="B150" t="n">
        <v>0</v>
      </c>
      <c s="6" r="C150" t="n">
        <v>0</v>
      </c>
    </row>
    <row r="151" spans="1:5">
      <c s="4" r="A151" t="s">
        <v>81</v>
      </c>
      <c s="6" r="B151" t="n">
        <v>0</v>
      </c>
    </row>
    <row r="152" spans="1:5">
      <c s="4" r="A152" t="s">
        <v>85</v>
      </c>
      <c s="6" r="B152" t="n">
        <v>0</v>
      </c>
      <c s="6" r="C152" t="n">
        <v>0</v>
      </c>
    </row>
    <row r="153" spans="1:5">
      <c s="4" r="A153" t="s">
        <v>86</v>
      </c>
      <c s="6" r="B153" t="n">
        <v>0</v>
      </c>
      <c s="6" r="C153" t="n">
        <v>0</v>
      </c>
    </row>
    <row r="154" spans="1:5">
      <c s="4" r="A154" t="s">
        <v>87</v>
      </c>
      <c s="6" r="B154" t="n">
        <v>0</v>
      </c>
      <c s="6" r="C154" t="n">
        <v>0</v>
      </c>
    </row>
    <row r="155" spans="1:5">
      <c s="4" r="A155" t="s">
        <v>831</v>
      </c>
      <c s="6" r="B155" t="n">
        <v>-1703600</v>
      </c>
      <c s="6" r="C155" t="n">
        <v>-1924122</v>
      </c>
    </row>
    <row r="156" spans="1:5">
      <c s="4" r="A156" t="s">
        <v>832</v>
      </c>
      <c s="6" r="B156" t="n">
        <v>-527405</v>
      </c>
      <c s="6" r="C156" t="n">
        <v>-506065</v>
      </c>
    </row>
    <row r="157" spans="1:5">
      <c s="4" r="A157" t="s">
        <v>88</v>
      </c>
      <c s="6" r="B157" t="n">
        <v>0</v>
      </c>
      <c s="6" r="C157" t="n">
        <v>0</v>
      </c>
    </row>
    <row r="158" spans="1:5">
      <c s="4" r="A158" t="s">
        <v>89</v>
      </c>
      <c s="6" r="B158" t="n">
        <v>-2240409</v>
      </c>
      <c s="6" r="C158" t="n">
        <v>-2438168</v>
      </c>
    </row>
    <row r="159" spans="1:5">
      <c s="3" r="A159" t="s">
        <v>90</v>
      </c>
    </row>
    <row r="160" spans="1:5">
      <c s="4" r="A160" t="s">
        <v>91</v>
      </c>
      <c s="6" r="B160" t="n">
        <v>0</v>
      </c>
      <c s="6" r="C160" t="n">
        <v>0</v>
      </c>
    </row>
    <row r="161" spans="1:5">
      <c s="4" r="A161" t="s">
        <v>92</v>
      </c>
      <c s="6" r="B161" t="n">
        <v>0</v>
      </c>
      <c s="6" r="C161" t="n">
        <v>0</v>
      </c>
    </row>
    <row r="162" spans="1:5">
      <c s="4" r="A162" t="s">
        <v>93</v>
      </c>
      <c s="6" r="B162" t="n">
        <v>0</v>
      </c>
      <c s="6" r="C162" t="n">
        <v>0</v>
      </c>
    </row>
    <row r="163" spans="1:5">
      <c s="4" r="A163" t="s">
        <v>94</v>
      </c>
      <c s="6" r="C163" t="n">
        <v>0</v>
      </c>
    </row>
    <row r="164" spans="1:5">
      <c s="4" r="A164" t="s">
        <v>94</v>
      </c>
      <c s="6" r="B164" t="n">
        <v>0</v>
      </c>
    </row>
    <row r="165" spans="1:5">
      <c s="4" r="A165" t="s">
        <v>95</v>
      </c>
      <c s="6" r="B165" t="n">
        <v>0</v>
      </c>
      <c s="6" r="C165" t="n">
        <v>0</v>
      </c>
    </row>
    <row r="166" spans="1:5">
      <c s="4" r="A166" t="s">
        <v>96</v>
      </c>
      <c s="6" r="B166" t="n">
        <v>0</v>
      </c>
      <c s="6" r="C166" t="n">
        <v>0</v>
      </c>
    </row>
    <row r="167" spans="1:5">
      <c s="4" r="A167" t="s">
        <v>97</v>
      </c>
      <c s="6" r="B167" t="n">
        <v>0</v>
      </c>
      <c s="6" r="C167" t="n">
        <v>0</v>
      </c>
    </row>
    <row r="168" spans="1:5">
      <c s="4" r="A168" t="s">
        <v>833</v>
      </c>
      <c s="6" r="B168" t="n">
        <v>-527406</v>
      </c>
      <c s="6" r="C168" t="n">
        <v>-506065</v>
      </c>
    </row>
    <row r="169" spans="1:5">
      <c s="4" r="A169" t="s">
        <v>81</v>
      </c>
      <c s="6" r="B169" t="n">
        <v>0</v>
      </c>
      <c s="6" r="C169" t="n">
        <v>0</v>
      </c>
    </row>
    <row r="170" spans="1:5">
      <c s="4" r="A170" t="s">
        <v>98</v>
      </c>
      <c s="6" r="B170" t="n">
        <v>0</v>
      </c>
      <c s="6" r="C170" t="n">
        <v>0</v>
      </c>
    </row>
    <row r="171" spans="1:5">
      <c s="4" r="A171" t="s">
        <v>99</v>
      </c>
      <c s="6" r="B171" t="n">
        <v>-527406</v>
      </c>
      <c s="6" r="C171" t="n">
        <v>-506065</v>
      </c>
    </row>
    <row r="172" spans="1:5">
      <c s="4" r="A172" t="s">
        <v>108</v>
      </c>
      <c s="6" r="B172" t="n">
        <v>-1713003</v>
      </c>
      <c s="6" r="C172" t="n">
        <v>-1932103</v>
      </c>
    </row>
    <row r="173" spans="1:5">
      <c s="4" r="A173" t="s">
        <v>109</v>
      </c>
      <c s="6" r="B173" t="n">
        <v>0</v>
      </c>
      <c s="6" r="C173" t="n">
        <v>0</v>
      </c>
    </row>
    <row r="174" spans="1:5">
      <c s="4" r="A174" t="s">
        <v>110</v>
      </c>
      <c s="6" r="B174" t="n">
        <v>-1713003</v>
      </c>
      <c s="6" r="C174" t="n">
        <v>-1932103</v>
      </c>
    </row>
    <row r="175" spans="1:5">
      <c s="4" r="A175" t="s">
        <v>111</v>
      </c>
      <c s="8" r="B175" t="n">
        <v>-2240409</v>
      </c>
      <c s="8" r="C175" t="n">
        <v>-24381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3</v>
      </c>
      <c s="2" r="D2" t="s">
        <v>37</v>
      </c>
    </row>
    <row r="3" spans="1:4">
      <c s="3" r="A3" t="s">
        <v>835</v>
      </c>
    </row>
    <row r="4" spans="1:4">
      <c s="4" r="A4" t="s">
        <v>836</v>
      </c>
      <c s="8" r="B4" t="n">
        <v>155913</v>
      </c>
      <c s="8" r="C4" t="n">
        <v>269966</v>
      </c>
      <c s="8" r="D4" t="n">
        <v>211393</v>
      </c>
    </row>
    <row r="5" spans="1:4">
      <c s="3" r="A5" t="s">
        <v>136</v>
      </c>
    </row>
    <row r="6" spans="1:4">
      <c s="4" r="A6" t="s">
        <v>137</v>
      </c>
      <c s="6" r="B6" t="n">
        <v>-60836</v>
      </c>
      <c s="6" r="C6" t="n">
        <v>-38289</v>
      </c>
      <c s="6" r="D6" t="n">
        <v>-181718</v>
      </c>
    </row>
    <row r="7" spans="1:4">
      <c s="4" r="A7" t="s">
        <v>87</v>
      </c>
      <c s="6" r="B7" t="n">
        <v>0</v>
      </c>
      <c s="6" r="C7" t="n">
        <v>0</v>
      </c>
      <c s="6" r="D7" t="n">
        <v>-48013</v>
      </c>
    </row>
    <row r="8" spans="1:4">
      <c s="4" r="A8" t="s">
        <v>139</v>
      </c>
      <c s="6" r="B8" t="n">
        <v>-32291</v>
      </c>
      <c s="6" r="C8" t="n">
        <v>-53792</v>
      </c>
      <c s="6" r="D8" t="n">
        <v>-60263</v>
      </c>
    </row>
    <row r="9" spans="1:4">
      <c s="4" r="A9" t="s">
        <v>837</v>
      </c>
      <c s="6" r="B9" t="n">
        <v>0</v>
      </c>
      <c s="6" r="C9" t="n">
        <v>0</v>
      </c>
      <c s="6" r="D9" t="n">
        <v>0</v>
      </c>
    </row>
    <row r="10" spans="1:4">
      <c s="4" r="A10" t="s">
        <v>128</v>
      </c>
      <c s="6" r="B10" t="n">
        <v>1821</v>
      </c>
      <c s="6" r="C10" t="n">
        <v>21390</v>
      </c>
      <c s="6" r="D10" t="n">
        <v>964</v>
      </c>
    </row>
    <row r="11" spans="1:4">
      <c s="4" r="A11" t="s">
        <v>142</v>
      </c>
      <c s="6" r="B11" t="n">
        <v>-91306</v>
      </c>
      <c s="6" r="C11" t="n">
        <v>-70691</v>
      </c>
      <c s="6" r="D11" t="n">
        <v>-289030</v>
      </c>
    </row>
    <row r="12" spans="1:4">
      <c s="3" r="A12" t="s">
        <v>143</v>
      </c>
    </row>
    <row r="13" spans="1:4">
      <c s="4" r="A13" t="s">
        <v>838</v>
      </c>
      <c s="6" r="B13" t="n">
        <v>0</v>
      </c>
      <c s="6" r="D13" t="n">
        <v>181718</v>
      </c>
    </row>
    <row r="14" spans="1:4">
      <c s="4" r="A14" t="s">
        <v>144</v>
      </c>
      <c s="6" r="B14" t="n">
        <v>94984</v>
      </c>
      <c s="6" r="C14" t="n">
        <v>15423</v>
      </c>
      <c s="6" r="D14" t="n">
        <v>223235</v>
      </c>
    </row>
    <row r="15" spans="1:4">
      <c s="4" r="A15" t="s">
        <v>145</v>
      </c>
      <c s="6" r="B15" t="n">
        <v>0</v>
      </c>
      <c s="6" r="C15" t="n">
        <v>0</v>
      </c>
      <c s="6" r="D15" t="n">
        <v>403250</v>
      </c>
    </row>
    <row r="16" spans="1:4">
      <c s="4" r="A16" t="s">
        <v>146</v>
      </c>
      <c s="6" r="B16" t="n">
        <v>-120077</v>
      </c>
      <c s="6" r="C16" t="n">
        <v>-98415</v>
      </c>
      <c s="6" r="D16" t="n">
        <v>-715131</v>
      </c>
    </row>
    <row r="17" spans="1:4">
      <c s="4" r="A17" t="s">
        <v>837</v>
      </c>
      <c s="6" r="B17" t="n">
        <v>0</v>
      </c>
      <c s="6" r="C17" t="n">
        <v>0</v>
      </c>
      <c s="6" r="D17" t="n">
        <v>0</v>
      </c>
    </row>
    <row r="18" spans="1:4">
      <c s="4" r="A18" t="s">
        <v>152</v>
      </c>
      <c s="6" r="B18" t="n">
        <v>0</v>
      </c>
      <c s="6" r="C18" t="n">
        <v>-6</v>
      </c>
      <c s="6" r="D18" t="n">
        <v>-12003</v>
      </c>
    </row>
    <row r="19" spans="1:4">
      <c s="4" r="A19" t="s">
        <v>148</v>
      </c>
      <c s="6" r="B19" t="n">
        <v>-6438</v>
      </c>
      <c s="6" r="C19" t="n">
        <v>-96632</v>
      </c>
      <c s="6" r="D19" t="n">
        <v>-4316</v>
      </c>
    </row>
    <row r="20" spans="1:4">
      <c s="4" r="A20" t="s">
        <v>150</v>
      </c>
      <c s="6" r="B20" t="n">
        <v>5275</v>
      </c>
      <c s="6" r="C20" t="n">
        <v>11101</v>
      </c>
      <c s="6" r="D20" t="n">
        <v>5458</v>
      </c>
    </row>
    <row r="21" spans="1:4">
      <c s="4" r="A21" t="s">
        <v>147</v>
      </c>
      <c s="6" r="B21" t="n">
        <v>0</v>
      </c>
      <c s="6" r="C21" t="n">
        <v>0</v>
      </c>
      <c s="6" r="D21" t="n">
        <v>-11435</v>
      </c>
    </row>
    <row r="22" spans="1:4">
      <c s="4" r="A22" t="s">
        <v>128</v>
      </c>
      <c s="6" r="B22" t="n">
        <v>-681</v>
      </c>
      <c s="6" r="C22" t="n">
        <v>6505</v>
      </c>
      <c s="6" r="D22" t="n">
        <v>7420</v>
      </c>
    </row>
    <row r="23" spans="1:4">
      <c s="4" r="A23" t="s">
        <v>153</v>
      </c>
      <c s="6" r="B23" t="n">
        <v>-26937</v>
      </c>
      <c s="6" r="C23" t="n">
        <v>-162018</v>
      </c>
      <c s="6" r="D23" t="n">
        <v>77054</v>
      </c>
    </row>
    <row r="24" spans="1:4">
      <c s="4" r="A24" t="s">
        <v>154</v>
      </c>
      <c s="6" r="B24" t="n">
        <v>-5000</v>
      </c>
      <c s="6" r="C24" t="n">
        <v>-260</v>
      </c>
      <c s="6" r="D24" t="n">
        <v>-898</v>
      </c>
    </row>
    <row r="25" spans="1:4">
      <c s="4" r="A25" t="s">
        <v>155</v>
      </c>
      <c s="6" r="B25" t="n">
        <v>32670</v>
      </c>
      <c s="6" r="C25" t="n">
        <v>36997</v>
      </c>
      <c s="6" r="D25" t="n">
        <v>-1481</v>
      </c>
    </row>
    <row r="26" spans="1:4">
      <c s="3" r="A26" t="s">
        <v>76</v>
      </c>
    </row>
    <row r="27" spans="1:4">
      <c s="4" r="A27" t="s">
        <v>156</v>
      </c>
      <c s="6" r="B27" t="n">
        <v>76579</v>
      </c>
      <c s="6" r="C27" t="n">
        <v>39582</v>
      </c>
      <c s="6" r="D27" t="n">
        <v>41063</v>
      </c>
    </row>
    <row r="28" spans="1:4">
      <c s="4" r="A28" t="s">
        <v>157</v>
      </c>
      <c s="6" r="B28" t="n">
        <v>109249</v>
      </c>
      <c s="6" r="C28" t="n">
        <v>76579</v>
      </c>
      <c s="6" r="D28" t="n">
        <v>39582</v>
      </c>
    </row>
    <row r="29" spans="1:4">
      <c s="4" r="A29" t="s">
        <v>825</v>
      </c>
    </row>
    <row r="30" spans="1:4">
      <c s="3" r="A30" t="s">
        <v>835</v>
      </c>
    </row>
    <row r="31" spans="1:4">
      <c s="4" r="A31" t="s">
        <v>836</v>
      </c>
      <c s="6" r="B31" t="n">
        <v>-17306</v>
      </c>
      <c s="6" r="C31" t="n">
        <v>-16796</v>
      </c>
      <c s="6" r="D31" t="n">
        <v>-3683</v>
      </c>
    </row>
    <row r="32" spans="1:4">
      <c s="3" r="A32" t="s">
        <v>136</v>
      </c>
    </row>
    <row r="33" spans="1:4">
      <c s="4" r="A33" t="s">
        <v>137</v>
      </c>
      <c s="6" r="B33" t="n">
        <v>0</v>
      </c>
      <c s="6" r="C33" t="n">
        <v>0</v>
      </c>
      <c s="6" r="D33" t="n">
        <v>0</v>
      </c>
    </row>
    <row r="34" spans="1:4">
      <c s="4" r="A34" t="s">
        <v>87</v>
      </c>
      <c s="6" r="B34" t="n">
        <v>0</v>
      </c>
      <c s="6" r="C34" t="n">
        <v>0</v>
      </c>
      <c s="6" r="D34" t="n">
        <v>0</v>
      </c>
    </row>
    <row r="35" spans="1:4">
      <c s="4" r="A35" t="s">
        <v>139</v>
      </c>
      <c s="6" r="B35" t="n">
        <v>0</v>
      </c>
      <c s="6" r="C35" t="n">
        <v>0</v>
      </c>
      <c s="6" r="D35" t="n">
        <v>0</v>
      </c>
    </row>
    <row r="36" spans="1:4">
      <c s="4" r="A36" t="s">
        <v>837</v>
      </c>
      <c s="6" r="B36" t="n">
        <v>38019</v>
      </c>
      <c s="6" r="C36" t="n">
        <v>191290</v>
      </c>
      <c s="6" r="D36" t="n">
        <v>-77933</v>
      </c>
    </row>
    <row r="37" spans="1:4">
      <c s="4" r="A37" t="s">
        <v>128</v>
      </c>
      <c s="6" r="B37" t="n">
        <v>0</v>
      </c>
      <c s="6" r="C37" t="n">
        <v>0</v>
      </c>
      <c s="6" r="D37" t="n">
        <v>0</v>
      </c>
    </row>
    <row r="38" spans="1:4">
      <c s="4" r="A38" t="s">
        <v>142</v>
      </c>
      <c s="6" r="B38" t="n">
        <v>38019</v>
      </c>
      <c s="6" r="C38" t="n">
        <v>191290</v>
      </c>
      <c s="6" r="D38" t="n">
        <v>-77933</v>
      </c>
    </row>
    <row r="39" spans="1:4">
      <c s="3" r="A39" t="s">
        <v>143</v>
      </c>
    </row>
    <row r="40" spans="1:4">
      <c s="4" r="A40" t="s">
        <v>838</v>
      </c>
      <c s="6" r="B40" t="n">
        <v>0</v>
      </c>
      <c s="6" r="D40" t="n">
        <v>0</v>
      </c>
    </row>
    <row r="41" spans="1:4">
      <c s="4" r="A41" t="s">
        <v>144</v>
      </c>
      <c s="6" r="B41" t="n">
        <v>94984</v>
      </c>
      <c s="6" r="C41" t="n">
        <v>15000</v>
      </c>
      <c s="6" r="D41" t="n">
        <v>402748</v>
      </c>
    </row>
    <row r="42" spans="1:4">
      <c s="4" r="A42" t="s">
        <v>145</v>
      </c>
      <c s="6" r="B42" t="n">
        <v>0</v>
      </c>
      <c s="6" r="D42" t="n">
        <v>403250</v>
      </c>
    </row>
    <row r="43" spans="1:4">
      <c s="4" r="A43" t="s">
        <v>146</v>
      </c>
      <c s="6" r="B43" t="n">
        <v>-120077</v>
      </c>
      <c s="6" r="C43" t="n">
        <v>-98406</v>
      </c>
      <c s="6" r="D43" t="n">
        <v>-713521</v>
      </c>
    </row>
    <row r="44" spans="1:4">
      <c s="4" r="A44" t="s">
        <v>837</v>
      </c>
      <c s="6" r="B44" t="n">
        <v>0</v>
      </c>
      <c s="6" r="C44" t="n">
        <v>0</v>
      </c>
      <c s="6" r="D44" t="n">
        <v>0</v>
      </c>
    </row>
    <row r="45" spans="1:4">
      <c s="4" r="A45" t="s">
        <v>152</v>
      </c>
      <c s="6" r="D45" t="n">
        <v>-12003</v>
      </c>
    </row>
    <row r="46" spans="1:4">
      <c s="4" r="A46" t="s">
        <v>148</v>
      </c>
      <c s="6" r="B46" t="n">
        <v>-6438</v>
      </c>
      <c s="6" r="C46" t="n">
        <v>-96632</v>
      </c>
    </row>
    <row r="47" spans="1:4">
      <c s="4" r="A47" t="s">
        <v>150</v>
      </c>
      <c s="6" r="B47" t="n">
        <v>5275</v>
      </c>
      <c s="6" r="C47" t="n">
        <v>11101</v>
      </c>
    </row>
    <row r="48" spans="1:4">
      <c s="4" r="A48" t="s">
        <v>147</v>
      </c>
      <c s="6" r="D48" t="n">
        <v>0</v>
      </c>
    </row>
    <row r="49" spans="1:4">
      <c s="4" r="A49" t="s">
        <v>128</v>
      </c>
      <c s="6" r="B49" t="n">
        <v>-8</v>
      </c>
      <c s="6" r="C49" t="n">
        <v>-6</v>
      </c>
      <c s="6" r="D49" t="n">
        <v>1142</v>
      </c>
    </row>
    <row r="50" spans="1:4">
      <c s="4" r="A50" t="s">
        <v>153</v>
      </c>
      <c s="6" r="B50" t="n">
        <v>-26264</v>
      </c>
      <c s="6" r="C50" t="n">
        <v>-168943</v>
      </c>
      <c s="6" r="D50" t="n">
        <v>81616</v>
      </c>
    </row>
    <row r="51" spans="1:4">
      <c s="4" r="A51" t="s">
        <v>154</v>
      </c>
      <c s="6" r="B51" t="n">
        <v>0</v>
      </c>
      <c s="6" r="C51" t="n">
        <v>0</v>
      </c>
      <c s="6" r="D51" t="n">
        <v>0</v>
      </c>
    </row>
    <row r="52" spans="1:4">
      <c s="4" r="A52" t="s">
        <v>155</v>
      </c>
      <c s="6" r="B52" t="n">
        <v>-5551</v>
      </c>
      <c s="6" r="C52" t="n">
        <v>5551</v>
      </c>
      <c s="6" r="D52" t="n">
        <v>0</v>
      </c>
    </row>
    <row r="53" spans="1:4">
      <c s="3" r="A53" t="s">
        <v>76</v>
      </c>
    </row>
    <row r="54" spans="1:4">
      <c s="4" r="A54" t="s">
        <v>156</v>
      </c>
      <c s="6" r="B54" t="n">
        <v>5551</v>
      </c>
      <c s="6" r="C54" t="n">
        <v>0</v>
      </c>
      <c s="6" r="D54" t="n">
        <v>0</v>
      </c>
    </row>
    <row r="55" spans="1:4">
      <c s="4" r="A55" t="s">
        <v>157</v>
      </c>
      <c s="6" r="B55" t="n">
        <v>0</v>
      </c>
      <c s="6" r="C55" t="n">
        <v>5551</v>
      </c>
      <c s="6" r="D55" t="n">
        <v>0</v>
      </c>
    </row>
    <row r="56" spans="1:4">
      <c s="4" r="A56" t="s">
        <v>826</v>
      </c>
    </row>
    <row r="57" spans="1:4">
      <c s="3" r="A57" t="s">
        <v>835</v>
      </c>
    </row>
    <row r="58" spans="1:4">
      <c s="4" r="A58" t="s">
        <v>836</v>
      </c>
      <c s="6" r="B58" t="n">
        <v>112629</v>
      </c>
      <c s="6" r="C58" t="n">
        <v>175700</v>
      </c>
      <c s="6" r="D58" t="n">
        <v>157198</v>
      </c>
    </row>
    <row r="59" spans="1:4">
      <c s="3" r="A59" t="s">
        <v>136</v>
      </c>
    </row>
    <row r="60" spans="1:4">
      <c s="4" r="A60" t="s">
        <v>137</v>
      </c>
      <c s="6" r="B60" t="n">
        <v>-60836</v>
      </c>
      <c s="6" r="C60" t="n">
        <v>0</v>
      </c>
      <c s="6" r="D60" t="n">
        <v>-54389</v>
      </c>
    </row>
    <row r="61" spans="1:4">
      <c s="4" r="A61" t="s">
        <v>87</v>
      </c>
      <c s="6" r="B61" t="n">
        <v>0</v>
      </c>
      <c s="6" r="C61" t="n">
        <v>0</v>
      </c>
      <c s="6" r="D61" t="n">
        <v>-48013</v>
      </c>
    </row>
    <row r="62" spans="1:4">
      <c s="4" r="A62" t="s">
        <v>139</v>
      </c>
      <c s="6" r="B62" t="n">
        <v>-23035</v>
      </c>
      <c s="6" r="C62" t="n">
        <v>-42334</v>
      </c>
      <c s="6" r="D62" t="n">
        <v>-48270</v>
      </c>
    </row>
    <row r="63" spans="1:4">
      <c s="4" r="A63" t="s">
        <v>837</v>
      </c>
      <c s="6" r="B63" t="n">
        <v>41755</v>
      </c>
      <c s="6" r="C63" t="n">
        <v>34010</v>
      </c>
      <c s="6" r="D63" t="n">
        <v>-97316</v>
      </c>
    </row>
    <row r="64" spans="1:4">
      <c s="4" r="A64" t="s">
        <v>128</v>
      </c>
      <c s="6" r="B64" t="n">
        <v>1057</v>
      </c>
      <c s="6" r="C64" t="n">
        <v>20862</v>
      </c>
      <c s="6" r="D64" t="n">
        <v>392</v>
      </c>
    </row>
    <row r="65" spans="1:4">
      <c s="4" r="A65" t="s">
        <v>142</v>
      </c>
      <c s="6" r="B65" t="n">
        <v>-41059</v>
      </c>
      <c s="6" r="C65" t="n">
        <v>12538</v>
      </c>
      <c s="6" r="D65" t="n">
        <v>-247596</v>
      </c>
    </row>
    <row r="66" spans="1:4">
      <c s="3" r="A66" t="s">
        <v>143</v>
      </c>
    </row>
    <row r="67" spans="1:4">
      <c s="4" r="A67" t="s">
        <v>838</v>
      </c>
      <c s="6" r="B67" t="n">
        <v>0</v>
      </c>
      <c s="6" r="D67" t="n">
        <v>54389</v>
      </c>
    </row>
    <row r="68" spans="1:4">
      <c s="4" r="A68" t="s">
        <v>144</v>
      </c>
      <c s="6" r="B68" t="n">
        <v>0</v>
      </c>
      <c s="6" r="C68" t="n">
        <v>423</v>
      </c>
      <c s="6" r="D68" t="n">
        <v>-52184</v>
      </c>
    </row>
    <row r="69" spans="1:4">
      <c s="4" r="A69" t="s">
        <v>145</v>
      </c>
      <c s="6" r="B69" t="n">
        <v>0</v>
      </c>
      <c s="6" r="D69" t="n">
        <v>0</v>
      </c>
    </row>
    <row r="70" spans="1:4">
      <c s="4" r="A70" t="s">
        <v>146</v>
      </c>
      <c s="6" r="B70" t="n">
        <v>0</v>
      </c>
      <c s="6" r="C70" t="n">
        <v>124</v>
      </c>
      <c s="6" r="D70" t="n">
        <v>-1639</v>
      </c>
    </row>
    <row r="71" spans="1:4">
      <c s="4" r="A71" t="s">
        <v>837</v>
      </c>
      <c s="6" r="B71" t="n">
        <v>-38019</v>
      </c>
      <c s="6" r="C71" t="n">
        <v>-191290</v>
      </c>
      <c s="6" r="D71" t="n">
        <v>86897</v>
      </c>
    </row>
    <row r="72" spans="1:4">
      <c s="4" r="A72" t="s">
        <v>152</v>
      </c>
      <c s="6" r="D72" t="n">
        <v>0</v>
      </c>
    </row>
    <row r="73" spans="1:4">
      <c s="4" r="A73" t="s">
        <v>148</v>
      </c>
      <c s="6" r="B73" t="n">
        <v>0</v>
      </c>
      <c s="6" r="C73" t="n">
        <v>0</v>
      </c>
    </row>
    <row r="74" spans="1:4">
      <c s="4" r="A74" t="s">
        <v>150</v>
      </c>
      <c s="6" r="B74" t="n">
        <v>0</v>
      </c>
      <c s="6" r="C74" t="n">
        <v>0</v>
      </c>
    </row>
    <row r="75" spans="1:4">
      <c s="4" r="A75" t="s">
        <v>147</v>
      </c>
      <c s="6" r="D75" t="n">
        <v>-11435</v>
      </c>
    </row>
    <row r="76" spans="1:4">
      <c s="4" r="A76" t="s">
        <v>128</v>
      </c>
      <c s="6" r="B76" t="n">
        <v>-673</v>
      </c>
      <c s="6" r="C76" t="n">
        <v>6511</v>
      </c>
      <c s="6" r="D76" t="n">
        <v>6278</v>
      </c>
    </row>
    <row r="77" spans="1:4">
      <c s="4" r="A77" t="s">
        <v>153</v>
      </c>
      <c s="6" r="B77" t="n">
        <v>-38692</v>
      </c>
      <c s="6" r="C77" t="n">
        <v>-184232</v>
      </c>
      <c s="6" r="D77" t="n">
        <v>82306</v>
      </c>
    </row>
    <row r="78" spans="1:4">
      <c s="4" r="A78" t="s">
        <v>154</v>
      </c>
      <c s="6" r="B78" t="n">
        <v>0</v>
      </c>
      <c s="6" r="C78" t="n">
        <v>0</v>
      </c>
      <c s="6" r="D78" t="n">
        <v>0</v>
      </c>
    </row>
    <row r="79" spans="1:4">
      <c s="4" r="A79" t="s">
        <v>155</v>
      </c>
      <c s="6" r="B79" t="n">
        <v>32878</v>
      </c>
      <c s="6" r="C79" t="n">
        <v>4006</v>
      </c>
      <c s="6" r="D79" t="n">
        <v>-8092</v>
      </c>
    </row>
    <row r="80" spans="1:4">
      <c s="3" r="A80" t="s">
        <v>76</v>
      </c>
    </row>
    <row r="81" spans="1:4">
      <c s="4" r="A81" t="s">
        <v>156</v>
      </c>
      <c s="6" r="B81" t="n">
        <v>4006</v>
      </c>
      <c s="6" r="C81" t="n">
        <v>0</v>
      </c>
      <c s="6" r="D81" t="n">
        <v>8092</v>
      </c>
    </row>
    <row r="82" spans="1:4">
      <c s="4" r="A82" t="s">
        <v>157</v>
      </c>
      <c s="6" r="B82" t="n">
        <v>36884</v>
      </c>
      <c s="6" r="C82" t="n">
        <v>4006</v>
      </c>
      <c s="6" r="D82" t="n">
        <v>0</v>
      </c>
    </row>
    <row r="83" spans="1:4">
      <c s="4" r="A83" t="s">
        <v>827</v>
      </c>
    </row>
    <row r="84" spans="1:4">
      <c s="3" r="A84" t="s">
        <v>835</v>
      </c>
    </row>
    <row r="85" spans="1:4">
      <c s="4" r="A85" t="s">
        <v>836</v>
      </c>
      <c s="6" r="B85" t="n">
        <v>60590</v>
      </c>
      <c s="6" r="C85" t="n">
        <v>111062</v>
      </c>
      <c s="6" r="D85" t="n">
        <v>57878</v>
      </c>
    </row>
    <row r="86" spans="1:4">
      <c s="3" r="A86" t="s">
        <v>136</v>
      </c>
    </row>
    <row r="87" spans="1:4">
      <c s="4" r="A87" t="s">
        <v>137</v>
      </c>
      <c s="6" r="B87" t="n">
        <v>0</v>
      </c>
      <c s="6" r="C87" t="n">
        <v>-38289</v>
      </c>
      <c s="6" r="D87" t="n">
        <v>-127329</v>
      </c>
    </row>
    <row r="88" spans="1:4">
      <c s="4" r="A88" t="s">
        <v>87</v>
      </c>
      <c s="6" r="B88" t="n">
        <v>0</v>
      </c>
      <c s="6" r="C88" t="n">
        <v>0</v>
      </c>
      <c s="6" r="D88" t="n">
        <v>0</v>
      </c>
    </row>
    <row r="89" spans="1:4">
      <c s="4" r="A89" t="s">
        <v>139</v>
      </c>
      <c s="6" r="B89" t="n">
        <v>-9256</v>
      </c>
      <c s="6" r="C89" t="n">
        <v>-11458</v>
      </c>
      <c s="6" r="D89" t="n">
        <v>-11993</v>
      </c>
    </row>
    <row r="90" spans="1:4">
      <c s="4" r="A90" t="s">
        <v>837</v>
      </c>
      <c s="6" r="B90" t="n">
        <v>0</v>
      </c>
      <c s="6" r="C90" t="n">
        <v>0</v>
      </c>
      <c s="6" r="D90" t="n">
        <v>0</v>
      </c>
    </row>
    <row r="91" spans="1:4">
      <c s="4" r="A91" t="s">
        <v>128</v>
      </c>
      <c s="6" r="B91" t="n">
        <v>764</v>
      </c>
      <c s="6" r="C91" t="n">
        <v>528</v>
      </c>
      <c s="6" r="D91" t="n">
        <v>572</v>
      </c>
    </row>
    <row r="92" spans="1:4">
      <c s="4" r="A92" t="s">
        <v>142</v>
      </c>
      <c s="6" r="B92" t="n">
        <v>-8492</v>
      </c>
      <c s="6" r="C92" t="n">
        <v>-49219</v>
      </c>
      <c s="6" r="D92" t="n">
        <v>-138750</v>
      </c>
    </row>
    <row r="93" spans="1:4">
      <c s="3" r="A93" t="s">
        <v>143</v>
      </c>
    </row>
    <row r="94" spans="1:4">
      <c s="4" r="A94" t="s">
        <v>838</v>
      </c>
      <c s="6" r="B94" t="n">
        <v>0</v>
      </c>
      <c s="6" r="D94" t="n">
        <v>127329</v>
      </c>
    </row>
    <row r="95" spans="1:4">
      <c s="4" r="A95" t="s">
        <v>144</v>
      </c>
      <c s="6" r="B95" t="n">
        <v>0</v>
      </c>
      <c s="6" r="C95" t="n">
        <v>0</v>
      </c>
      <c s="6" r="D95" t="n">
        <v>-127329</v>
      </c>
    </row>
    <row r="96" spans="1:4">
      <c s="4" r="A96" t="s">
        <v>145</v>
      </c>
      <c s="6" r="B96" t="n">
        <v>0</v>
      </c>
      <c s="6" r="D96" t="n">
        <v>0</v>
      </c>
    </row>
    <row r="97" spans="1:4">
      <c s="4" r="A97" t="s">
        <v>146</v>
      </c>
      <c s="6" r="B97" t="n">
        <v>0</v>
      </c>
      <c s="6" r="C97" t="n">
        <v>-133</v>
      </c>
      <c s="6" r="D97" t="n">
        <v>29</v>
      </c>
    </row>
    <row r="98" spans="1:4">
      <c s="4" r="A98" t="s">
        <v>837</v>
      </c>
      <c s="6" r="B98" t="n">
        <v>-41755</v>
      </c>
      <c s="6" r="C98" t="n">
        <v>-34010</v>
      </c>
      <c s="6" r="D98" t="n">
        <v>88352</v>
      </c>
    </row>
    <row r="99" spans="1:4">
      <c s="4" r="A99" t="s">
        <v>152</v>
      </c>
      <c s="6" r="D99" t="n">
        <v>0</v>
      </c>
    </row>
    <row r="100" spans="1:4">
      <c s="4" r="A100" t="s">
        <v>148</v>
      </c>
      <c s="6" r="B100" t="n">
        <v>0</v>
      </c>
      <c s="6" r="C100" t="n">
        <v>0</v>
      </c>
    </row>
    <row r="101" spans="1:4">
      <c s="4" r="A101" t="s">
        <v>150</v>
      </c>
      <c s="6" r="B101" t="n">
        <v>0</v>
      </c>
      <c s="6" r="C101" t="n">
        <v>0</v>
      </c>
    </row>
    <row r="102" spans="1:4">
      <c s="4" r="A102" t="s">
        <v>147</v>
      </c>
      <c s="6" r="D102" t="n">
        <v>0</v>
      </c>
    </row>
    <row r="103" spans="1:4">
      <c s="4" r="A103" t="s">
        <v>128</v>
      </c>
      <c s="6" r="B103" t="n">
        <v>0</v>
      </c>
      <c s="6" r="C103" t="n">
        <v>0</v>
      </c>
      <c s="6" r="D103" t="n">
        <v>0</v>
      </c>
    </row>
    <row r="104" spans="1:4">
      <c s="4" r="A104" t="s">
        <v>153</v>
      </c>
      <c s="6" r="B104" t="n">
        <v>-41755</v>
      </c>
      <c s="6" r="C104" t="n">
        <v>-34143</v>
      </c>
      <c s="6" r="D104" t="n">
        <v>88381</v>
      </c>
    </row>
    <row r="105" spans="1:4">
      <c s="4" r="A105" t="s">
        <v>154</v>
      </c>
      <c s="6" r="B105" t="n">
        <v>-5000</v>
      </c>
      <c s="6" r="C105" t="n">
        <v>-260</v>
      </c>
      <c s="6" r="D105" t="n">
        <v>-898</v>
      </c>
    </row>
    <row r="106" spans="1:4">
      <c s="4" r="A106" t="s">
        <v>155</v>
      </c>
      <c s="6" r="B106" t="n">
        <v>5343</v>
      </c>
      <c s="6" r="C106" t="n">
        <v>27440</v>
      </c>
      <c s="6" r="D106" t="n">
        <v>6611</v>
      </c>
    </row>
    <row r="107" spans="1:4">
      <c s="3" r="A107" t="s">
        <v>76</v>
      </c>
    </row>
    <row r="108" spans="1:4">
      <c s="4" r="A108" t="s">
        <v>156</v>
      </c>
      <c s="6" r="B108" t="n">
        <v>67022</v>
      </c>
      <c s="6" r="C108" t="n">
        <v>39582</v>
      </c>
      <c s="6" r="D108" t="n">
        <v>32971</v>
      </c>
    </row>
    <row r="109" spans="1:4">
      <c s="4" r="A109" t="s">
        <v>157</v>
      </c>
      <c s="6" r="B109" t="n">
        <v>72365</v>
      </c>
      <c s="6" r="C109" t="n">
        <v>67022</v>
      </c>
      <c s="6" r="D109" t="n">
        <v>39582</v>
      </c>
    </row>
    <row r="110" spans="1:4">
      <c s="4" r="A110" t="s">
        <v>828</v>
      </c>
    </row>
    <row r="111" spans="1:4">
      <c s="3" r="A111" t="s">
        <v>835</v>
      </c>
    </row>
    <row r="112" spans="1:4">
      <c s="4" r="A112" t="s">
        <v>836</v>
      </c>
      <c s="6" r="B112" t="n">
        <v>0</v>
      </c>
      <c s="6" r="C112" t="n">
        <v>0</v>
      </c>
      <c s="6" r="D112" t="n">
        <v>0</v>
      </c>
    </row>
    <row r="113" spans="1:4">
      <c s="3" r="A113" t="s">
        <v>136</v>
      </c>
    </row>
    <row r="114" spans="1:4">
      <c s="4" r="A114" t="s">
        <v>137</v>
      </c>
      <c s="6" r="B114" t="n">
        <v>0</v>
      </c>
      <c s="6" r="C114" t="n">
        <v>0</v>
      </c>
      <c s="6" r="D114" t="n">
        <v>0</v>
      </c>
    </row>
    <row r="115" spans="1:4">
      <c s="4" r="A115" t="s">
        <v>87</v>
      </c>
      <c s="6" r="B115" t="n">
        <v>0</v>
      </c>
      <c s="6" r="C115" t="n">
        <v>0</v>
      </c>
      <c s="6" r="D115" t="n">
        <v>0</v>
      </c>
    </row>
    <row r="116" spans="1:4">
      <c s="4" r="A116" t="s">
        <v>139</v>
      </c>
      <c s="6" r="B116" t="n">
        <v>0</v>
      </c>
      <c s="6" r="C116" t="n">
        <v>0</v>
      </c>
      <c s="6" r="D116" t="n">
        <v>0</v>
      </c>
    </row>
    <row r="117" spans="1:4">
      <c s="4" r="A117" t="s">
        <v>837</v>
      </c>
      <c s="6" r="B117" t="n">
        <v>-79774</v>
      </c>
      <c s="6" r="C117" t="n">
        <v>-225300</v>
      </c>
      <c s="6" r="D117" t="n">
        <v>175249</v>
      </c>
    </row>
    <row r="118" spans="1:4">
      <c s="4" r="A118" t="s">
        <v>128</v>
      </c>
      <c s="6" r="B118" t="n">
        <v>0</v>
      </c>
      <c s="6" r="C118" t="n">
        <v>0</v>
      </c>
      <c s="6" r="D118" t="n">
        <v>0</v>
      </c>
    </row>
    <row r="119" spans="1:4">
      <c s="4" r="A119" t="s">
        <v>142</v>
      </c>
      <c s="6" r="B119" t="n">
        <v>-79774</v>
      </c>
      <c s="6" r="C119" t="n">
        <v>-225300</v>
      </c>
      <c s="6" r="D119" t="n">
        <v>175249</v>
      </c>
    </row>
    <row r="120" spans="1:4">
      <c s="3" r="A120" t="s">
        <v>143</v>
      </c>
    </row>
    <row r="121" spans="1:4">
      <c s="4" r="A121" t="s">
        <v>838</v>
      </c>
      <c s="6" r="B121" t="n">
        <v>0</v>
      </c>
      <c s="6" r="D121" t="n">
        <v>0</v>
      </c>
    </row>
    <row r="122" spans="1:4">
      <c s="4" r="A122" t="s">
        <v>144</v>
      </c>
      <c s="6" r="B122" t="n">
        <v>0</v>
      </c>
      <c s="6" r="C122" t="n">
        <v>0</v>
      </c>
      <c s="6" r="D122" t="n">
        <v>0</v>
      </c>
    </row>
    <row r="123" spans="1:4">
      <c s="4" r="A123" t="s">
        <v>145</v>
      </c>
      <c s="6" r="B123" t="n">
        <v>0</v>
      </c>
      <c s="6" r="D123" t="n">
        <v>0</v>
      </c>
    </row>
    <row r="124" spans="1:4">
      <c s="4" r="A124" t="s">
        <v>146</v>
      </c>
      <c s="6" r="B124" t="n">
        <v>0</v>
      </c>
      <c s="6" r="C124" t="n">
        <v>0</v>
      </c>
      <c s="6" r="D124" t="n">
        <v>0</v>
      </c>
    </row>
    <row r="125" spans="1:4">
      <c s="4" r="A125" t="s">
        <v>837</v>
      </c>
      <c s="6" r="B125" t="n">
        <v>79774</v>
      </c>
      <c s="6" r="C125" t="n">
        <v>225300</v>
      </c>
      <c s="6" r="D125" t="n">
        <v>-175249</v>
      </c>
    </row>
    <row r="126" spans="1:4">
      <c s="4" r="A126" t="s">
        <v>152</v>
      </c>
      <c s="6" r="D126" t="n">
        <v>0</v>
      </c>
    </row>
    <row r="127" spans="1:4">
      <c s="4" r="A127" t="s">
        <v>148</v>
      </c>
      <c s="6" r="B127" t="n">
        <v>0</v>
      </c>
      <c s="6" r="C127" t="n">
        <v>0</v>
      </c>
    </row>
    <row r="128" spans="1:4">
      <c s="4" r="A128" t="s">
        <v>150</v>
      </c>
      <c s="6" r="B128" t="n">
        <v>0</v>
      </c>
      <c s="6" r="C128" t="n">
        <v>0</v>
      </c>
    </row>
    <row r="129" spans="1:4">
      <c s="4" r="A129" t="s">
        <v>147</v>
      </c>
      <c s="6" r="D129" t="n">
        <v>0</v>
      </c>
    </row>
    <row r="130" spans="1:4">
      <c s="4" r="A130" t="s">
        <v>128</v>
      </c>
      <c s="6" r="B130" t="n">
        <v>0</v>
      </c>
      <c s="6" r="C130" t="n">
        <v>0</v>
      </c>
      <c s="6" r="D130" t="n">
        <v>0</v>
      </c>
    </row>
    <row r="131" spans="1:4">
      <c s="4" r="A131" t="s">
        <v>153</v>
      </c>
      <c s="6" r="B131" t="n">
        <v>79774</v>
      </c>
      <c s="6" r="C131" t="n">
        <v>225300</v>
      </c>
      <c s="6" r="D131" t="n">
        <v>-175249</v>
      </c>
    </row>
    <row r="132" spans="1:4">
      <c s="4" r="A132" t="s">
        <v>154</v>
      </c>
      <c s="6" r="B132" t="n">
        <v>0</v>
      </c>
      <c s="6" r="C132" t="n">
        <v>0</v>
      </c>
      <c s="6" r="D132" t="n">
        <v>0</v>
      </c>
    </row>
    <row r="133" spans="1:4">
      <c s="4" r="A133" t="s">
        <v>155</v>
      </c>
      <c s="6" r="B133" t="n">
        <v>0</v>
      </c>
      <c s="6" r="C133" t="n">
        <v>0</v>
      </c>
      <c s="6" r="D133" t="n">
        <v>0</v>
      </c>
    </row>
    <row r="134" spans="1:4">
      <c s="3" r="A134" t="s">
        <v>76</v>
      </c>
    </row>
    <row r="135" spans="1:4">
      <c s="4" r="A135" t="s">
        <v>156</v>
      </c>
      <c s="6" r="B135" t="n">
        <v>0</v>
      </c>
      <c s="6" r="C135" t="n">
        <v>0</v>
      </c>
      <c s="6" r="D135" t="n">
        <v>0</v>
      </c>
    </row>
    <row r="136" spans="1:4">
      <c s="4" r="A136" t="s">
        <v>157</v>
      </c>
      <c s="8" r="B136" t="n">
        <v>0</v>
      </c>
      <c s="8" r="C136" t="n">
        <v>0</v>
      </c>
      <c s="8" r="D13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839</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247</v>
      </c>
    </row>
    <row r="4" spans="1:12">
      <c s="4" r="A4" t="s">
        <v>39</v>
      </c>
      <c s="8" r="B4" t="n">
        <v>196148000</v>
      </c>
      <c s="8" r="C4" t="n">
        <v>244993000</v>
      </c>
      <c s="8" r="D4" t="n">
        <v>284415000</v>
      </c>
      <c s="8" r="E4" t="n">
        <v>348096000</v>
      </c>
      <c s="8" r="F4" t="n">
        <v>438678000</v>
      </c>
      <c s="8" r="G4" t="n">
        <v>468822000</v>
      </c>
      <c s="8" r="H4" t="n">
        <v>428279000</v>
      </c>
      <c s="8" r="I4" t="n">
        <v>403938000</v>
      </c>
      <c s="8" r="J4" t="n">
        <v>1073652000</v>
      </c>
      <c s="8" r="K4" t="n">
        <v>1739717000</v>
      </c>
      <c s="8" r="L4" t="n">
        <v>1524811000</v>
      </c>
    </row>
    <row r="5" spans="1:12">
      <c s="4" r="A5" t="s">
        <v>40</v>
      </c>
      <c s="6" r="B5" t="n">
        <v>193242000</v>
      </c>
      <c s="6" r="C5" t="n">
        <v>179231000</v>
      </c>
      <c s="6" r="D5" t="n">
        <v>199532000</v>
      </c>
      <c s="6" r="E5" t="n">
        <v>238970000</v>
      </c>
      <c s="6" r="F5" t="n">
        <v>297195000</v>
      </c>
      <c s="6" r="G5" t="n">
        <v>316784000</v>
      </c>
      <c s="6" r="H5" t="n">
        <v>290286000</v>
      </c>
      <c s="6" r="I5" t="n">
        <v>276000000</v>
      </c>
      <c s="6" r="J5" t="n">
        <v>810975000</v>
      </c>
      <c s="6" r="K5" t="n">
        <v>1180265000</v>
      </c>
      <c s="6" r="L5" t="n">
        <v>1049586000</v>
      </c>
    </row>
    <row r="6" spans="1:12">
      <c s="4" r="A6" t="s">
        <v>41</v>
      </c>
      <c s="6" r="B6" t="n">
        <v>2906000</v>
      </c>
      <c s="6" r="C6" t="n">
        <v>65762000</v>
      </c>
      <c s="6" r="D6" t="n">
        <v>84883000</v>
      </c>
      <c s="6" r="E6" t="n">
        <v>109126000</v>
      </c>
      <c s="6" r="F6" t="n">
        <v>141483000</v>
      </c>
      <c s="6" r="G6" t="n">
        <v>152038000</v>
      </c>
      <c s="6" r="H6" t="n">
        <v>137993000</v>
      </c>
      <c s="6" r="I6" t="n">
        <v>127938000</v>
      </c>
      <c s="6" r="J6" t="n">
        <v>262677000</v>
      </c>
      <c s="6" r="K6" t="n">
        <v>559452000</v>
      </c>
      <c s="6" r="L6" t="n">
        <v>475225000</v>
      </c>
    </row>
    <row r="7" spans="1:12">
      <c s="4" r="A7" t="s">
        <v>840</v>
      </c>
      <c s="6" r="B7" t="n">
        <v>194035000</v>
      </c>
      <c s="6" r="C7" t="n">
        <v>57439000</v>
      </c>
      <c s="6" r="D7" t="n">
        <v>66285000</v>
      </c>
      <c s="6" r="E7" t="n">
        <v>73465000</v>
      </c>
      <c s="6" r="F7" t="n">
        <v>83845000</v>
      </c>
      <c s="6" r="G7" t="n">
        <v>82747000</v>
      </c>
      <c s="6" r="H7" t="n">
        <v>78129000</v>
      </c>
      <c s="6" r="I7" t="n">
        <v>71857000</v>
      </c>
      <c s="6" r="J7" t="n">
        <v>391224000</v>
      </c>
      <c s="6" r="K7" t="n">
        <v>316578000</v>
      </c>
      <c s="6" r="L7" t="n">
        <v>272983000</v>
      </c>
    </row>
    <row r="8" spans="1:12">
      <c s="4" r="A8" t="s">
        <v>48</v>
      </c>
      <c s="6" r="B8" t="n">
        <v>2543000</v>
      </c>
      <c s="6" r="C8" t="n">
        <v>3870000</v>
      </c>
      <c s="6" r="D8" t="n">
        <v>3840000</v>
      </c>
      <c s="6" r="E8" t="n">
        <v>4571000</v>
      </c>
      <c s="6" r="F8" t="n">
        <v>7167000</v>
      </c>
      <c s="6" r="G8" t="n">
        <v>6749000</v>
      </c>
      <c s="6" r="H8" t="n">
        <v>5940000</v>
      </c>
      <c s="6" r="I8" t="n">
        <v>5308000</v>
      </c>
      <c s="6" r="J8" t="n">
        <v>14824000</v>
      </c>
      <c s="6" r="K8" t="n">
        <v>25164000</v>
      </c>
      <c s="6" r="L8" t="n">
        <v>7312000</v>
      </c>
    </row>
    <row r="9" spans="1:12">
      <c s="4" r="A9" t="s">
        <v>49</v>
      </c>
      <c s="6" r="B9" t="n">
        <v>-188586000</v>
      </c>
      <c s="6" r="C9" t="n">
        <v>12193000</v>
      </c>
      <c s="6" r="D9" t="n">
        <v>22438000</v>
      </c>
      <c s="6" r="E9" t="n">
        <v>40232000</v>
      </c>
      <c s="6" r="F9" t="n">
        <v>64805000</v>
      </c>
      <c s="6" r="G9" t="n">
        <v>76040000</v>
      </c>
      <c s="6" r="H9" t="n">
        <v>65804000</v>
      </c>
      <c s="6" r="I9" t="n">
        <v>61389000</v>
      </c>
      <c s="6" r="J9" t="n">
        <v>-113723000</v>
      </c>
      <c s="6" r="K9" t="n">
        <v>268038000</v>
      </c>
      <c s="6" r="L9" t="n">
        <v>209554000</v>
      </c>
    </row>
    <row r="10" spans="1:12">
      <c s="4" r="A10" t="s">
        <v>54</v>
      </c>
      <c s="6" r="B10" t="n">
        <v>3424000</v>
      </c>
      <c s="6" r="C10" t="n">
        <v>4543000</v>
      </c>
      <c s="6" r="D10" t="n">
        <v>11662000</v>
      </c>
      <c s="6" r="E10" t="n">
        <v>971000</v>
      </c>
      <c s="6" r="F10" t="n">
        <v>2958000</v>
      </c>
      <c s="6" r="G10" t="n">
        <v>2477000</v>
      </c>
      <c s="6" r="H10" t="n">
        <v>10854000</v>
      </c>
      <c s="6" r="I10" t="n">
        <v>9227000</v>
      </c>
      <c s="6" r="J10" t="n">
        <v>20600000</v>
      </c>
      <c s="6" r="K10" t="n">
        <v>25516000</v>
      </c>
      <c s="6" r="L10" t="n">
        <v>23472000</v>
      </c>
    </row>
    <row r="11" spans="1:12">
      <c s="4" r="A11" t="s">
        <v>55</v>
      </c>
      <c s="6" r="B11" t="n">
        <v>-192010000</v>
      </c>
      <c s="6" r="C11" t="n">
        <v>7650000</v>
      </c>
      <c s="6" r="D11" t="n">
        <v>10776000</v>
      </c>
      <c s="6" r="E11" t="n">
        <v>39261000</v>
      </c>
      <c s="6" r="F11" t="n">
        <v>61847000</v>
      </c>
      <c s="6" r="G11" t="n">
        <v>73563000</v>
      </c>
      <c s="6" r="H11" t="n">
        <v>54950000</v>
      </c>
      <c s="6" r="I11" t="n">
        <v>52162000</v>
      </c>
      <c s="6" r="J11" t="n">
        <v>-134323000</v>
      </c>
      <c s="6" r="K11" t="n">
        <v>242522000</v>
      </c>
      <c s="6" r="L11" t="n">
        <v>186082000</v>
      </c>
    </row>
    <row r="12" spans="1:12">
      <c s="4" r="A12" t="s">
        <v>56</v>
      </c>
      <c s="6" r="B12" t="n">
        <v>-28387000</v>
      </c>
      <c s="6" r="C12" t="n">
        <v>932000</v>
      </c>
      <c s="6" r="D12" t="n">
        <v>1911000</v>
      </c>
      <c s="6" r="E12" t="n">
        <v>10605000</v>
      </c>
      <c s="6" r="F12" t="n">
        <v>15750000</v>
      </c>
      <c s="6" r="G12" t="n">
        <v>21332000</v>
      </c>
      <c s="6" r="H12" t="n">
        <v>15407000</v>
      </c>
      <c s="6" r="I12" t="n">
        <v>15656000</v>
      </c>
      <c s="6" r="J12" t="n">
        <v>-14939000</v>
      </c>
      <c s="6" r="K12" t="n">
        <v>68145000</v>
      </c>
      <c s="6" r="L12" t="n">
        <v>56478000</v>
      </c>
    </row>
    <row r="13" spans="1:12">
      <c s="4" r="A13" t="s">
        <v>57</v>
      </c>
      <c s="6" r="B13" t="n">
        <v>-163623000</v>
      </c>
      <c s="6" r="C13" t="n">
        <v>6718000</v>
      </c>
      <c s="6" r="D13" t="n">
        <v>8865000</v>
      </c>
      <c s="6" r="E13" t="n">
        <v>28656000</v>
      </c>
      <c s="6" r="F13" t="n">
        <v>46097000</v>
      </c>
      <c s="6" r="G13" t="n">
        <v>52231000</v>
      </c>
      <c s="6" r="H13" t="n">
        <v>39543000</v>
      </c>
      <c s="6" r="I13" t="n">
        <v>36506000</v>
      </c>
      <c s="6" r="J13" t="n">
        <v>-119384000</v>
      </c>
      <c s="6" r="K13" t="n">
        <v>174377000</v>
      </c>
      <c s="6" r="L13" t="n">
        <v>129604000</v>
      </c>
    </row>
    <row r="14" spans="1:12">
      <c s="4" r="A14" t="s">
        <v>841</v>
      </c>
      <c s="6" r="B14" t="n">
        <v>-4000</v>
      </c>
      <c s="6" r="C14" t="n">
        <v>-2000</v>
      </c>
      <c s="6" r="D14" t="n">
        <v>-9000</v>
      </c>
      <c s="6" r="E14" t="n">
        <v>-16000</v>
      </c>
      <c s="6" r="F14" t="n">
        <v>10000</v>
      </c>
      <c s="6" r="G14" t="n">
        <v>5000</v>
      </c>
      <c s="6" r="H14" t="n">
        <v>21000</v>
      </c>
      <c s="6" r="I14" t="n">
        <v>-24000</v>
      </c>
      <c s="6" r="J14" t="n">
        <v>-31000</v>
      </c>
      <c s="6" r="K14" t="n">
        <v>12000</v>
      </c>
      <c s="6" r="L14" t="n">
        <v>65000</v>
      </c>
    </row>
    <row r="15" spans="1:12">
      <c s="4" r="A15" t="s">
        <v>59</v>
      </c>
      <c s="8" r="B15" t="n">
        <v>-163619000</v>
      </c>
      <c s="8" r="C15" t="n">
        <v>6720000</v>
      </c>
      <c s="8" r="D15" t="n">
        <v>8874000</v>
      </c>
      <c s="8" r="E15" t="n">
        <v>28672000</v>
      </c>
      <c s="8" r="F15" t="n">
        <v>46087000</v>
      </c>
      <c s="8" r="G15" t="n">
        <v>52226000</v>
      </c>
      <c s="8" r="H15" t="n">
        <v>39522000</v>
      </c>
      <c s="8" r="I15" t="n">
        <v>36530000</v>
      </c>
      <c s="8" r="J15" t="n">
        <v>-119353000</v>
      </c>
      <c s="8" r="K15" t="n">
        <v>174365000</v>
      </c>
      <c s="8" r="L15" t="n">
        <v>129539000</v>
      </c>
    </row>
    <row r="16" spans="1:12">
      <c s="3" r="A16" t="s">
        <v>60</v>
      </c>
    </row>
    <row r="17" spans="1:12">
      <c s="4" r="A17" t="s">
        <v>61</v>
      </c>
      <c s="6" r="B17" t="n">
        <v>90175</v>
      </c>
      <c s="6" r="C17" t="n">
        <v>90058</v>
      </c>
      <c s="6" r="D17" t="n">
        <v>89767</v>
      </c>
      <c s="6" r="E17" t="n">
        <v>89482</v>
      </c>
      <c s="6" r="F17" t="n">
        <v>92376</v>
      </c>
      <c s="6" r="G17" t="n">
        <v>93331</v>
      </c>
      <c s="6" r="H17" t="n">
        <v>92649</v>
      </c>
      <c s="6" r="I17" t="n">
        <v>92129</v>
      </c>
      <c s="6" r="J17" t="n">
        <v>89908</v>
      </c>
      <c s="6" r="K17" t="n">
        <v>92628</v>
      </c>
      <c s="6" r="L17" t="n">
        <v>90697</v>
      </c>
    </row>
    <row r="18" spans="1:12">
      <c s="4" r="A18" t="s">
        <v>62</v>
      </c>
      <c s="6" r="B18" t="n">
        <v>90175</v>
      </c>
      <c s="6" r="C18" t="n">
        <v>91687</v>
      </c>
      <c s="6" r="D18" t="n">
        <v>91884</v>
      </c>
      <c s="6" r="E18" t="n">
        <v>91469</v>
      </c>
      <c s="6" r="F18" t="n">
        <v>94666</v>
      </c>
      <c s="6" r="G18" t="n">
        <v>96198</v>
      </c>
      <c s="6" r="H18" t="n">
        <v>95695</v>
      </c>
      <c s="6" r="I18" t="n">
        <v>95191</v>
      </c>
      <c s="6" r="J18" t="n">
        <v>89908</v>
      </c>
      <c s="6" r="K18" t="n">
        <v>95308</v>
      </c>
      <c s="6" r="L18" t="n">
        <v>94604</v>
      </c>
    </row>
    <row r="19" spans="1:12">
      <c s="3" r="A19" t="s">
        <v>63</v>
      </c>
    </row>
    <row r="20" spans="1:12">
      <c s="4" r="A20" t="s">
        <v>64</v>
      </c>
      <c s="9" r="B20" t="n">
        <v>-1.81</v>
      </c>
      <c s="9" r="C20" t="n">
        <v>0.07000000000000001</v>
      </c>
      <c s="9" r="D20" t="n">
        <v>0.1</v>
      </c>
      <c s="9" r="E20" t="n">
        <v>0.32</v>
      </c>
      <c s="9" r="F20" t="n">
        <v>0.5</v>
      </c>
      <c s="9" r="G20" t="n">
        <v>0.5600000000000001</v>
      </c>
      <c s="9" r="H20" t="n">
        <v>0.43</v>
      </c>
      <c s="9" r="I20" t="n">
        <v>0.4</v>
      </c>
      <c s="9" r="J20" t="n">
        <v>-1.33</v>
      </c>
      <c s="9" r="K20" t="n">
        <v>1.88</v>
      </c>
      <c s="9" r="L20" t="n">
        <v>1.43</v>
      </c>
    </row>
    <row r="21" spans="1:12">
      <c s="4" r="A21" t="s">
        <v>65</v>
      </c>
      <c s="9" r="B21" t="n">
        <v>-1.81</v>
      </c>
      <c s="9" r="C21" t="n">
        <v>0.07000000000000001</v>
      </c>
      <c s="9" r="D21" t="n">
        <v>0.1</v>
      </c>
      <c s="9" r="E21" t="n">
        <v>0.31</v>
      </c>
      <c s="9" r="F21" t="n">
        <v>0.49</v>
      </c>
      <c s="9" r="G21" t="n">
        <v>0.54</v>
      </c>
      <c s="9" r="H21" t="n">
        <v>0.41</v>
      </c>
      <c s="9" r="I21" t="n">
        <v>0.38</v>
      </c>
      <c s="9" r="J21" t="n">
        <v>-1.33</v>
      </c>
      <c s="9" r="K21" t="n">
        <v>1.83</v>
      </c>
      <c s="9" r="L21" t="n">
        <v>1.37</v>
      </c>
    </row>
    <row r="22" spans="1:12">
      <c s="4" r="A22" t="s">
        <v>44</v>
      </c>
      <c s="8" r="B22" t="n">
        <v>125092</v>
      </c>
      <c s="8" r="J22" t="n">
        <v>125092000</v>
      </c>
      <c s="8" r="K22" t="n">
        <v>0</v>
      </c>
      <c s="8" r="L22"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comp</vt:lpstr>
      <vt:lpstr>Consolidated statements of com3</vt:lpstr>
      <vt:lpstr>Consolidated balance sheets</vt:lpstr>
      <vt:lpstr>Consolidated balance sheets (Pa</vt:lpstr>
      <vt:lpstr>Consolidated statements of cash</vt:lpstr>
      <vt:lpstr>Consolidated statements of chan</vt:lpstr>
      <vt:lpstr>Nature of operations</vt:lpstr>
      <vt:lpstr>Summary of significant accounti</vt:lpstr>
      <vt:lpstr>Acquisitions</vt:lpstr>
      <vt:lpstr>Investment in unconsolidated su</vt:lpstr>
      <vt:lpstr>Inventories</vt:lpstr>
      <vt:lpstr>Property and equipment</vt:lpstr>
      <vt:lpstr>Goodwill and intangible assets</vt:lpstr>
      <vt:lpstr>Debt</vt:lpstr>
      <vt:lpstr>Income taxes</vt:lpstr>
      <vt:lpstr>Fair value measurements</vt:lpstr>
      <vt:lpstr>Commitments and contingencies</vt:lpstr>
      <vt:lpstr>Stockholders' equity and employ</vt:lpstr>
      <vt:lpstr>Stock based compensation</vt:lpstr>
      <vt:lpstr>Related party transactions</vt:lpstr>
      <vt:lpstr>Business segments</vt:lpstr>
      <vt:lpstr>Condensed consolidating financi</vt:lpstr>
      <vt:lpstr>Quarterly results of operations</vt:lpstr>
      <vt:lpstr>Summary of significant accoun25</vt:lpstr>
      <vt:lpstr>Summary of significant accoun26</vt:lpstr>
      <vt:lpstr>Acquisitions (Tables)</vt:lpstr>
      <vt:lpstr>Investment in unconsolidated 28</vt:lpstr>
      <vt:lpstr>Inventories (Tables)</vt:lpstr>
      <vt:lpstr>Property and equipment (Tables)</vt:lpstr>
      <vt:lpstr>Goodwill and intangible assets </vt:lpstr>
      <vt:lpstr>Debt (Tables)</vt:lpstr>
      <vt:lpstr>Income taxes (Tables)</vt:lpstr>
      <vt:lpstr>Commitments and contingencies (</vt:lpstr>
      <vt:lpstr>Stock based compensation (Table</vt:lpstr>
      <vt:lpstr>Business segments (Tables)</vt:lpstr>
      <vt:lpstr>Condensed consolidating finan37</vt:lpstr>
      <vt:lpstr>Quarterly results of operatio38</vt:lpstr>
      <vt:lpstr>Summary of significant accoun39</vt:lpstr>
      <vt:lpstr>Summary of significant accoun40</vt:lpstr>
      <vt:lpstr>Summary of significant accoun41</vt:lpstr>
      <vt:lpstr>Summary of significant accoun42</vt:lpstr>
      <vt:lpstr>Acquisitions (Details)</vt:lpstr>
      <vt:lpstr>Acquisitions (Purchase Price Al</vt:lpstr>
      <vt:lpstr>Investment in unconsolidated 45</vt:lpstr>
      <vt:lpstr>Investment in unconsolidated 46</vt:lpstr>
      <vt:lpstr>Inventories (Details)</vt:lpstr>
      <vt:lpstr>Inventories (Inventory reserve)</vt:lpstr>
      <vt:lpstr>Property and equipment (Details</vt:lpstr>
      <vt:lpstr>Goodwill and intangible asset50</vt:lpstr>
      <vt:lpstr>Goodwill and intangible asset51</vt:lpstr>
      <vt:lpstr>Goodwill and intangible asset52</vt:lpstr>
      <vt:lpstr>Debt (Schedule of Long-Term Deb</vt:lpstr>
      <vt:lpstr>Debt (Narrative) (Details)</vt:lpstr>
      <vt:lpstr>Debt (Schedule of Future Paymen</vt:lpstr>
      <vt:lpstr>Income taxes (Schedule of Incom</vt:lpstr>
      <vt:lpstr>Income taxes (Schedule of Compo</vt:lpstr>
      <vt:lpstr>Income taxes (Income Tax Rate R</vt:lpstr>
      <vt:lpstr>Income taxes (Deferred Taxes) (</vt:lpstr>
      <vt:lpstr>Income taxes (Narrative) (Detai</vt:lpstr>
      <vt:lpstr>Income taxes (Uncertain Tax Pos</vt:lpstr>
      <vt:lpstr>Fair value measurements (Detail</vt:lpstr>
      <vt:lpstr>Commitments and contingencies63</vt:lpstr>
      <vt:lpstr>Commitments and contingencies64</vt:lpstr>
      <vt:lpstr>Stockholders' equity and empl65</vt:lpstr>
      <vt:lpstr>Stockholders' equity and empl66</vt:lpstr>
      <vt:lpstr>Stockholders' equity and empl67</vt:lpstr>
      <vt:lpstr>Stock based compensation (Narra</vt:lpstr>
      <vt:lpstr>Stock based compensation (Stock</vt:lpstr>
      <vt:lpstr>Stock based compensation (Fair </vt:lpstr>
      <vt:lpstr>Stock based compensation (Restr</vt:lpstr>
      <vt:lpstr>Business segments (Income State</vt:lpstr>
      <vt:lpstr>Business segments (Assets by Se</vt:lpstr>
      <vt:lpstr>Business segments (Revenue by S</vt:lpstr>
      <vt:lpstr>Business segments (Long-lived A</vt:lpstr>
      <vt:lpstr>Business segments (Revenue by P</vt:lpstr>
      <vt:lpstr>Condensed consolidating finan77</vt:lpstr>
      <vt:lpstr>Condensed consolidating finan78</vt:lpstr>
      <vt:lpstr>Condensed consolidating finan79</vt:lpstr>
      <vt:lpstr>Quarterly results of operatio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17:44Z</dcterms:created>
  <dcterms:modified xmlns:dcterms="http://purl.org/dc/terms/" xmlns:xsi="http://www.w3.org/2001/XMLSchema-instance" xsi:type="dcterms:W3CDTF">2016-02-26T20:17:44Z</dcterms:modified>
  <dc:title xmlns:dc="http://purl.org/dc/elements/1.1/">Untitled</dc:title>
  <dc:description xmlns:dc="http://purl.org/dc/elements/1.1/"/>
  <dc:subject xmlns:dc="http://purl.org/dc/elements/1.1/"/>
  <cp:keywords/>
  <cp:category/>
</cp:coreProperties>
</file>